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Organization" sheetId="8" state="visible" r:id="rId8"/>
    <sheet xmlns:r="http://schemas.openxmlformats.org/officeDocument/2006/relationships" name="Note 2 - Significant Accounting" sheetId="9" state="visible" r:id="rId9"/>
    <sheet xmlns:r="http://schemas.openxmlformats.org/officeDocument/2006/relationships" name="Note 3 - Income Taxes" sheetId="10" state="visible" r:id="rId10"/>
    <sheet xmlns:r="http://schemas.openxmlformats.org/officeDocument/2006/relationships" name="Note 4 - Revenue" sheetId="11" state="visible" r:id="rId11"/>
    <sheet xmlns:r="http://schemas.openxmlformats.org/officeDocument/2006/relationships" name="Note 5 - Letters of Credit And " sheetId="12" state="visible" r:id="rId12"/>
    <sheet xmlns:r="http://schemas.openxmlformats.org/officeDocument/2006/relationships" name="Note 6 - Surety Bonds" sheetId="13" state="visible" r:id="rId13"/>
    <sheet xmlns:r="http://schemas.openxmlformats.org/officeDocument/2006/relationships" name="Note 7 - Financing From First I" sheetId="14" state="visible" r:id="rId14"/>
    <sheet xmlns:r="http://schemas.openxmlformats.org/officeDocument/2006/relationships" name="Note 8 - Financing From Blue Wa" sheetId="15" state="visible" r:id="rId15"/>
    <sheet xmlns:r="http://schemas.openxmlformats.org/officeDocument/2006/relationships" name="Note 9 - Comerica Bank Master R" sheetId="16" state="visible" r:id="rId16"/>
    <sheet xmlns:r="http://schemas.openxmlformats.org/officeDocument/2006/relationships" name="Note 10 - Comerica Bank Single " sheetId="17" state="visible" r:id="rId17"/>
    <sheet xmlns:r="http://schemas.openxmlformats.org/officeDocument/2006/relationships" name="Note 11 - Wholesale Power Purch" sheetId="18" state="visible" r:id="rId18"/>
    <sheet xmlns:r="http://schemas.openxmlformats.org/officeDocument/2006/relationships" name="Note 12 - Wholesale Power Purch" sheetId="19" state="visible" r:id="rId19"/>
    <sheet xmlns:r="http://schemas.openxmlformats.org/officeDocument/2006/relationships" name="Note 13 - Operating Lease Commi" sheetId="20" state="visible" r:id="rId20"/>
    <sheet xmlns:r="http://schemas.openxmlformats.org/officeDocument/2006/relationships" name="Note 14 - Long Term Obligations" sheetId="21" state="visible" r:id="rId21"/>
    <sheet xmlns:r="http://schemas.openxmlformats.org/officeDocument/2006/relationships" name="Note 15 - 2012 Stock Option and" sheetId="22" state="visible" r:id="rId22"/>
    <sheet xmlns:r="http://schemas.openxmlformats.org/officeDocument/2006/relationships" name="Note 16 - 2015 Stock Option and" sheetId="23" state="visible" r:id="rId23"/>
    <sheet xmlns:r="http://schemas.openxmlformats.org/officeDocument/2006/relationships" name="Note 17 - 2018 Stock Option and" sheetId="24" state="visible" r:id="rId24"/>
    <sheet xmlns:r="http://schemas.openxmlformats.org/officeDocument/2006/relationships" name="Note 18 - Nonqualified Stock Op" sheetId="25" state="visible" r:id="rId25"/>
    <sheet xmlns:r="http://schemas.openxmlformats.org/officeDocument/2006/relationships" name="Note 19 - Warrants" sheetId="26" state="visible" r:id="rId26"/>
    <sheet xmlns:r="http://schemas.openxmlformats.org/officeDocument/2006/relationships" name="Note 20 - Private Placement Off" sheetId="27" state="visible" r:id="rId27"/>
    <sheet xmlns:r="http://schemas.openxmlformats.org/officeDocument/2006/relationships" name="Note 21 - Property and Equipmen" sheetId="28" state="visible" r:id="rId28"/>
    <sheet xmlns:r="http://schemas.openxmlformats.org/officeDocument/2006/relationships" name="Note 22 - Master Revolver Note " sheetId="29" state="visible" r:id="rId29"/>
    <sheet xmlns:r="http://schemas.openxmlformats.org/officeDocument/2006/relationships" name="Note 23 - Debt To Related Parti" sheetId="30" state="visible" r:id="rId30"/>
    <sheet xmlns:r="http://schemas.openxmlformats.org/officeDocument/2006/relationships" name="Note 24 - Related Party Loans" sheetId="31" state="visible" r:id="rId31"/>
    <sheet xmlns:r="http://schemas.openxmlformats.org/officeDocument/2006/relationships" name="Note 25 - Related Party Guarant" sheetId="32" state="visible" r:id="rId32"/>
    <sheet xmlns:r="http://schemas.openxmlformats.org/officeDocument/2006/relationships" name="Note 26 - Other Related Party T" sheetId="33" state="visible" r:id="rId33"/>
    <sheet xmlns:r="http://schemas.openxmlformats.org/officeDocument/2006/relationships" name="Note 27 - Summer Energy 401(K) " sheetId="34" state="visible" r:id="rId34"/>
    <sheet xmlns:r="http://schemas.openxmlformats.org/officeDocument/2006/relationships" name="Note 28 - Employee Stock Purcha" sheetId="35" state="visible" r:id="rId35"/>
    <sheet xmlns:r="http://schemas.openxmlformats.org/officeDocument/2006/relationships" name="Note 29 - Executive Employment " sheetId="36" state="visible" r:id="rId36"/>
    <sheet xmlns:r="http://schemas.openxmlformats.org/officeDocument/2006/relationships" name="Note 30 - Consulting Agreement" sheetId="37" state="visible" r:id="rId37"/>
    <sheet xmlns:r="http://schemas.openxmlformats.org/officeDocument/2006/relationships" name="Note 31 - Subsequent Events" sheetId="38" state="visible" r:id="rId38"/>
    <sheet xmlns:r="http://schemas.openxmlformats.org/officeDocument/2006/relationships" name="Note 2 - Significant Accounti_2" sheetId="39" state="visible" r:id="rId39"/>
    <sheet xmlns:r="http://schemas.openxmlformats.org/officeDocument/2006/relationships" name="Note 2 - Significant Accounti_3" sheetId="40" state="visible" r:id="rId40"/>
    <sheet xmlns:r="http://schemas.openxmlformats.org/officeDocument/2006/relationships" name="Note 3 - Income Taxes (Tables)" sheetId="41" state="visible" r:id="rId41"/>
    <sheet xmlns:r="http://schemas.openxmlformats.org/officeDocument/2006/relationships" name="Note 4 - Revenue (Tables)" sheetId="42" state="visible" r:id="rId42"/>
    <sheet xmlns:r="http://schemas.openxmlformats.org/officeDocument/2006/relationships" name="Note 8 - Financing From Blue _2" sheetId="43" state="visible" r:id="rId43"/>
    <sheet xmlns:r="http://schemas.openxmlformats.org/officeDocument/2006/relationships" name="Note 9 - Comerica Bank Master_2" sheetId="44" state="visible" r:id="rId44"/>
    <sheet xmlns:r="http://schemas.openxmlformats.org/officeDocument/2006/relationships" name="Note 10 - Comerica Bank Singl_2" sheetId="45" state="visible" r:id="rId45"/>
    <sheet xmlns:r="http://schemas.openxmlformats.org/officeDocument/2006/relationships" name="Note 11 - Wholesale Power Pur_2" sheetId="46" state="visible" r:id="rId46"/>
    <sheet xmlns:r="http://schemas.openxmlformats.org/officeDocument/2006/relationships" name="Note 12 - Wholesale Power Pur_2" sheetId="47" state="visible" r:id="rId47"/>
    <sheet xmlns:r="http://schemas.openxmlformats.org/officeDocument/2006/relationships" name="Note 13 - Lease Liabilities, Co" sheetId="48" state="visible" r:id="rId48"/>
    <sheet xmlns:r="http://schemas.openxmlformats.org/officeDocument/2006/relationships" name="Note 14 - Long Term Obligatio_2" sheetId="49" state="visible" r:id="rId49"/>
    <sheet xmlns:r="http://schemas.openxmlformats.org/officeDocument/2006/relationships" name="Note 15 - 2012 Stock Option a_2" sheetId="50" state="visible" r:id="rId50"/>
    <sheet xmlns:r="http://schemas.openxmlformats.org/officeDocument/2006/relationships" name="Note 16 - 2015 Stock Option a_2" sheetId="51" state="visible" r:id="rId51"/>
    <sheet xmlns:r="http://schemas.openxmlformats.org/officeDocument/2006/relationships" name="Note 17 - 2018 Stock Option a_2" sheetId="52" state="visible" r:id="rId52"/>
    <sheet xmlns:r="http://schemas.openxmlformats.org/officeDocument/2006/relationships" name="Note 18 - Nonqualified Stock _2" sheetId="53" state="visible" r:id="rId53"/>
    <sheet xmlns:r="http://schemas.openxmlformats.org/officeDocument/2006/relationships" name="Note 19 - Warrants (Tables)" sheetId="54" state="visible" r:id="rId54"/>
    <sheet xmlns:r="http://schemas.openxmlformats.org/officeDocument/2006/relationships" name="Note 21 - Property and Equipm_2" sheetId="55" state="visible" r:id="rId55"/>
    <sheet xmlns:r="http://schemas.openxmlformats.org/officeDocument/2006/relationships" name="Note 22 - Master Revolver Not_2" sheetId="56" state="visible" r:id="rId56"/>
    <sheet xmlns:r="http://schemas.openxmlformats.org/officeDocument/2006/relationships" name="Note 23 - Debt To Related Par_2" sheetId="57" state="visible" r:id="rId57"/>
    <sheet xmlns:r="http://schemas.openxmlformats.org/officeDocument/2006/relationships" name="Note 24 - Related Party Loans (" sheetId="58" state="visible" r:id="rId58"/>
    <sheet xmlns:r="http://schemas.openxmlformats.org/officeDocument/2006/relationships" name="Note 25 - Related Party Guara_2" sheetId="59" state="visible" r:id="rId59"/>
    <sheet xmlns:r="http://schemas.openxmlformats.org/officeDocument/2006/relationships" name="Note 26 - Other Related Party_2" sheetId="60" state="visible" r:id="rId60"/>
    <sheet xmlns:r="http://schemas.openxmlformats.org/officeDocument/2006/relationships" name="Note 28 - Employee Stock Purc_2" sheetId="61" state="visible" r:id="rId61"/>
    <sheet xmlns:r="http://schemas.openxmlformats.org/officeDocument/2006/relationships" name="Note 1 - Organization (Details)" sheetId="62" state="visible" r:id="rId62"/>
    <sheet xmlns:r="http://schemas.openxmlformats.org/officeDocument/2006/relationships" name="Note 2 - Significant Accounti_4" sheetId="63" state="visible" r:id="rId63"/>
    <sheet xmlns:r="http://schemas.openxmlformats.org/officeDocument/2006/relationships" name="Note 2 - Significant Accounti_5" sheetId="64" state="visible" r:id="rId64"/>
    <sheet xmlns:r="http://schemas.openxmlformats.org/officeDocument/2006/relationships" name="Note 2 - Significant Accounti_6" sheetId="65" state="visible" r:id="rId65"/>
    <sheet xmlns:r="http://schemas.openxmlformats.org/officeDocument/2006/relationships" name="Note 2 - Significant Accounti_7" sheetId="66" state="visible" r:id="rId66"/>
    <sheet xmlns:r="http://schemas.openxmlformats.org/officeDocument/2006/relationships" name="Note 2 - Significant Accounti_8" sheetId="67" state="visible" r:id="rId67"/>
    <sheet xmlns:r="http://schemas.openxmlformats.org/officeDocument/2006/relationships" name="Note 2 - Significant Accounti_9" sheetId="68" state="visible" r:id="rId68"/>
    <sheet xmlns:r="http://schemas.openxmlformats.org/officeDocument/2006/relationships" name="Note 2 - Significant Account_10" sheetId="69" state="visible" r:id="rId69"/>
    <sheet xmlns:r="http://schemas.openxmlformats.org/officeDocument/2006/relationships" name="Note 2 - Significant Account_11" sheetId="70" state="visible" r:id="rId70"/>
    <sheet xmlns:r="http://schemas.openxmlformats.org/officeDocument/2006/relationships" name="Note 3 - Income Taxes (Details)" sheetId="71" state="visible" r:id="rId71"/>
    <sheet xmlns:r="http://schemas.openxmlformats.org/officeDocument/2006/relationships" name="Note 3 - Income Taxes_ Schedule" sheetId="72" state="visible" r:id="rId72"/>
    <sheet xmlns:r="http://schemas.openxmlformats.org/officeDocument/2006/relationships" name="Note 3 - Income Taxes_ Schedu_2" sheetId="73" state="visible" r:id="rId73"/>
    <sheet xmlns:r="http://schemas.openxmlformats.org/officeDocument/2006/relationships" name="Note 3 - Income Taxes_ Schedu_3" sheetId="74" state="visible" r:id="rId74"/>
    <sheet xmlns:r="http://schemas.openxmlformats.org/officeDocument/2006/relationships" name="Note 4 - Revenue (Details)" sheetId="75" state="visible" r:id="rId75"/>
    <sheet xmlns:r="http://schemas.openxmlformats.org/officeDocument/2006/relationships" name="Note 4 - Revenue_ Summary of re" sheetId="76" state="visible" r:id="rId76"/>
    <sheet xmlns:r="http://schemas.openxmlformats.org/officeDocument/2006/relationships" name="Note 4 - Revenue_ Components of" sheetId="77" state="visible" r:id="rId77"/>
    <sheet xmlns:r="http://schemas.openxmlformats.org/officeDocument/2006/relationships" name="Note 4 - Revenue_ Bad debt expe" sheetId="78" state="visible" r:id="rId78"/>
    <sheet xmlns:r="http://schemas.openxmlformats.org/officeDocument/2006/relationships" name="Note 5 - Letters of Credit an_2" sheetId="79" state="visible" r:id="rId79"/>
    <sheet xmlns:r="http://schemas.openxmlformats.org/officeDocument/2006/relationships" name="Note 6 - Surety Bonds (Details)" sheetId="80" state="visible" r:id="rId80"/>
    <sheet xmlns:r="http://schemas.openxmlformats.org/officeDocument/2006/relationships" name="Note 7 - Financing From First_2" sheetId="81" state="visible" r:id="rId81"/>
    <sheet xmlns:r="http://schemas.openxmlformats.org/officeDocument/2006/relationships" name="Note 8 - Financing From Blue _3" sheetId="82" state="visible" r:id="rId82"/>
    <sheet xmlns:r="http://schemas.openxmlformats.org/officeDocument/2006/relationships" name="Note 8 - Financing From Blue _4" sheetId="83" state="visible" r:id="rId83"/>
    <sheet xmlns:r="http://schemas.openxmlformats.org/officeDocument/2006/relationships" name="Note 9 - Comerica Bank Master_3" sheetId="84" state="visible" r:id="rId84"/>
    <sheet xmlns:r="http://schemas.openxmlformats.org/officeDocument/2006/relationships" name="Note 9 - Comerica Bank Master_4" sheetId="85" state="visible" r:id="rId85"/>
    <sheet xmlns:r="http://schemas.openxmlformats.org/officeDocument/2006/relationships" name="Note 10 - Comerica Bank Master " sheetId="86" state="visible" r:id="rId86"/>
    <sheet xmlns:r="http://schemas.openxmlformats.org/officeDocument/2006/relationships" name="Note 10 - Comerica Bank Singl_3" sheetId="87" state="visible" r:id="rId87"/>
    <sheet xmlns:r="http://schemas.openxmlformats.org/officeDocument/2006/relationships" name="Note 11 - Wholesale Power Pur_3" sheetId="88" state="visible" r:id="rId88"/>
    <sheet xmlns:r="http://schemas.openxmlformats.org/officeDocument/2006/relationships" name="Note 11 - Wholesale Power Pur_4" sheetId="89" state="visible" r:id="rId89"/>
    <sheet xmlns:r="http://schemas.openxmlformats.org/officeDocument/2006/relationships" name="Note 12 - Wholesale Power Pur_3" sheetId="90" state="visible" r:id="rId90"/>
    <sheet xmlns:r="http://schemas.openxmlformats.org/officeDocument/2006/relationships" name="Note 13 - Operating Lease Com_2" sheetId="91" state="visible" r:id="rId91"/>
    <sheet xmlns:r="http://schemas.openxmlformats.org/officeDocument/2006/relationships" name="Note 13 - Operating Lease Com_3" sheetId="92" state="visible" r:id="rId92"/>
    <sheet xmlns:r="http://schemas.openxmlformats.org/officeDocument/2006/relationships" name="Note 14 - Long Term Obligatio_3" sheetId="93" state="visible" r:id="rId93"/>
    <sheet xmlns:r="http://schemas.openxmlformats.org/officeDocument/2006/relationships" name="Note 14 - Long Term Obligatio_4" sheetId="94" state="visible" r:id="rId94"/>
    <sheet xmlns:r="http://schemas.openxmlformats.org/officeDocument/2006/relationships" name="Note 15 - 2012 Stock Option a_3" sheetId="95" state="visible" r:id="rId95"/>
    <sheet xmlns:r="http://schemas.openxmlformats.org/officeDocument/2006/relationships" name="Note 15 - 2012 Stock Option a_4" sheetId="96" state="visible" r:id="rId96"/>
    <sheet xmlns:r="http://schemas.openxmlformats.org/officeDocument/2006/relationships" name="Note 16 - 2015 Stock Option a_3" sheetId="97" state="visible" r:id="rId97"/>
    <sheet xmlns:r="http://schemas.openxmlformats.org/officeDocument/2006/relationships" name="Note 16 - 2015 Stock Option a_4" sheetId="98" state="visible" r:id="rId98"/>
    <sheet xmlns:r="http://schemas.openxmlformats.org/officeDocument/2006/relationships" name="Note 17 - 2018 Stock Option a_3" sheetId="99" state="visible" r:id="rId99"/>
    <sheet xmlns:r="http://schemas.openxmlformats.org/officeDocument/2006/relationships" name="Note 17 - 2018 Stock Option a_4" sheetId="100" state="visible" r:id="rId100"/>
    <sheet xmlns:r="http://schemas.openxmlformats.org/officeDocument/2006/relationships" name="Note 17 - 2018 Stock Option a_5" sheetId="101" state="visible" r:id="rId101"/>
    <sheet xmlns:r="http://schemas.openxmlformats.org/officeDocument/2006/relationships" name="Note 18 - Nonqualified Stock _3" sheetId="102" state="visible" r:id="rId102"/>
    <sheet xmlns:r="http://schemas.openxmlformats.org/officeDocument/2006/relationships" name="Note 18 - Nonqualified Stock _4" sheetId="103" state="visible" r:id="rId103"/>
    <sheet xmlns:r="http://schemas.openxmlformats.org/officeDocument/2006/relationships" name="Note 19 - Warrants (Details)" sheetId="104" state="visible" r:id="rId104"/>
    <sheet xmlns:r="http://schemas.openxmlformats.org/officeDocument/2006/relationships" name="Note 19 - Warrants - Schedule o" sheetId="105" state="visible" r:id="rId105"/>
    <sheet xmlns:r="http://schemas.openxmlformats.org/officeDocument/2006/relationships" name="Note 19 - Warrants_ Schedule of" sheetId="106" state="visible" r:id="rId106"/>
    <sheet xmlns:r="http://schemas.openxmlformats.org/officeDocument/2006/relationships" name="Note 20 - Private Placement O_2" sheetId="107" state="visible" r:id="rId107"/>
    <sheet xmlns:r="http://schemas.openxmlformats.org/officeDocument/2006/relationships" name="Note 21 - Property and Equipm_3" sheetId="108" state="visible" r:id="rId108"/>
    <sheet xmlns:r="http://schemas.openxmlformats.org/officeDocument/2006/relationships" name="Note 21 - Property and Equipm_4" sheetId="109" state="visible" r:id="rId109"/>
    <sheet xmlns:r="http://schemas.openxmlformats.org/officeDocument/2006/relationships" name="Note 22 - Master Revolver Not_3" sheetId="110" state="visible" r:id="rId110"/>
    <sheet xmlns:r="http://schemas.openxmlformats.org/officeDocument/2006/relationships" name="Note 23 - Debt To Related Par_3" sheetId="111" state="visible" r:id="rId111"/>
    <sheet xmlns:r="http://schemas.openxmlformats.org/officeDocument/2006/relationships" name="Note 23 - Debt to Related Par_4" sheetId="112" state="visible" r:id="rId112"/>
    <sheet xmlns:r="http://schemas.openxmlformats.org/officeDocument/2006/relationships" name="Note 24 - Related Party Loans_2" sheetId="113" state="visible" r:id="rId113"/>
    <sheet xmlns:r="http://schemas.openxmlformats.org/officeDocument/2006/relationships" name="Note 24 - Related Party Loans_ " sheetId="114" state="visible" r:id="rId114"/>
    <sheet xmlns:r="http://schemas.openxmlformats.org/officeDocument/2006/relationships" name="Note 25 - Related Party Guara_3" sheetId="115" state="visible" r:id="rId115"/>
    <sheet xmlns:r="http://schemas.openxmlformats.org/officeDocument/2006/relationships" name="Note 25 - Related Party Guara_4" sheetId="116" state="visible" r:id="rId116"/>
    <sheet xmlns:r="http://schemas.openxmlformats.org/officeDocument/2006/relationships" name="Note 26 - Other Related Party_3" sheetId="117" state="visible" r:id="rId117"/>
    <sheet xmlns:r="http://schemas.openxmlformats.org/officeDocument/2006/relationships" name="Note 26 - Other Related Party_4" sheetId="118" state="visible" r:id="rId118"/>
    <sheet xmlns:r="http://schemas.openxmlformats.org/officeDocument/2006/relationships" name="Note 27 - Summer Energy 401(K_2" sheetId="119" state="visible" r:id="rId119"/>
    <sheet xmlns:r="http://schemas.openxmlformats.org/officeDocument/2006/relationships" name="Note 28 - Employee Stock Purc_3" sheetId="120" state="visible" r:id="rId120"/>
    <sheet xmlns:r="http://schemas.openxmlformats.org/officeDocument/2006/relationships" name="Note 28 - Employee Stock Purc_4" sheetId="121" state="visible" r:id="rId121"/>
    <sheet xmlns:r="http://schemas.openxmlformats.org/officeDocument/2006/relationships" name="Note 29 - Employment Agreements" sheetId="122" state="visible" r:id="rId122"/>
    <sheet xmlns:r="http://schemas.openxmlformats.org/officeDocument/2006/relationships" name="Note 30 - Consulting Agreement " sheetId="123" state="visible" r:id="rId123"/>
    <sheet xmlns:r="http://schemas.openxmlformats.org/officeDocument/2006/relationships" name="Note 31- Subsequent Events (Det" sheetId="124" state="visible" r:id="rId124"/>
  </sheets>
  <definedNames/>
  <calcPr calcId="124519" fullCalcOnLoad="1"/>
</workbook>
</file>

<file path=xl/sharedStrings.xml><?xml version="1.0" encoding="utf-8"?>
<sst xmlns="http://schemas.openxmlformats.org/spreadsheetml/2006/main" uniqueCount="871">
  <si>
    <t>Document and Entity Information - USD ($)</t>
  </si>
  <si>
    <t>12 Months Ended</t>
  </si>
  <si>
    <t>Dec. 31, 2019</t>
  </si>
  <si>
    <t>Mar. 24, 2020</t>
  </si>
  <si>
    <t>Jun. 30, 2019</t>
  </si>
  <si>
    <t>Document and Entity Information:</t>
  </si>
  <si>
    <t>Entity Registrant Name</t>
  </si>
  <si>
    <t>SUMMER ENERGY HOLDINGS INC</t>
  </si>
  <si>
    <t>Document Type</t>
  </si>
  <si>
    <t>10-K</t>
  </si>
  <si>
    <t>Document Period End Date</t>
  </si>
  <si>
    <t>Dec. 31,
		2019</t>
  </si>
  <si>
    <t>Amendment Flag</t>
  </si>
  <si>
    <t>false</t>
  </si>
  <si>
    <t>Entity Central Index Key</t>
  </si>
  <si>
    <t>0001396633</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Entity Small Business</t>
  </si>
  <si>
    <t>true</t>
  </si>
  <si>
    <t>Entity Interactive Data Current</t>
  </si>
  <si>
    <t>Entity Shell Company</t>
  </si>
  <si>
    <t>Document Fiscal Year Focus</t>
  </si>
  <si>
    <t>2019</t>
  </si>
  <si>
    <t>Document Fiscal Period Focus</t>
  </si>
  <si>
    <t>FY</t>
  </si>
  <si>
    <t>Entity Public Float</t>
  </si>
  <si>
    <t>Entity Common Stock, Shares Outstanding</t>
  </si>
  <si>
    <t>Entity File Number</t>
  </si>
  <si>
    <t>001-35496</t>
  </si>
  <si>
    <t>Entity Incorporation, State Country Code</t>
  </si>
  <si>
    <t>NV</t>
  </si>
  <si>
    <t>Entity Address, Address Line One</t>
  </si>
  <si>
    <t>5847 San Felipe Street</t>
  </si>
  <si>
    <t>Entity Address, Address Line Two</t>
  </si>
  <si>
    <t>Suite 3700, Houston</t>
  </si>
  <si>
    <t>Entity Address, State or Province</t>
  </si>
  <si>
    <t>TX</t>
  </si>
  <si>
    <t>Entity Address, Postal Zip Code</t>
  </si>
  <si>
    <t>77057</t>
  </si>
  <si>
    <t>City Area Code</t>
  </si>
  <si>
    <t>713</t>
  </si>
  <si>
    <t>Local Phone Number</t>
  </si>
  <si>
    <t>375-2790</t>
  </si>
  <si>
    <t>CONSOLIDATED BALANCE SHEETS - USD ($)</t>
  </si>
  <si>
    <t>Dec. 31, 2018</t>
  </si>
  <si>
    <t>Current assets:</t>
  </si>
  <si>
    <t>Cash</t>
  </si>
  <si>
    <t>Restricted cash</t>
  </si>
  <si>
    <t>Accounts receivable, net</t>
  </si>
  <si>
    <t>Prepaid and other current assets</t>
  </si>
  <si>
    <t>Total current assets</t>
  </si>
  <si>
    <t>Property and equipment, net</t>
  </si>
  <si>
    <t>Deferred financing cost, net</t>
  </si>
  <si>
    <t>Operating lease right-of use assets, net</t>
  </si>
  <si>
    <t>Intangible asset, net</t>
  </si>
  <si>
    <t>Total assets</t>
  </si>
  <si>
    <t>Current liabilities:</t>
  </si>
  <si>
    <t>Accounts payable</t>
  </si>
  <si>
    <t>Accrued wholesale power purchased</t>
  </si>
  <si>
    <t>Accrued transportation and distribution charges</t>
  </si>
  <si>
    <t>Accrued expenses</t>
  </si>
  <si>
    <t>Related party loans</t>
  </si>
  <si>
    <t>Current-portion operating lease obligation</t>
  </si>
  <si>
    <t>Current-portion of obligations</t>
  </si>
  <si>
    <t>Total current liabilities</t>
  </si>
  <si>
    <t>Long-term liabilities:</t>
  </si>
  <si>
    <t>Long-term obligations, net of current portion</t>
  </si>
  <si>
    <t>Total liabilities</t>
  </si>
  <si>
    <t>Commitments and Contingencies</t>
  </si>
  <si>
    <t>Stockholders' Equity</t>
  </si>
  <si>
    <t>Common stock - $.001 par value, 100,000,000 shares authorized, 31,532,486 and 27,480,833 shares issued and outstanding at December 31, 2019 and 2018, respectively</t>
  </si>
  <si>
    <t>Subscription receivable</t>
  </si>
  <si>
    <t>Additional paid in capital</t>
  </si>
  <si>
    <t>Accumulated deficit</t>
  </si>
  <si>
    <t>Total stockholders' equity</t>
  </si>
  <si>
    <t>Total liabilities and stockholders' equity</t>
  </si>
  <si>
    <t>CONSOLIDATED BALANCE SHEETS (PARENTHETICAL) - $ / shares</t>
  </si>
  <si>
    <t>Statement of Financial Position [Abstract]</t>
  </si>
  <si>
    <t>Common Stock, par or stated value</t>
  </si>
  <si>
    <t>Common Stock, shares authorized</t>
  </si>
  <si>
    <t>Common Stock, shares issued</t>
  </si>
  <si>
    <t>Common Stock, shares outstanding</t>
  </si>
  <si>
    <t>CONSOLIDATED STATEMENTS OF OPERATIONS - USD ($)</t>
  </si>
  <si>
    <t>Income Statement [Abstract]</t>
  </si>
  <si>
    <t>Revenue</t>
  </si>
  <si>
    <t>Cost of goods sold</t>
  </si>
  <si>
    <t>Power purchases and balancing/ancillary</t>
  </si>
  <si>
    <t>Transportation and distribution providers charge</t>
  </si>
  <si>
    <t>Total cost of goods sold</t>
  </si>
  <si>
    <t>Gross Profit</t>
  </si>
  <si>
    <t>Operating expenses</t>
  </si>
  <si>
    <t>Operating loss</t>
  </si>
  <si>
    <t>Other Expense</t>
  </si>
  <si>
    <t>Financing costs</t>
  </si>
  <si>
    <t>Interest expense, net</t>
  </si>
  <si>
    <t>Total other expense</t>
  </si>
  <si>
    <t>Net loss before income tax</t>
  </si>
  <si>
    <t>Income tax expense</t>
  </si>
  <si>
    <t>Net loss</t>
  </si>
  <si>
    <t>Net loss per common share:</t>
  </si>
  <si>
    <t>Basic</t>
  </si>
  <si>
    <t>Dilutive</t>
  </si>
  <si>
    <t>Weighted average number of shares:</t>
  </si>
  <si>
    <t>CONSOLIDATED STATEMENTS OF CHANGES IN STOCKHOLDERS' EQUITY - USD ($)</t>
  </si>
  <si>
    <t>Common Stock</t>
  </si>
  <si>
    <t>Subscription Receivable</t>
  </si>
  <si>
    <t>Additional Paid-In Capital</t>
  </si>
  <si>
    <t>Accumulated Deficit</t>
  </si>
  <si>
    <t>Total</t>
  </si>
  <si>
    <t>Stockholders' Equity, beginning of period, Value at Dec. 31, 2017</t>
  </si>
  <si>
    <t>Stockholders' Equity, beginning of period, Shares at Dec. 31, 2017</t>
  </si>
  <si>
    <t>Vesting of Stock Options and restricted shares associated with the 2015 Stock Option and Award Plan</t>
  </si>
  <si>
    <t xml:space="preserve"> </t>
  </si>
  <si>
    <t>Vesting of stock options and restricted shares associated with the 2018 Stock Option and Award Plan</t>
  </si>
  <si>
    <t>Issuance of Common Stock associated with a Private Placement Offering, Value</t>
  </si>
  <si>
    <t>Issuance of Common Stock associated with a Private Placement Offering, Shares</t>
  </si>
  <si>
    <t>Stockholders' Equity, end of period, Value at Dec. 31, 2018</t>
  </si>
  <si>
    <t>Stockholders' Equity, end of period, Shares at Dec. 31, 2018</t>
  </si>
  <si>
    <t>Issuance of warrants</t>
  </si>
  <si>
    <t>Vesting of stock options and restricted shares outside of stock option and award plans</t>
  </si>
  <si>
    <t>Issuance of common stock as interest payment for personal guaranty, Value</t>
  </si>
  <si>
    <t>Issuance of common stock as interest payment for personal guaranty, Shares</t>
  </si>
  <si>
    <t>Issuance of common stock associated with the cashless exercise of warrants, Value</t>
  </si>
  <si>
    <t>Issuance of common stock associated with the cashless exercise of warrants, Shares</t>
  </si>
  <si>
    <t>Stockholders' Equity, end of period, Value at Dec. 31, 2019</t>
  </si>
  <si>
    <t>Stockholders' Equity, end of period, Shares at Dec. 31, 2019</t>
  </si>
  <si>
    <t>CONSOLIDATED STATEMENTS OF CASH FLOWS - USD ($)</t>
  </si>
  <si>
    <t>Cash Flows from Operating Activities</t>
  </si>
  <si>
    <t>Adjustments to reconcile net income (loss) to net cash used in operating activities:</t>
  </si>
  <si>
    <t>Non-cash deferred financing costs</t>
  </si>
  <si>
    <t>Broker referral warrant compensation expense</t>
  </si>
  <si>
    <t>Consulting warrant compensation expense</t>
  </si>
  <si>
    <t>Stock compensation expense</t>
  </si>
  <si>
    <t>Interest payments in common stock for personal guaranty</t>
  </si>
  <si>
    <t>Depreciation of property and equipment</t>
  </si>
  <si>
    <t>Non-cash lease costs</t>
  </si>
  <si>
    <t>Amortization of intangible asset</t>
  </si>
  <si>
    <t>Bad debt expense</t>
  </si>
  <si>
    <t>Changes in operating assets and liabilities:</t>
  </si>
  <si>
    <t>Accounts receivable</t>
  </si>
  <si>
    <t>Accrued expenses and other</t>
  </si>
  <si>
    <t>Net cash used in operating activities</t>
  </si>
  <si>
    <t>Cash Flows from Investing Activities</t>
  </si>
  <si>
    <t>Purchase of property and equipment</t>
  </si>
  <si>
    <t>Net cash (used in) provided by investing activities</t>
  </si>
  <si>
    <t>Cash Flows from Financing Activity</t>
  </si>
  <si>
    <t>Advances from Blue Water Capital Funding, LLC</t>
  </si>
  <si>
    <t>Advances from wholesale provider</t>
  </si>
  <si>
    <t>Payments to wholesale provider</t>
  </si>
  <si>
    <t>Proceeds from Comerica Bank note</t>
  </si>
  <si>
    <t>Payments on Comerica Bank note</t>
  </si>
  <si>
    <t>Payment on financing of directors and officer's insurance policy</t>
  </si>
  <si>
    <t>Payment on master revolver note</t>
  </si>
  <si>
    <t>Deferred financing costs</t>
  </si>
  <si>
    <t>Proceeds from related party loans</t>
  </si>
  <si>
    <t>Repayment of related party loans</t>
  </si>
  <si>
    <t>Proceeds from issuance of common shares in a private placement, net of fees</t>
  </si>
  <si>
    <t>Net cash provided by financing activities</t>
  </si>
  <si>
    <t>Net Increase (Decrease) in Cash and Restricted Cash</t>
  </si>
  <si>
    <t>Cash and Restricted Cash at Beginning of Period</t>
  </si>
  <si>
    <t>Cash and Restricted Cash at End of Period</t>
  </si>
  <si>
    <t>Supplemental Disclosure of Cash Flow Information:</t>
  </si>
  <si>
    <t>Income taxes paid</t>
  </si>
  <si>
    <t>Interest paid</t>
  </si>
  <si>
    <t>Non-Cash Investing and Financing Activities</t>
  </si>
  <si>
    <t>Operating lease right of use assumed through operating lease obligation</t>
  </si>
  <si>
    <t>Cashless exercise of warrant for 106,053 shares of common stock</t>
  </si>
  <si>
    <t>Financing of directors and officer insurance policy</t>
  </si>
  <si>
    <t>CONSOLIDATED STATEMENTS OF CASH FLOWS (Parenthetical)</t>
  </si>
  <si>
    <t>Dec. 31, 2019shares</t>
  </si>
  <si>
    <t>Statement of Cash Flows [Abstract]</t>
  </si>
  <si>
    <t>Number of warrant exercises</t>
  </si>
  <si>
    <t>Note 1 - Organization</t>
  </si>
  <si>
    <t>Disclosure Text Block [Abstract]</t>
  </si>
  <si>
    <t>NOTE 1 - ORGANIZATION The
consolidated financial statements include the accounts of Summer Energy Holdings, Inc. and its wholly-owned subsidiaries Summer
Energy, LLC (“Summer LLC”), Summer Energy Midwest, LLC (“Summer Midwest”), Summer EM Marketing, LLC (“Marketing
LLC”) and Summer Energy Northeast, LLC (“Summer Northeast”) (collectively referred to as the “Company,”
“we,” “us,” or “our”). All significant intercompany transactions and balances have been eliminated
in these consolidated financial statements. Summer
LLC is a retail electric provider in the state of Texas under a license with the Public Utility Commission of Texas (“PUCT”).
Summer LLC procures wholesale energy and resells to commercial and residential customers. Summer LLC was organized on April 6,
2011 under the laws of the state of Texas. Summer
Midwest (formerly Summer Energy of Ohio, LLC) was formed in the state of Ohio on December 16, 2013 to procure and sell electricity
in the state of Ohio. The Public Utilities Commission of Ohio issued a certificate as a Retail Electric Service Provider to Summer
Midwest on June 16, 2015. On May 2, 2019, the Illinois Commerce Commission approved Summer Midwest as a Retail Electric Service
Provider in the state of Illinois. Summer Midwest began serving customers in Ohio in July 2019. Marketing
LLC was formed in the state of Texas on November 6, 2012 to provide marketing services to Summer LLC. Marketing LLC is currently
inactive and there is no business activity. Summer
Northeast, a Texas limited liability company formerly named REP Energy, LLC, was acquired on November 1, 2017 and became a wholly-owned
subsidiary of Summer Energy Holdings, Inc. Summer Northeast is a retail electric provider serving electric load to both residential
and commercial customers in the Northeastern U.S. and holds licenses in Massachusetts, New Hampshire, Connecticut and Rhode Island.</t>
  </si>
  <si>
    <t>Note 2 - Significant Accounting Policies</t>
  </si>
  <si>
    <t>NOTE
2 SIGNIFICANT ACCOUNTING POLICIES These
consolidated financial statements were prepared in conformity with accounting principles generally accepted in the United States
(“GAAP”) and pursuant to the rules and regulations of the Securities and Exchange Commission (“SEC”). Uses
and Sources of Liquidity The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solidated financial statements. For
the years ended December 31, 2019 and 2018, the Company incurred a net loss of $10.7 million and $7.8 million, respectively,
and used cash in continuing operations of $9.8 million and $10.4 million, respectively. The Company’s operations have
been financed principally from electricity revenues and from capital raised under private placement offerings during the
years ended December 31, 2019 and 2018 totaling $5.7 million and $3.6 million, respectively. The Company’s primary
sources of liquidity are cash generated from operations, borrowings under credit facility agreements as well as capital
raises. The Company’s liquidity requirements are to finance current operations, meet financial commitments, fund
organic growth and/or acquisitions, and service debt. The liquidity requirements fluctuate with the level of customer
acquisition costs, collateral posting requirements, the effects of the timing between the settlement of payables and
receivables, including the effect of weather conditions, and our general working capital needs for ongoing operations.
Estimating liquidity requirements is highly dependent on then-current market conditions, including weather events, forward
prices for natural gas and electricity, market volatility and our then existing capital structure and
requirements. The
Company’s continuation as a going concern is dependent upon its ability to increase sales, and/or raise additional funds
through the capital markets as well as outside lending. In March 2020, the Company secured additional financing for a revolving
loan in the amount of $10,000,000 with a maturity date of March 2023. In addition, commitments for additional lending up to $2,000,000
may be provided by members of the Board of Directors of the Company, if necessary. Management has concluded that its existing
capital resources and availability, proceeds from a 2020 offering and outside lending will be sufficient to fund operations through
the second quarter of 2021. Revenue
and Cost Recognition Our
revenues are primarily derived from the sale of electricity to residential and small commercial customers. Revenues for sales
of electricity are recognized under the accrual method of accounting. Direct
energy costs are recorded when the electricity is delivered to the customer’s meter. Cost
of goods sold (“COGS”) within the Texas market include electric power purchased and pass through charges from the
transmission and distribution service providers (“TDSPs”) in the areas serviced by the Company. TDSP charges
are costs for metering services and maintenance of the electric grid. TDSP charges are established by regulation of the
PUCT. COGS within the Independent System Operator (“ISO”) for the New England market is comprised of wholesale
costs based upon the wholesale power tariff rate for volumes purchased during the delivery month and scheduling fees. Summer
Midwest began flowing electricity within the Pennsylvania, Jersey, Maryland Power Pool (“PJM”) market in July 2019,
and the COGS for the PJM market is comprised of wholesale costs based upon the wholesale power tariff for volumes purchased during
the delivery month as well as scheduling fees. The
energy portion of our COGS is comprised of two components: bilateral wholesale costs and balancing/ancillary costs. These two
cost components are incurred and recognized differently as follows: 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 Balancing/ancillary
costs are based on the customer load and are determined by the Electric Reliability Council of Texas (“ERCOT”), ISO
New England and PJM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 Basic
and Diluted Income/(Loss) Per Share Basic
income/(loss) per share are computed by dividing net income/(loss) applicable to the weighted-average number of shares outstanding
during the period. Diluted income per share is determined using the weighted-average number of shares outstanding during the period,
adjusted for the dilutive effect of share equivalents, using the treasury method, consisting of shares that might be issued upon
exercise of share equivalents. In periods where losses are reported, the weighted average number of shares outstanding excludes
share equivalents, because their inclusion would be anti-dilutive. At
December 31, 2019, the weighted-average number of dilutive shares equivalents of 815,197 were excluded because their inclusion
would have been anti-dilutive. In 2018, the weighted-average number of dilutive share equivalents were 1,209,388 and were excluded
as their inclusion would have been anti-dilutive. Stock-Based
Compensation Stock-based
awards granted to employees are measured at the grant date based on the fair value of the award and recognized as expense over
the requisite service or performance period, which is the vesting period. Stock
options and warrants issued to consultants and other non-employees as compensation for services to be provided to us are accounted
for based upon the fair value of the services provided or the estimated fair value of the option or warrant, whichever can be
more clearly determined. We currently use the Black-Scholes option-pricing model to determine the fair value of stock options.
The determination of the fair value of stock-based payment awards on the date of grant using an option-pricing model is affected
by our stock price as well as assumptions regarding a number of complex and subjective variables. These variables include our
expected stock price volatility over the term of the awards, the expected term of the award, the risk-free interest rate and any
expected dividends. Compensation cost associated with grants of restricted stock units are also measured at fair value. We evaluate
the assumptions used to value restricted stock units on a quarterly basis. When factors change, including the market price of
the stock, share-based compensation expense may differ significantly from what has been recorded in the past. The Company estimates
forfeitures at the date of grant and revises the estimates, if necessary, in subsequent periods if actual forfeitures differ from
those estimates. If
there are any modifications or cancellations of the underlying unvested securities, we may be required to accelerate, increase
or cancel any remaining unearned share-based compensation expens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period in which those temporary differences are expected to be recovered
or settled. The effect on deferred income tax assets and liabilities of a change in tax rates is recognized in income tax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and penalties in income tax expense. Advertising
Costs The
Company expenses advertising costs as incurred and such costs are included in the operating expenses on the consolidated statements
of operations. For the years ended December 31, 2019 and 2018, advertising costs were $281,989 and $241,131, respectively. New
Customer Implementation Costs We
ordinarily incur additional costs to implement our services for new customers. These costs are comprised primarily of additional
labor and support. These costs are expensed as incurred and have a negative impact on our statements of operations and cash flows
during the implementation phase. We attempt to maintain a disciplined approach to customer implementation costs since these costs
influence our profitability. We do not capitalize new customer implementation costs as such costs are typically associated with
contracts that are less than one year in duration. Warrants The
Company’s common stock warrants are measured at fair value using the Black-Scholes valuation model, which takes into account,
as of the measurement date, factors including the current exercise price, the term of the instrument, the current price of the
underlying stock and its expected volatility, expected dividends on the stock and the risk-free interest rate for the term of
the item. Use
of Estimates The
preparation of financial statements in conformity with GAAP requires management to make estimates and assumptions that affect
certain reported amounts and disclosures. Accordingly, actual results could differ from those estimates. Concentration
of Credit Risk The
Company maintains its cash in demand deposit accounts or “noninterest-bearing transaction accounts” which, at times,
may exceed federally insured limits. The Company’s management periodically assesses the financial stability of these banks.
The Company has not experienced any losses on such accounts. Intangibles
or Long-lived assets The
Company periodically evaluates the carrying value of definite-lived intangibles when events or changes in circumstances indicate
that the carrying value may not be recoverable. Factors the Company considers important that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When
the Company determines that the carrying value of a long-lived asset may not be recoverable based upon the existence of one or
more of the above indicators, the Company determines the recoverability by comparing the carrying amount of the asset to net future
undiscounted cash flows that the asset is expected to generate and recognizes an impairment charge equal to the amount by which
the carrying amount exceeds the fair market value of the asset. If
the Company’s revenues or other estimated operating results are not achieved at or above our forecasted level, and the Company
is unable to recover such costs through price increases, the carrying value of certain of the Company’s assets may prove
to be unrecoverable and we may incur impairment charges of definitive-live intangible assets. The Company recorded no impairment
loss for definite-lived intangible assets during the years ended December 31, 2019 or 2018. The
Company amortizes definite-lived intangible assets on a straight-line basis over their useful lives. The Company’s capitalized
intangible asset for customer relationships in the amount of $3,543,912 is amortized over the three-year life of various customer
contracts acquired in the Summer Energy Northeast, LLC acquisition on November 1, 2017. Amortization of the capitalized customer
relationships for the years ended December 31, 2019 and 2018 was $1,181,304 and $1,181,304, respectively. The unamortized amount
of capitalized customer relationships as of December 31, 2019 and 2018 was $984,420 and $2,165,724, respectively. Cash
and Restricted Cash The
Company considers all short-term investments with an original maturity of three months or less to be cash equivalents. There were
no such investments at December 31, 2019 or 2018. Restricted
cash represents funds held in escrow for customer deposits, funds held in a controlled account by the wholesale provider (See
Note 11) and funds securing irrevocable stand-by letters of credit.
December
31, 2019 December
31, 2018
Cash $ 814,360
$ 451,995
Restricted
cash:
Escrow
for customer deposits 511,461
510,012
Funds
controlled by wholesale provider 1,936,247
1,527,578
Funds
securing letters of credit 750,000
1,365,300
Total
restricted cash 3,197,708
3,402,890
Total
cash and restricted cash $ 4,012,068
$ 3,854,885
Accounts
Receivable and Unbilled Revenue Accounts
receivable are comprised of trade receivables and unbilled receivables (accrued revenue). Customers are billed monthly in cycles
having billing dates that do not generally coincide with the end of a calendar month. This results in customers having received
electricity that they have not been billed for as of month end. Therefor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in the calendar month are recorded from the unbilled account to the customer’s
receivable account. Property
and Equipment Property
and equipment are stated at cost and depreciated on a straight-line basis over the following estimated useful lives:
Estimated
Lives
Computer
software 3
years
Computer
hardware 3
years
Furniture
and fixtures 5
years
Leasehold
improvements 5
years
Website 3
years Expenditures
for additions, major renewals and betterments are capitalized, and expenditures for maintenance and repairs are charged against
income as incurred. When property and equipment are retired or otherwise disposed of, the related cost and accumulated depreciation
are removed from the accounts, and any resulting gain or loss is reflected in results of operations. Deferred
Financing Costs The
Company’s deferred financing costs in the amount of $179,887 was amortized over the two-year life of the financing from
Blue Water Capital Funding LLC ended on June 27, 2018. The Company entered into an Amendment to Loan Documents Agreement with
Blue Water Capital Funding, LLC on June 27, 2018 and capitalized $12,500 of deferred financing costs to be amortized over the
two-year life of the amended loan (See Note 8). Amortization of deferred financing costs for the years ended December 31, 2019
and 2018 were $6,250 and $48,097, respectively. The unamortized amount of deferred financing costs as of December 31, 2019 and
2018 were $3,125 and $9,375, respectively. Derivative
Instruments The
Company’s business operations require entering into physically-settled commodity contracts that meets the definition of
a derivative. The Company has elected “normal purchases and normal sales” exception, which is a term specific to ASC
815-10-15-22. When the contract satisfies certain criteria, including a requirement that physical delivery of the underlying commodity
is probable and is expected to be used in normal course of business. Retail revenues and retail cost of revenues resulting from
deliveries of commodities under normal purchase contracts and normal sales contracts are included in earnings at the time of contract
settlement. Fair
Value of Financial Instruments The
carrying amounts reported in the consolidated balance sheets for cash, accounts receivable, accounts payable and accrued expenses
approximate fair value because of the immediate or short-term maturity of these financial instruments. None of these instruments
are held for trading purposes. The
recorded value of short-term and long-term debt approximates the fair value as the interest rate approximates market interest
rates. Recent
Pronouncements Accounting
Pronouncements Issued But Not Yet Effective In
December 2019, the Financial Accounting Standards Board (“FASB”) issued Accounting Standards Update (“ASU”)
No. 2019-12, which reduces the complexity of FASB ASC Topic 740, “Income Taxes” as part of the FASB’s Simplification
Initiative. The amendments in this guidance simplify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annual reporting periods ending after December 15,
2020, with early adoption permitted, and should be applied on either a retrospective basis for all periods presented or a modified
retrospective basis. Management is still assessing the impact this might
have on the Company’s consolidated financial statements.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 Accounting
Pronouncement Issued and Recently Adopted The
Company adopted Accounting Standards Update (“ASU”) No. 2016-02, Leases (Topic 842), as of January 1, 2019, using
the modified retrospective approach. The modified retrospective approach provides a method for recording existing leases at the
application date. In addition, the Company elected the available practical expedients permitted under the transaction guidance
within the new standard. The most significant impact from the adoption of the new standard was the recognition of operating lease
right-of-use assets and operating lease liabilities. Adoption of the new standard resulted in the recording of assets and liabilities
of $1,265,562 as of January 1, 2019. The standard did not materially impact the consolidated results of operations and had no
impact on cash flows.</t>
  </si>
  <si>
    <t>Note 3 - Income Taxes</t>
  </si>
  <si>
    <t xml:space="preserve">N OTE
3 - INCOME TAXES The
components of income tax expense from continuing operations for the years ended December 31, 2019 and 2018 are as follows:
Current Deferred Total
2019
U.S.
Federal $ - $
- $
-
States
and Local 74,948
- 74,948
Total $ 74,948
$
- $
74,948
2018
U.S.
Federal $ - $
- $
-
States
and Local 95,110
- 95,110
Total $ 95,110
$
- $
95,110
Actual
income tax expense for the years ended December 31, 2019 and 2018 is reconciled from the amount computed by applying the
U.S. federal income tax rate of 21% to income before income taxes as follows:
2019 2018
Expected
tax benefit $ (2,238,210) $ (1,623,190)
Reconciling
items:
Permanent
Differences/Discrete Items 252,308
131,100
Change
in Valuation Allowance 2,060,850
1,587,200
Change
in Tax Rate - -
Total
tax expense $ 74,948
$ 95,110
The
tax effects of temporary differences that give rise to significant portions of the deferred tax assets and deferred tax liabilities
at December 31, 2019 and 2018 are presented below:
2019 2018
Deferred
tax assets:
Net
operating loss carryforward - Federal $ 2,916,740
$
1,748,600
Federal
Minimum Tax 37,860
73,750
Reserve
for uncollectible receivables 248,550
172,500
Amortization
of intangible asset 434,430
236,600
Disallowed
Business Interest Expense 639,220
277,150
Donations 3,700
1,500
Accrued
expenses 685,000
398,000
Total
gross deferred tax assets 4,965,500
2,908,100
Valuation
allowance (4,969,150) (2,908,300)
Net
deferred tax assets (3,650) (200)
Deferred
tax liabilities:
Depreciation
of plant and equipment 3,650
200
Net
deferred tax liabilities 3,650
200
Net
deferred tax assets $ - $ -
Federal
net operating loss carryforwards is $13,889,200 as of December 31, 2019 of which $3,181,900 expires at different dates through
the year 2038 and $10,707,300 is carried forward indefinitely. Due to a Section 382 limitation, some of the net operating loss
will be limited each year until 2032. There
is no provision for material uncertain tax positions for the Company as of December 31, 2019. As
of December 31, 2019, with few exceptions, the Company is no longer subject to U.S. Federal income tax examinations by tax authorities
for years before 2016 and for state for years before 2015. </t>
  </si>
  <si>
    <t>Note 4 - Revenue</t>
  </si>
  <si>
    <t>Revenue from Contract with Customer [Abstract]</t>
  </si>
  <si>
    <t>NOTE
4 – REVENUE The
table below represents the Company’s reportable revenues for the years ended December 31, 2019 and 2018 from customers,
net of respective provisions for refund:
For
the year ended December 31, 2019 For
the year ended December 31, 2018
Electricity
Revenues from Contracts with Customers
ERCOT
Market $ 149,140,983
$ 133,379,103
ERCOT
Pre-paid Market 5,993,295
4,829,172
ISO
New England Market 7,258,467
10,374,679
PJM
Market 55,960
-
Total
Electricity Revenues from Contracts with Customers 162,448,705
148,582,954
Other
Revenues:
Fees
Revenue 3,867,088
3,320,374
Total
Revenues: $ 166,315,793
$ 151,903,328
Presented
in the following table are the components of accounts receivable and accrued revenue:
December
31, 2019 December
31, 2018
Accounts
receivable from customers
ERCOT
Market $ 9,041,871
$ 7,729,016
ISO
New England Market 257,942
544,454
PJM
Market 11,244
-
Total
accounts receivable from customers 9,311,057
8,273,470
Accrued
revenue from customers
ERCOT
Market 32,916,970
25,811,607
ISO
New England Market 788,395
1,006,895
PJM
Market 15,088
-
Total
accrued revenue with customers 33,720,453
26,818,502
Allowance
for doubtful accounts (1,183,561) (821,424)
Total
accounts receivable and accrued revenue $ 41,847,949
$ 34,270,548
The
Company recognizes revenue from the sale of electricity to consumers and is recognized upon the performance obligation to deliver
electricity to the customer’s meter. This method of revenue recognition is commonly referred to as the flow method. The
Company’s customer base consists of a mix of residential and commercial customers in the ERCOT, ISO New England and PJM
markets. Also, the Company recognizes revenues from contract cancellation fees, disconnection fees and late fees. The
invoice practical expedient within the accounting guidance allows for the recognition of revenue from performance obligations
in the amount of consideration to which there is a right to invoice the customer and when the amount for which there is a right
to invoice corresponds directly to the value transferred to the customer. The purpose of the invoice practical expedient is to
depict an entity’s measure of progress toward completion of the performance obligation within a contract and can only be
applied to performance obligations that are satisfied over time and when the invoice is representative of services provided to
date. The Company elected to apply the invoice practical expedient to recognize revenue for performance obligations satisfied
over time as the invoices from the respective revenue streams are representative of services or goods provided to date to the
customer. Performance
Obligations Residential
and Commercial – The Company has performance obligations for the service to deliver electricity to its customers and it
satisfies these performance obligations over time as electricity is provided continuously to the customer who simultaneously receives
and consumes the benefits provided. The Company recognizes revenue at a fixed base amount and a price per kilowatt hour as it
provides these services on a fixed term contract. Contracts generally have fixed terms of 3-month increments not to exceed a 24-month
fixed term. For customers whose fixed contracts have expired, the Company recognizes revenue at the market price per kilowatt
hour as the service is provided. Residential
pre-paid – The Company has performance obligations for the service to deliver electricity to its customers and these performance
obligations are satisfied over time as electricity is provided continuously to the customer who simultaneously receives and consumes
the benefits provided. Revenues in the pre-paid market are variable at the market rate per kilowatt hour as the service is provided. Accounts
Receivable and Unbilled Revenue In
the Texas market, electricity revenues not billed by month end are accrued based upon estimated deliveries to customers as tracked
and recorded by ERCOT multiplied by our average billing rate per kilowatt hour (“kWh”) in effect at the tim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in the calendar month are recorded
from the unbilled account to the customer’s receivable account. Accounts receivable are customer obligations billed at the
customer’s monthly meter read date for that period’s electricity usage and due within 16 days of the date of the invoice.
The past due customer balances are subject to a late fee that is assessed on that billing. Unbilled accounts in the Texas market
as of December 31, 2019 and December 31, 2018 were estimated at $32,916,970 and $25,811,607, respectively. In
the ISO New England market, electricity services not billed by month end are accrued based upon estimated deliveries to customers
as tracked and recorded by ISO New England multiplied by our average billing rate per kilowatt hour (“kWh”) in effect
at the time. The customer billing in the ISO New England market is performed by the local utility company. Unbilled accounts in
the ISO New England market as of December 31, 2019 and December 31, 2018 were estimated at $788,395 and $1,006,895, respectively. The
Company began service in the PJM market during the third quarter of 2019. In the PJM market, electricity services not billed by
month end are accrued based upon estimated deliveries to customers as tracked and recorded by PJM multiplied by our average billing
rate per kilowatt hour (“kWh”) in effect at the time. The customer billing in the PJM market is performed by the local
utility company. Unbilled accounts in the PJM market as of December 31, 2019 and December 31, 2018 were estimated at $15,088 and
$0, respectively. The
Company, in the Texas market, determines an allowance for doubtful accounts based upon a review of outstanding receivables, historical
write-off experience and existing economic conditions. Receivables past due over 90 days are considered delinquent and reviewed
individually for collectability. After all means of collection have been exhausted, delinquent receivables are written off. Billed
receivables over 90 days and 2% of unbilled receivables are reserved by the Company. Management
has determined that the allowance for doubtful accounts as of December 31, 2019 and December 31, 2018 is $1,183,561 and $821,424,
respectively. The allowance for doubtful accounts, bad debt expense, write-offs and recoveries were as follows:
For
the year ended December 31, 2019 For
the year ended December 31, 2018
Beginning
of year $ 821,424
$ 1,176,958
Bad
debt expense 1,010,549
1,121,396
Net
write offs/recoveries (648,412) (1,476,930)
End
of year $ 1,183,561
$ 821,424
Within
the ISO New England market and the PJM market, the local utility companies within the state of operation purchase the Company’s
billed receivables at a statutory published discounted rate without recourse; therefore, no allowance for doubtful accounts is
recorded as of December 31, 2019 or December 31, 2018 for each of these markets.</t>
  </si>
  <si>
    <t>Note 5 - Letters of Credit And Cash Deposits</t>
  </si>
  <si>
    <t>Note 5 - Letters Of Credit And Cash Deposits</t>
  </si>
  <si>
    <t>NOTE
5 - LETTERS OF CREDIT AND CASH DEPOSITS As
of December 31, 2019, Summer LLC had no outstanding secured irrevocable stand-by letters of credit, and as of December 31, 2018,
Summer LLC had five secured irrevocable stand-by letters of credit totaling $565,300 with a financial institution for the benefit
of the TDSP’s that provide transition services to the Company. During the calendar year 2019, the five secured irrevocable
stand-by letters of credit were cancelled and replaced with cash deposits. As of December 31, 2019 and 2018, the cash deposits
held by various local utilities in the ERCOT market totaled at $1,004,059 and $1,181,480, respectively. As
of December 31, 2019 and 2018, Summer Northeast had two secured irrevocable stand-by letters of credit totaling $750,000 with
a financial institution. The letters of credit were issued for the benefit of the following parties: Connecticut Department of
Public Utility Control in the amount of $250,000 expiring on May 26, 2020 with automatic extension provisions and the State of
New Hampshire Public Utilities Committee in the amount of $500,000 expiring on May 1, 2020. As of December 31, 2019 and 2018,
Summer Northeast had cash collateral posted with ISO New England in the amount of $1,387,181 and $1,355,108, respectively. As
of December 31, 2019, Summer Midwest had no secured irrevocable stand-by letters of credit outstanding, and as of December 31,
2018, Summer Midwest had one irrevocable stand-by letter of credit in the amount of $50,000 for the benefit of Duke Energy Ohio,
Inc. During the calendar year 2019, the letter of credit was cancelled and replaced with a $50,000 cash deposit to Duke Energy
Ohio, Inc. As of December 31, 2019 and 2018, Summer Midwest had cash collateral held by various local utilities in the PJM market
totaling $713,000 and $0, respectively. As
of December 31, 2019, none of the letters of credit issued on behalf of the Company were drawn upon.</t>
  </si>
  <si>
    <t>Note 6 - Surety Bonds</t>
  </si>
  <si>
    <t>Options, Exercised, Weighted Average Remaining Contractual Term</t>
  </si>
  <si>
    <t>NOTE
6 - SURETY BONDS As
of December 31, 2019, Summer Midwest had a surety bond in the amount of $500,000 issued to the Illinois Commerce Commission and
a surety bond in the amount of $250,000 issued to the Pennsylvania Public Utility Commission. At December 31, 2019, cash in the
amount of $300,000 was held by the surety bond company to secure the two bonds. There
were no surety bonds outstanding as of December 31, 2018.</t>
  </si>
  <si>
    <t>Note 7 - Financing From First Insurance Funding</t>
  </si>
  <si>
    <t>NOTE
7 - FINANCING FROM FIRST INSURANCE FUNDING In
May 2019, the Company entered into a finance agreement with First Insurance Funding to finance the Company’s director’s
and officer’s insurance policy premium for the period of May 1, 2019 through May 1, 2020. The amount for the premiums, taxes
and fees totaled $150,575. A cash down payment in the amount of $22,586 was made by the Company in May 2019 leaving a remaining
balance of $127,989 to be paid in 10 installments from June 1, 2019 through March 1, 2020. The annual percentage interest rate
of the financing is 6.45%. At
December 31, 2019, the outstanding balance was $38,397 and the accrued interest was $3,185.</t>
  </si>
  <si>
    <t>Note 8 - Financing From Blue Water Capital Funding LLC</t>
  </si>
  <si>
    <t>NOTE
8 - FINANCING FROM BLUE WATER CAPITAL FUNDING LLC On
June 29, 2016, Summer LLC (the “Borrower”) entered into a Loan Agreement (the “Agreement”) with Blue Water
Capital Funding, LLC (“Blue Water”) and guaranteed by the Company (the “Guaranty”). Pursuant to
the Agreement, Blue Water agreed to provide a revolving loan (the “Loan”) to the Borrower, and the Borrower agreed
to borrow and repay funds loaned by Blue Water. Further, in connection with the Agreement, the Borrower granted to Blue Water
a second position security interest in and to the Borrower’s collateral, which includes receivables, equipment, inventory,
personal property, other intangibles, and proceeds from any of these, to secure the Borrower’s payment of its obligation
under the Loan. The
amount of available credit under the Loan was $5,000,000. The Loan was revolving in nature and is evidenced by a Revolving
Promissory Note (the “Note”). The maturity date of the Loan was June 30, 2018. On
June 27, 2018, Summer LLC entered into an amendment to the agreement (the “Amendment”) with Blue Water with respect
to the Agreement. Pursuant
to the Amendment, the maturity date of the Note was extended through June 30, 2020, and the interest rate on the Note was changed
from 11% per annum to a variable rate equal to the Prime Rate published by the Wall Street Journal Further,
under the Agreement, Summer LLC is subject to certain restrictive covenants that, among other things, may limit our ability to
obtain additional financing. These restrictive covenants include, without limitation, restrictions on Summer LLC’s ability
to: (i) incur additional indebtedness; (ii) incur liens; (iii) make certain dispositions of assets; (iv) merge, dissolve, consolidate
or sell all or substantially all of its assets; and (v) enter into certain transactions with affiliates during the term of the
Agreement. If Summer LLC breaches any of these restrictive covenants or is unable to pay the indebtedness under the
Agreement when due, this could result in a default under the Agreement. In such event, the Lender may elect (after the expiration
of any applicable notice or grace periods) to declare all outstanding borrowings, together with accrued and unpaid interest and
other amounts payable under the Agreement, to be immediately due and payable. As of December 31, 2019, Summer LLC was in compliance
with the covenants of the Agreement. At
December 31, 2019 and 2018, the outstanding balance of financing from Blue Water Capital was $4,920,000. Interest
accrued during the years ended December 31, 2019 and 2018 was as follows:
For
the Years Ended December 31,
2019 2018
Blue
Water Capital interest expense $ 500,404
$ 459,068</t>
  </si>
  <si>
    <t>Note 9 - Comerica Bank Master Revolving Note</t>
  </si>
  <si>
    <t>NOTE
9 – COMERICA BANK MASTER REVOLVING NOTE On
December 18, 2018, the Company signed a single payment note (the “Note”) with Comerica Bank (the “Bank”)
in the amount of $2,900,000. The Note has a maturity date of June 11, 2020, with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 Rate” be less than the sum of the Daily Adjusting LIBOR rate for such day plus
two and one-half percent (2.5%) per annum. “Prime Rate” means the per annum rate established by the Bank as its prime
rate for its borrowers at any such time. “Applicable Rate” means 0.25% per annum. As of December 31, 2018, the interest
rate was 5.75%. Accrued and unpaid interest on the unpaid principal balance outstanding on the Note shall be payable monthly on
the first day of each month, commencing on February 1, 2019. On
December 9, 2019, the Note was converted from a single payment note to a master revolving note (the “Revolver Note”),
which is payable in full on demand from the Bank. The Revolver note provides for advances, repayments and re-advances from time
to time.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 Rate” be less than the sum of the
Daily Adjusting LIBOR rate for such day plus two and one-half percent (2.5%) per annum. “Prime Rate” means the per
annum rate established by the Bank as its prime rate for its borrowers at any such time. “Applicable Rate” means 0.25%
per annum. As of December 31, 2019, the interest rate was 5%. Unless sooner demanded, accrued and unpaid interest on the unpaid
principal balance of each outstanding advance shall be payable monthly, in arrears on the first business day of each month, from
the date made until the same is paid in full. Guaranty
of the Revolver Note has been made by four members of the Company’s board of directors (“Guarantors”). The
Company agreed to issue the four Guarantors shares of the Company’s common stock on a monthly basis depending on the outstanding
balance due and owing under the Revolver Note for agreeing to act as a Guarantor. As
of December 31, 2019 and 2018, the outstanding balance of financing on the Comerica Revolver Note was $2,900,000. Interest expense
accrued as follows:
For
the Years Ended December 31,
2019 2018
Comerica
Revolver Note interest expense $ 77,715
$ 6,001</t>
  </si>
  <si>
    <t>Note 10 - Comerica Bank Single Payment Note</t>
  </si>
  <si>
    <t xml:space="preserve">NOTE
10 – COMERICA BANK SINGLE PAYMENT NOTE On
December 20, 2019, the Company signed a Single Payment Note (the “Single Note”) with Comerica Bank in the amount of
$2,100,000. The Note has a maturity date of June 20, 2020, with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d Rate” be less than the sum of the Daily Adjusting LIBOR Rate for such day plus
two and one-half percent (2.5%) per annum. “Prime Rate” means the per annum rate established by Comerica
Bank as its prime rate for its borrowers at any such time. “Applicable Margin” means 0.25% per annum. As
of December 31, 2019, the interest rate was 5%. Accrued and unpaid interest on the unpaid principal balance outstanding
on the Note shall be payable monthly on the twentieth day of each month, commencing on January 20, 2020. Guaranty
of the Single Note has been made by four members of the Company’s board of directors (“Guarantors”). The
Company agreed to issue the four Guarantors shares of the Company’s common stock on a monthly basis depending on the outstanding
balance due and owing under the Note for agreeing to act as a Guarantor of the Single Note. As
of December 31, 2019 and 2018, the outstanding balance of financing on the Comerica Single Note was $2,100,000 and $0, respectively.
Interest expense accrued as follows:
For
the Years Ended December 31,
2019 2018
Comerica
Single Note interest expense $ 3,500
$ - </t>
  </si>
  <si>
    <t>Note 11 - Wholesale Power Purchase Agreement with EDF</t>
  </si>
  <si>
    <t>NOTE
11 - WHOLESALE POWER PURCHASE AGREEMENT WITH EDF On
May 1, 2018, Summer Energy Holdings, Inc. (for purposes of this Note, “SEH”), together with its subsidiaries Summer
LLC and Summer Northeast closed a transaction with EDF Energy Services, LLC and EDF Trading North America, LLC (collectively,
“EDF”). As part of the transaction, Summer LLC, Summer Northeast and EDF entered into an Energy Services Agreement
(the “Energy Services Agreement”) pursuant to which Summer LLC and Summer Northeast agreed to purchase their electric
power and associated services requirements from EDF, and EDF agreed to provide Summer LLC and Summer Northeast with certain credit
facilities to assist Summer LLC and Summer Northeast in the purchase of their electric power and associated service requirements
(such transaction with EDF, the “Original Transaction”). The terms of the Energy Services Agreement are governed
by the ISDA Master Agreement, as well as a Schedule and Power Annex thereto and the Credit Support Annex thereto. In
conjunction therewith, the Company and EDF also entered into a Security Agreement (the “Security Agreement”), a Pledge
Agreement (the “Pledge Agreement”) and a Guaranty (the “Guaranty”) in favor of EDF. The Energy Services
Agreement has a term of three years, and automatically renews for successive one-year periods unless either party provides written
notice of termination 180 days prior to the renewal date. In addition to the market-based commodity price charged by EDF for each
underlying commodity transaction, the Company will pay a “Commodity Fee” for each megawatt hour (“MWh”)
of power that the Company requests for delivery from EDF during the term of the Energy Services Agreement. In addition,
the Company is responsible for other mutually-agreed-upon fees incurred by EDF on its behalf. The Company is also responsible
for any reasonable transmission or transportation costs incurred in connection with power transactions. Monthly supply obligations
will accrue interest at a rate equal to three-month LIBOR plus 6% per annum. Any additional credit support will bear interest
at the per annum rate equal to the lesser of (i) a rate per annum equal to three-month LIBOR rate plus 3% per annum, and (ii)
the maximum rate of interest permitted by applicable law. In
consideration of the services and credit support provided by EDF to Summer LLC and Summer Northeast, and pursuant to the Security
Agreement, Summer LLC and Summer Northeast agreed to, among other things (i) grant a priority security interest to EDF in all
of their assets, equipment and inventory; (ii) require their customers to remit monthly payments into a lockbox account over which
EDF has a security interest; and (iii) deliver monthly and annual forecasted and audited financial statements to EDF. Pursuant
to the Pledge Agreement, SEH pledged to EDF, and granted to EDF a security interest in, all of the membership interests of Summer
LLC and Summer Northeast owned by SEH as well as all additional membership interests of such subsidiaries from time to time acquired
by SEH. Pursuant to the Guaranty, SEH agreed to guaranty the obligations of Summer LLC and Summer Northeast under the Energy
Services Agreement. The
foregoing is only a brief description of the material terms of the transaction with EDF and does not purport to be a complete
description of the rights and obligations of the parties thereunder and such descriptions are qualified in their entirety by reference
to the text of the Energy Services Agreement, the ISDA Master Agreement, the Security Agreement, the Pledge Agreement and the
Guaranty, which are filed as Exhibits 10.1 through 10.5, respectively, to our quarterly report on Form 10-Q filed with the SEC
on August 14, 2018. On
June 19, 2019, the Company closed a transaction (the “Amendment Transaction”) with EDF Trading North America, LLC
(“EDFTNA”) in order to amend and/or restate certain of the agreements with EDF entered into in the Original Transaction. Pursuant
to the Amendment Transaction, the Company and EDFTNA entered into an Amended and Restated Energy Services Agreement, which amended
and restated the Energy Services Agreement (the “Amended Energy Services Agreement”), an amendment to ISDA Master
Agreement which amends the ISDA Agreement (the “Amended ISDA Agreement”), an Omnibus Amendment to Pledge Agreement
and Security Agreement and Joinder, which amends both the Security Agreement and the Pledge Agreement (the “Omnibus Amendment”)
and an Amended and Restated Guaranty, which amends and restates the Guaranty (the “Amended Guaranty”). In general,
the Amended Energy Services Agreement, the Amended ISDA Agreement, the Omnibus Amendment and the Amended Guaranty amend and/or
restate the documents from the Original Transaction to (i) remove EDF Energy Services, LLC as a party to the agreements and (ii)
add an additional subsidiary of SEH, Summer Midwest, as a party to the agreements, such that Summer Midwest is able to purchase
its electric power and associated services requirements from EDFTNA and also utilize EDFTNA’s credit support. The
term, pricing and interest payable under the Amended Energy Services Agreement are unchanged from the original Energy Services
Agreement. Pursuant
to the Omnibus Amendment, in consideration of the services and credit support provided by EDFTNA to the Company, Summer Midwest
agreed to, among other things (i) grant a priority security interest to EDFTNA in all of its assets, equipment and inventory;
and (ii) require its customers to remit monthly payments into a lockbox account over which EDFTNA has a security interest. The
security interest previously granted by Summer LLC and Summer Northeast is unchanged, except that EDFTNA is now the sole secured
party. Also pursuant to the Omnibus Amendment, SEH pledged to EDFTNA, and granted to EDFTNA a security interest in, all
of SEH’s membership interest in Summer Midwest. The previous pledge by SEH of its membership interest in Summer LLC and
Summer Northeast is unchanged, except that EDFTNA is now the sole secured party. Pursuant to the Guaranty, SEH agreed to
guaranty the obligations of Summer LLC, Summer Northeast and Summer Midwest under the Amended Energy Services Agreement. The
foregoing is only a brief description of the material terms of the Amendment Transaction and does not purport to be a complete
description of the rights and obligations of the parties thereunder and such descriptions are qualified in their entirety by reference
to the text of the Amended Energy Services Agreement, the Amended ISDA Master Agreement, the Omnibus Amendment and the Amended
Guaranty, which are filed as Exhibits 10.1 through 10.4, respectively, to our Quarterly Report on Form 10-Q filed with the SEC
on August 14, 2019. On
July 18, 2019, the Company repaid EDF for credit support in the amount of $588,000 related to the decreased TDSP collateral requirements
of the local utility company. As of December 31, 2019 and 2018, EDF had provided additional credit support in the amount of $4,511,006
and $4,136,006, respectively, for cash collateral as well as to secure letters of credit (See Note 5) and surety bonds (See Note
6) for the benefit of the Company. For
the years ended December 31, 2019 and 2018, the Company expensed interest to EDF as follows:
For
the Years Ended December 31,
2019 2018
EDF
interest expense $ 1,128,231
$ 575,733</t>
  </si>
  <si>
    <t>Note 12 - Wholesale Power Purchase Agreement Summer LLC With DTE</t>
  </si>
  <si>
    <t>Note 12 - Wholesale Power Purchase Agreement with Dte</t>
  </si>
  <si>
    <t>NOTE
12 - WHOLESALE POWER PURCHASE AGREEMENT SUMMER LLC WITH DTE In
April, 2014, Summer LLC closed a transaction with DTE Energy Trading, Inc. (“DTE”). As part of the transaction, Summer
LLC and DTE entered into an Energy Marketing Agreement for Electric Power (the “Energy Marketing Agreement”). Pursuant
to the terms of the Energy Marketing Agreement, Summer LLC agreed to purchase its electric power and associated services requirements
from DTE, and DTE agreed to provide Summer LLC with certain credit facilities to assist Summer LLC in the purchase of its electric
power and associated service requirements. Summer LLC also agreed to pay DTE a fixed monthly fee, as well as certain
fees based on megawatt hours purchased. The terms of the Energy Marketing Agreement are governed by the ISDA 2002 Master
Agreement, as well as a Schedule and Power Annex thereto (the “2002 Master Agreement”). In conjunction,
therewith, Summer LLC and DTE also entered into a Credit Agreement, a Security Agreement and a Membership Interest Pledge Agreement. Pursuant
to the Credit Agreement, among other things DTE agreed to (i) provide a guaranty (a “Credit Guaranty”) to ERCOT for
the benefit of Summer LLC, and (ii) provide commodity loans for the purchase of electricity (“Commodity Loans”). Each
Commodity Loan and any Credit Guaranty bore interest on the outstanding principal amount thereof, from the date such Commodity
Loan or Credit Guaranty was issued until it became due or revoked, respectively, at a rate per annum equal to the Prime Rate (as
reported by the Wall Street Journal In
consideration of the services and credit support provided by DTE to Summer LLC, and pursuant to the Security Agreement, Summer
LLC was required to, among other things (i) grant a priority security interest to DTE in all of its assets, equipment and inventory;
(ii) require its customers to remit monthly payments into a lockbox account over which DTE has a security interest; and (iii)
deliver monthly and annual forecasted and audited statements to DTE. Pursuant
to the Membership Interest Pledge Agreement, the Company pledged to DTE, and granted to DTE a security interest in all of the
membership interests of Summer Energy, LLC owned by the Company, as well as all additional membership interests of Summer Energy,
LLC from time to time acquired by the Company. The
Energy Marketing Agreement between Summer LLC and DTE was terminated on April 30, 2018. For
the years ended December 31, 2019 and 2018, interest accrued to DTE was as follows:
For
the Years Ended December 31,
2019 2018
DTE
interest expense $ - $ 144,192</t>
  </si>
  <si>
    <t>Note 13 - Operating Lease Commitments and Contingencies</t>
  </si>
  <si>
    <t>Note 13 - Operating Lease Commitments and contingencies</t>
  </si>
  <si>
    <t>NOTE
13 LEASE LIABILITIES, COMMITMENTS AND CONTINGENCIES Office
Space The
Company leases office space and equipment. Leases with an initial term of 12 months or less are not recorded on the balance sheet.
Lease expense is recognized on a straight-line basis over the term of the lease. For leases beginning in 2019 and later, the Company
accounts for lease components separately from the non-lease components. Most leases include one or more options to renew. The
exercise of the lease renewal options is at the sole discretion of the Company. Certain leases also include options to purchase
the leased property. The depreciable life of the assets and leasehold improvements are limited by the expected lease term, unless
there is a transfer of title or purchase option reasonably certain of exercise. Beginning
December 1, 2017, the Company procured approximately 20,073 square feet of office space on the 37 th Summer
LLC assumed an operating lease for office space on November 1, 2011 at 800 Bering Drive, Suite 260, Houston, Texas, under a non-cancellable
lease obligation that expired on August 31, 2016. The Sixth Amendment to the office space lease extended the obligation to October
31, 2019. Summer
Northeast entered into a sublease agreement with PDS Management Group, LLC (“PDS”) on October 31, 2017 at 800 Bering
Drive, Suite 250, Houston, Texas, under a non-cancellable lease obligation that will expire on February 28, 2020. On September
1, 2018, PDS subleased 800 Bering Drive, Suite 250, Houston, Texas to an outside party, and Summer Northeast receives a monthly
credit in the amount of $1,698 until the end of the lease obligation on February 28, 2020. The monthly base rent is $3,727 for
the period of November 1, 2017 to February 2018 and $3,904 until August 31, 2018. Beginning on September 1, 2018 through the termination
of the lease on February 28, 2020, the monthly rent, net of credit, is $2,255. As
of December 31, 2019, the operating lease right-of-use assets and operating lease liabilities were $979,185, respectively. The
long-term portion of the operating lease liabilities, $834,283, is included in long-term obligations. As
of December 31, 2019, the weighted-average remaining lease term for operating leases was 5.9 years. As of December 31, 2019, the
weighted-average discount rate for operating leases was 6.5%. Operating
lease future minimum payments together with their present values as of December 31, 2019 are summarized as follows:
Operating
Leases
2020 $ 204,156
2021 199,494
2022 199,494
2023 197,294
2024 190,694
Thereafter 190,693
Total
future minimum lease payments 1,181,825
Less
amounts representing interest (202,640)
Present
value of lease liability $ 979,185
Current-portion
operating lease liability (144,902)
Long-term
portion operating lease liability $ 834,283 Lease
expense for the office space for years ended December 31, 2019 and 2018 totaled $732,000 and $626,980, respectively, and was included
in operating expenses on the consolidated statements of operations. Significant
Customers For
the years ended December 31, 2019 and 2018, the Company did not have any significant customers that individually accounted for
more than 10% of our consolidated retail revenue. Significant
Suppliers The
Company had contractual commitments as of December 31, 2019 and 2018 to purchase its wholesale electric power from EDF and contracts
for billing services with three vendors (Energy Services Group, DYNAMO Programs International, LLC and EC Infosystems, Inc.) totaling
$967,490 and $535,445, respectively.</t>
  </si>
  <si>
    <t>Note 14 - Long Term Obligations</t>
  </si>
  <si>
    <t>Debt Disclosure [Abstract]</t>
  </si>
  <si>
    <t>NOTE
14 – LONG TERM OBLIGATIONS Long-term
obligations of the Company are comprised as follows:
For
the Years Ended December 31,
2019 2018
Financing
from First Insurance Funding (Note 7) $ 38,397
$ -
Financing
from Blue Water Capital Funding, LLC (Note 8) 4,920,000
4,920,000
Comerica
Bank Master Revolving Note (Note 9) 2,900,000
2,900,000
Comerica
Bank Single Payment Note (Note 10) 2,100,000
-
Wholesale
Power Purchase Agreement with EDF (Note 11) 4,511,006
4,136,006
Operating
lease obligations (Note 13) 979,185
-
Total
obligations $ 15,448,588
$ 11,956,006
Less
current portion of obligations (5,038,397) -
Less
current portion operating lease obligations (144,902) -
Long-term
portion of obligations $ 10,265,289
$ 11,956,006
During
the years ended December 31, 2019 and 2018, interest expense incurred on obligations of the Company was as follows:
For
the Years Ended December 31,
2019 2018
Financing
from First Insurance Funding (Note 7) $ 3,185
$ 2,182
Financing
from Blue Water Capital Funding, LLC (Note 8) 500,404
459,068
Comerica
Master Revolving Note (Note 9) 77,715
6,001
Comerica
Bank Single Payment Note (Note 10) 3,500
-
Wholesale
Power Purchase Agreement with EDF (Note 11) 1,128,231
575,733
Wholesale
Power Purchase Agreement with DTE (Note 12) - 144,192
Master
Revolver Note Assumed in Acquisition (Note 22) - 3,225
Debt
to Related Party Assumed in Acquisition (Note 23) - 35,057
Related
Party interest on Summer Northeast Guarantees Assumed - 59,515
Related
Party Loans (Note 24) 16,043
9,545
Related
Party Guarantors (Note 25) 175,833
12,567
Other
interest 276
349
Total
interest expense $ 1,905,187
$ 1,307,434
Interest
income 62,204
35,425
Interest
expense, net $ 1,842,983
$ 1,272,009</t>
  </si>
  <si>
    <t>Note 15 - 2012 Stock Option and Stock Award Plan</t>
  </si>
  <si>
    <t>2012 Stock Option and Stock Award Plan</t>
  </si>
  <si>
    <t>NOTE
15 – 2012 STOCK OPTION AND STOCK AWARD PLAN During
2012, the Company approved the 2012 Stock Option and Stock Award Plan (“2012 Plan”) established to advance the interest
of the Company and its stockholders by providing an incentive to attract, retain and reward persons performing services for the
Company and by motivating such persons to contribute to the growth and profitability of the Company. The
maximum aggregate number of (i) shares of stock that may be issued under the 2012 Plan, and (ii) shares of stock with respect
to which stock appreciation rights may be granted, is 785,000 and consists of authorized but unissued or reacquired shares of
stock or any combination thereof. Such number of shares of stock may be may be issued under the 2012 Plan pursuant to incentive
stock options, nonstatutory stock options, restricted stock grants, stock appreciation right grants or any combination thereof,
so long as the aggregate number of shares so issued does not exceed such number of shares, as adjusted. The
2012 Plan continues in effect until the earlier of its termination by the Board or the date on which all the shares of stock available
for issuance under the 2012 Plan have been issued and all restrictions on such shares under the terms on the 2012 Plan and the
agreement evidencing awards granted under the 2012 Plan have lapsed. However, all awards shall be granted, if at all, within ten
(10) years from the earlier of the date the 2012 Plan is adopted by the Board or the date the 2012 Plan is duly approved by the
stockholders of the Company. On
December 6, 2012, a Form S-8 Registration Statement was filed with the United States Securities and Exchange Commission regarding
shares under the 2012 Plan. There
were no stock options granted or exercised under the 2012 Plan for the years ended December 31, 2019 or 2018. During
the years ended December 31, 2019 and 2018, the Company had no stock compensation expenses relating to the vesting of stock options
issued from the 2012 Plan. As
of December 31, 2019, 2,000 shares remain available for issuance under the 2012 Plan. As
of December 31, 2019, the Company had outstanding granted stock options from the 2012 Plan, net of forfeitures to purchase 632,000
shares summarized as follows:
Options Weighted
Average Exercise Price Weighted
Average Remaining Contractual Life (in Years) Aggregate
Intrinsic Value
Outstanding
at December 31, 2017 632,000 $ 1.24 5.88 $ 798,250
Options
granted -
Options
exercised -
Options
cancelled/forfeited/expired -
Outstanding
at December 31, 2018 632,000 $ 1.24
4.87 $ 117,250
Options
granted -
Options
exercised -
Options
cancelled/forfeited/expired -
Outstanding
at December 31, 2019 632,000 $ 1.24
3.86 $ 316,258
Vested
at December 31, 2019 632,000 $ 1.24 3.86 $ 316,258
Exercisable
at December 31, 2019 632,000 $ 1.24 3.86 $ 316,258
The
aggregate intrinsic value was calculated as the difference between the exercise price of the stock option and the fair value of
the underlying common stock.</t>
  </si>
  <si>
    <t>Note 16 - 2015 Stock Option and Stock Award Plan</t>
  </si>
  <si>
    <t>2015 Stock Option and Stock Award Plan</t>
  </si>
  <si>
    <t>NOTE 16 – 2015 STOCK OPTION AND STOCK AWARD PLAN During the year ended December 31, 2015, the Company’s stockholders
approved the 2015 Stock Option and Stock Award Plan (“2015 Plan”), which was established to advance the interest of
the Company and its stockholders by providing an incentive to attract, retain and reward persons performing services for the Company
and by motivating such persons to contribute to the growth and profitability of the Company. The maximum aggregate number of (i) shares of stock that may be
issued under the 2015 Plan, and (ii) shares of stock with respect to which stock appreciation rights may be granted, is 1,500,000
and consists of authorized but unissued or reacquired shares of stock or any combination thereof. Such number of shares of
stock may be issued under the 2015 Plan pursuant to incentive stock options, nonstatutory stock options, restricted stock grants,
stock appreciation right grants or any combination thereof, so long as the aggregate number of shares so issued does not exceed
such number of shares, as adjusted. The 2015 Plan continues in effect until the earlier of its termination
by the Board or the date on which all the shares of stock available for issuance under the 2015 Plan have been issued and all restrictions
on such shares under the terms on the 2015 Plan and the agreements evidencing awards granted under the 2015 Plan have lapsed.
However, all awards shall be granted, if at all, within ten years from the earlier of the date the 2015 Plan is adopted by the
Board or the date the 2015 Plan is duly approved by the stockholders of the Company. On July 2, 2015, a Form S-8 Registration Statement was filed with
the United States Securities and Exchange Commission regarding the 2015 Plan. During the year ended December 31, 2018, the Company granted a total
of 51,000 stock options from the 2015 Plan with a fair value of approximately $111,911 on the date of grant. The fair value of
the options in the amount of $111,911 was determined using the Black-Scholes option-pricing model. The weighted average assumptions
used to calculate the fair market value are as follows: (i) risk-free interest rate of 2.25% (ii) estimated volatility of 110.73%
(iii) dividend yield of 0.00% and (iv) expected life of all options averaging 8 years. There were no stock options granted under the 2015 Plan for the
year ended December 31, 2019. During the years ended December 31, 2019 and 2018, the Company recognized
total stock compensation expenses of $157,645 and $206,748, respectively, for vesting options issued from the 2015 Plan. As of December 31, 2019, the unrecognized expense for vesting of
options issued from the 2015 Plan is $83,915 relating to 235,000 of unvested shares expected to be recognized over a weighted average
period of approximately 6.96 years, and the unrecognized expense for vesting of options from the 2015 Plan at December 31, 2018
was $197,199 relating to 241,000 of unvested shares expected to be recognized over a weighted average period of years of approximately
7.78 years. As of December 31, 2019, 19,000 shares remain available for issuance. As of December 31, 2019, the Company had outstanding granted stock
options from the 2015 Stock Option and Stock Award Plan, net of forfeitures, to purchase 1,481,000 shares summarized
as follows:
Shares Weighted Average Exercise Price Weighted Average Remaining Contractual Life (in Years) Aggregate Intrinsic Value
Outstanding at December 31, 2017 1,430,000 $ 1.74 8.42 $ 1,086,750
Options granted 51,000 $ 2.28 8.99
Options exercised -
Options cancelled/forfeited/expired -
Outstanding at December 31, 2018 1,481,000 $ 1.76 7.46 $ 133,500
Options granted -
Options exercised -
Options cancelled/forfeited/expired -
Outstanding at December 31, 2019 1,481,000 $ 1.76 6.45 $ 381,825
Vested at December 31, 2019 1,246,000 $ 1.62 6.35 $ 381,825
Exercisable at December 31, 2019 1,246,000 $ 1.62 6.35 $ 381,825
The weighted-average grant date fair value of stock options granted during the year
ended December 31, 2018 was $0.92. The aggregate intrinsic value was calculated as the difference between the exercise
price of the stock option and the fair value of the underlying common stock. None of these options were exercised during the years ended December 31, 2019 and
2018.</t>
  </si>
  <si>
    <t>Note 17 - 2018 Stock Option and Stock Award Plan</t>
  </si>
  <si>
    <t>2018 Stock Option and Stock Award Plan</t>
  </si>
  <si>
    <t>NOTE
17 - 2018 STOCK OPTION AND STOCK AWARD PLAN Effective
February 12, 2018, the Board of Directors of the Company approved and adopted the 2018 Stock Option and Stock Award Plan (“2018
Plan”), which was established to advance the interest of the Company and its stockholders by providing an incentive to attract,
retain and reward persons performing services for the Company and by motivating such persons to contribute to the growth and profitability
of the Company. The Company’s named executive officers are eligible for grants or awards under the 2018 Plan. The
Company’s stockholders approved the 2018 Plan on June 8, 2018. The
maximum aggregate number of (i) shares of stock that may be issued under the 2018 Plan and (ii) shares of stock with respect to
which stock appreciation rights may be granted, is 1,500,000 and consists of authorized but unissued or reacquired shares
of stock or any combination thereof. Such number of shares of stock may be issued under the 2018 Plan pursuant to incentive
stock options, non-statutory stock options, restricted stock grants, restricted stock units, stock appreciation right grants or
any combination thereof, so long as the aggregate number of shares so issued does not exceed such number of shares, as adjusted. The
2018 Plan continues in effect until the earlier of its termination by the Board or the date on which all shares of stock available
for issuance under the 2018 Plan have been issued and all restrictions on such shares under the terms on the 2018 Plan and the
agreement evidencing awards granted under the 2018 Plan have lapsed. However, all awards shall be granted, if at all, within
ten years from the earlier of the date the 2018 Plan is adopted by the Board or the date the 2018 Plan is duly approved by the
stockholders of the Company. On
September 20, 2018, a Form S-8 Registration Statement was filed with the United States Securities and Exchange Commission regarding
shares under the 2018 Plan. On
February 20, 2018, the Company granted the following options to purchase common stock under the 2018 Plan to key officers of the
Company:
Name Number
of Options Exercise
Price Date
of Vest
Angela
Hanley 150,000 $ 2.50 February
20, 2023
Jaleea
George 85,000 $ 2.50 February
20, 2023
Angela
Hanley 15,000 $ 2.50 July
1, 2018
Jaleea
George 15,000 $
2.50 July
1, 2018
Neil
Leibman 15,000 $ 2.50 July
1, 2018
Total 280,000 The
options granted to key officers covering a total of 235,000 shares vest five years after the date of grant. The stock
options have an exercise price of $2.50 per share and will expire 10 years from the date of grant. The fair value of
the options of $539,132 was determined using the Black-Scholes option-pricing model. The assumptions used to calculate
the fair market value are as follows: (i) risk-free interest rate of 2.65% (ii) estimated volatility of 119.27% (iii) dividend
yield of 0.00% and (iv) expected life of the options of 8 years. The
options to key officers covering a total of 45,000 shares vested on July 1, 2018. The stock options have an exercise
price of $2.50 per share and will expire 10 years from the date of grant. The fair value of the options of $103,238
was determined using the Black-Scholes option-pricing model. The assumptions used to calculate the fair market value
are as follows: (i) risk-free interest rate of 2.65% (ii) estimated volatility of 119.27% (iii) dividend yield of 0.00% and (iv)
expected life of the options of 8 years. On
April 19, 2018, the Company granted a total of 45,000 stock options to non-employee members of the Company’s Board of Directors
under the 2018 Plan as compensation. The director stock options vested on July 1, 2018. The director options have an exercise
price of $2.25 per share, will expire 10 years from the date of the grant and are estimated to have a fair value of approximately
$81,659 on the date of grant determined using the Black-Scholes option-pricing model. The assumptions used to calculate
the fair market value are as follows: (i) risk-free interest rate of 2.77% (ii) estimated volatility of 141.02% (iii) dividend
yield of 0.00% and (iv) expected life of the options of 8 years. On
June 29, 2018, the Company granted a total of 53,750 stock options from the 2018 Stock Option and Stock Award Plan to non-employee
members of the Company’s Board of Directors. The director stock options vested on July 1, 2018. The approximate fair value
of the options in the amount of $126,864 was determined using the Black-Scholes option-pricing model. The assumptions used to
calculate the fair market value are as follows: (i) risk-free interest rate of 2.73% (ii) estimated volatility of 144.57% (iii)
dividend yield of 0.00% and (iv) expected life of all options averaging 8 years. On
September 28, 2018, the Company granted a total of 53,750 stock options from the 2018 Stock Option and Stock Award Plan to non-employee
members of the Company’s Board of Directors. The director stock options vested immediately on September 28, 2018. The approximate
fair value of the options in the amount of $102,644 was determined using the Black-Scholes option-pricing model. The assumptions
used to calculate the fair market value are as follows: (i) risk-free interest rate of 2.94% (ii) estimated volatility of 143.29%
(iii) dividend yield of 0.00% and (iv) expected life of all options averaging 8 years. On
December 27, 2018, the Company granted a total of 53,750 stock options from the 2018 Stock Option and Stock Award Plan to non-employee
members of the Company’s Board of Directors. The director stock options vested immediately on December 27, 2018. The approximate
fair value of the options in the amount of $102,656 was determined using the Black-Scholes option-pricing model. The assumptions
used to calculate the fair market value are as follows: (i) risk-free interest rate of 2.60% (ii) estimated volatility of 143.77%
(iii) dividend yield of 0.00% and (iv) expected life of all options averaging 8 years. During
the year ended December 31, 2018, the Company granted a total of 15,000 stock options from the 2018 Stock Option and Stock Award
Plan to key employees of the Company. The options granted to the key employees’ vest in 1 year. The approximate fair value
of the options in the amount of $29,698 was determined using the Black-Scholes option-pricing model. The assumptions used to calculate
the fair market value are as follows: (i) risk-free interest rate of 2.81% (ii) estimated volatility of 143.28% (iii) dividend
yield of 0.00% and (iv) expected life of all options averaging 8 years. On
March 29, 2019, the Company granted under the 2018 Plan a total of 53,750 stock options with an exercise price of $2.25 to non-employee
members of the Company’s Board of Directors, and a total of 2,500 stock options with an exercise price of $2.50 to a key
employee as compensation. The options granted to the non-employee members of the Company’s Board of Directors vested immediately
on the date of grant, and the 2,500 options granted to the key employee vest one-year from the date of grant. The total 56,250
stock options granted had an approximate fair value of $107,960 determined using the Black-Scholes option-pricing model. The weighted
average assumptions used to calculate the fair market value are as follows: (i) risk-free interest rate of 2.21% (ii) estimated
volatility of 147.94% (iii) dividend yield of 0.00% and (iv) expected life of all options averaging eight years. On
April 12, 2019, the Company granted under the 2018 Plan a total of 100,000 stock options with an exercise price of $1.50 to a
key employee as compensation. The options granted to the non-employee members of the Company’s Board of Directors as well
as to the key employee vested immediately on the date of grant. The total 100,000 stock options granted had an approximate fair
value of $145,369 determined using the Black-Scholes option-pricing model. The weighted average assumptions used to calculate
the fair market value are as follows: (i) risk-free interest rate of 2.38% (ii) estimated volatility of 149.93% (iii) dividend
yield of 0.00% and (iv) expected life of all options averaging eight years. On
June 28, 2019, the Company granted under the 2018 Plan a total of 53,750 stock options with an exercise price of $2.25 to non-employee
members of the Company’s Board of Directors. The total 53,750 stock options granted had an approximate fair value of $103,829
determined using the Black-Scholes option-pricing model. The weighted average assumptions used to calculate the fair market value
are as follows: (i) risk-free interest rate of 1.76% (ii) estimated volatility of 149.46% (iii) dividend yield of 0.00% and (iv)
expected life of all options averaging eight years. On
September 16, 2019, the Company granted under the 2018 Plan a total of 620,000 stock options with an exercise price of $2.00 to
four officers of the Company as compensation. The total 620,000 stock options granted during the quarter ended September 30, 2019
had an approximate fair value of $1,192,515 determined using the Black-Scholes option-pricing model. The weighted average assumptions
used to calculate the fair market value are as follows: (i) risk-free interest rate of 1.69% (ii) estimated volatility of 144.51%
(iii) dividend yield of 0.00% and (iv) expected life of all options averaging eight years. During
the year ended December 31, 2019, the Company granted a total of 830,000 stock options from the 2018 Stock Option and Stock Award
Plan and recognized total stock compensation expenses of $1,009,303 relating to the vesting of stock options issued from the 2018
Plan. During the year ended December 31, 2018, the Company granted 501,250 stock options from the 2018 Stock Option and Stock
Award Plan and recognized total stock compensation expenses of $624,876 relating to the vesting of stock options issued from the
2018 Plan. As
of December 31, 2019, the unrecognized expense for vesting of options issued from the 2018 Plan is $1,001,385 relating to 782,500
of unvested shares expected to be recognized over a weighted average period of approximately 7.23 years. As
of December 31, 2019, 168,750 shares remain available for issuance. As
of December 31, 2019, the Company had outstanding granted stock options from the 2018 Stock Option and Stock Award Plan, net of
forfeitures to purchase 1,331,250 shares summarized as follows:
Shares Weighted
Average Exercise Price Weighted
Average Remaining Contractual Life (in Years) Aggregate
Intrinsic Value
Outstanding
at December 31, 2017 - $ - - $ -
Options
granted 501,250
$ 2.42 7.36
Options
exercised -
Options
cancelled/forfeited/expired -
Outstanding
at December 31, 2018 501,250
$ 2.42
7.36
$ -
Options
granted 830,000
$ 1.97
7.61
Options
exercised -
Options
cancelled/forfeited/expired -
Outstanding
at December 31, 2019 1,331,250
$ 2.14
7.13
$ 23,500
Vested
at December 31, 2019 548,750
$ 2.13 7.00 $ 23,500
Exercisable
at December 31, 2019 548,750
$ 2.13 7.00 $ 23,500
The
weighted-average grant date fair value of stock options granted during the years ended December 31, 2019 and 2018 was $1.98 and
$2.17, respectively. The
aggregate intrinsic value was calculated as the difference between the exercise price of the stock option and the fair value of
the underlying common stock. None
of these options were exercised during the years ended December 31, 2019 and 2018.</t>
  </si>
  <si>
    <t>Note 18 - Nonqualified Stock Options Granted to Board of Directors</t>
  </si>
  <si>
    <t>Note 18 - Nonqualified Stock Options Granted To Board Of Directors</t>
  </si>
  <si>
    <t xml:space="preserve">NOTE
18 – NONQUALIFIED STOCK OPTIONS GRANTED OUTSIDE OF A STOCK OPTION OR STOCK AWARD PLAN In
September 2019, the Company entered into stock option grant agreements to the six non-employee members of the Company’s
Board of Directors whereby the Company would grant non-qualified stock options during the months of September 2019, December 2019,
March 2020 and June 2020 as compensation for services. The stock options granted pursuant to these agreements and the shares issuable
upon the exercise thereof have not been registered under the Securities Act of 1933, as amended. On
September 16, 2019, pursuant to the aforementioned grant agreements, the Company granted a total of 53,750 nonqualified stock
options with an exercise price of $2.25 to six non-employee board members of the Company as compensation. The total 53,750 stock
options granted on September 16, 2019 had an approximate fair value of $103,132 determined using the Black-Scholes option-pricing
model. The weighted average assumptions used to calculate the fair market value are as follows: (i) risk-free interest rate of
1.69% (ii) estimated volatility of 144.51% (iii) dividend yield of 0.00% and (iv) expected life of all options averaging eight
years. On
December 30, 2019, pursuant to the aforementioned grant agreements, the Company granted a total of 53,750 nonqualified stock options
with an exercise price of $2.25 to six non-employee board members of the Company as compensation. The total 53,750 stock options
granted on December 30, 2019 had an approximate fair value of $87,994 determined using the Black-Scholes option-pricing model.
The weighted average assumptions used to calculate the fair market value are as follows: (i) risk-free interest rate of 1.68%
(ii) estimated volatility of 132.54% (iii) dividend yield of 0.00% and (iv) expected life of all options averaging eight years. The
Company had previously granted stock options outside of a stock option and stock award plan on May 13, 2014 when the Company exercised
its call right reflected within a then-existing credit facility agreement. As a result, Mr. Leibman and Mr. O’Leary, were
granted a stock option each to purchase 151,115 shares of common stock at an exercise price of $1.50 per share. Messrs. O’Leary
and Leibman are directors of the Company (Mr. Leibman is also an executive officer). As
of December 31, 2019, the Company had outstanding stock options, net of forfeitures, granted outside of any stock option or stock
award plan summarized as follows:
Options Weighted
Average Exercise Price Weighted
Average Remaining Contractual Life (in Years) Aggregate
Intrinsic Value
Outstanding
at December 31, 2017 302,230
$ 1.50
4.31 $ 453,345
Options
granted -
Options
exercised -
Options
cancelled/forfeited/expired -
Outstanding
at December 31, 2018 302,230
$ 1.50
3.30
$ 105,781
Options
granted 107,500
$ 2.25
7.85
Options
exercised -
Options
cancelled/forfeited/expired -
Outstanding
at December 31, 2019 409,730
$ 1.70
3.74
$ 222,139
Vested
at December 31, 2019 409,730
$ 1.70
3.74 $ 222,139
Exercisable
at December 31, 2019 409,730
$ 1.70
3.74 $ 222,139
The
aggregate intrinsic value was calculated as the difference between the exercise price of the stock option and the fair value of
the underlying common stock. None
of these options were exercised during the years ended December 31, 2019 and 2018. </t>
  </si>
  <si>
    <t>Note 19 - Warrants</t>
  </si>
  <si>
    <t>NOTE
19 - WARRANTS The
Company has issued warrants to purchase shares of the Company’s common stock associated with various On
January 25, 2019, the Company issued a warrant for 43,772 shares of the Company’s common stock under a Referral Agreement
whereby the sales broker introduces the Company potential sales leads. The five-year warrant has an exercise price of $1.50
per share. The fair value of the warrant was $80,307 determined using the Black-Scholes
option-pricing model. The assumptions used to calculate the fair market value are as follows: (i) risk-free interest rate
of 2.58%, (ii) estimated volatility of 148.70%, (iii) dividend yield of 0.00%, and (iv) expected life of the warrant of 5 years. On
January 25, 2019, the Company issued two warrants, each for 6,715 shares, of the Company’s common stock under a Referral
Agreement whereby the sales broker introduces the Company potential sales leads. The five-year warrants have an exercise price
of $1.50 per share. The fair value of the two warrants totaled $24,640 determined using
the Black-Scholes option-pricing model. The assumptions used to calculate the fair market value are as follows: (i)
risk-free interest rate of 2.58%, (ii) estimated volatility of 148.70%, (iii) dividend yield of 0.00%, and (iv) expected life
of the warrant of 5 years. On
May 22, 2019, the Company issued a warrant for 80,000 shares of common stock under
a Consulting Agreement (Note 30). The five-year warrant has an exercise price of $1.50 per share. The
fair value of the warrant was $143,731 determined using the Black-Scholes option-pricing model. The assumptions used to calculate
the fair market value are as follows: (i) risk-free interest rate of 2.19%, (ii) estimated volatility of 149.28%, (iii) dividend
yield of 0.00%, and (iv) expected life of the warrant of 5 years. On
June 11, 2019, the Company issued 106,053 shares of common stock to Black Ink Energy, LLC (“Black Ink”) pursuant to
the cashless exercise of a warrant dated March 2, 2015 issued by the Company to Black Ink to purchase up to 536,000 shares of
common stock of the Company at $1.50 per share. The Black Ink warrant was terminated and cancelled upon the issuance of the 106,053
shares of common stock. There was no warrant expense associated with the cashless exercise of this warrant. On
July 19, 2019, the Company issued a warrant to purchase up to two (2) shares of the Company’s common stock under a Referral
Agreement whereby the sales broker introduces the Company to potential sales leads. The five-year warrant has an exercise price
of $1.50 per share. The fair value of the warrant is $4 determined using the Black-Scholes option-pricing model. The
assumptions used to calculate the fair market value are as follows: (i) risk-free interest rate of 1.76%, (ii) estimated volatility
of 149.46%, (iii) dividend yield of 0.00%, and (iv) expected life of the warrant of 5 years. The
Company issued a total of 137,204 warrants during the year ended December 31, 2019 and the Company issued no warrants during the
year ended December 31, 2018. Total
warrant expense of the Company for years ended December 31, 2019 and 2018 is summarized as follows:
For
the year ended December 31, 2019 For
the year ended December 31, 2018
Broker
warrant compensation expense $ 104,951
$ -
Consulting
warrant compensation expense 143,731
-
$ 248,682
$ - Warrant
activity for the years ended December 31, 2019 and 2018 was as follows:
Outstanding
at December 31, 2017 Shares Weighted
Average Exercise Price Weighted
Average Remaining Contractual Life (in Years) Grant
Date Fair Value
1,620,000
$ 1.43
1.73
$ 102,744
Warrants
granted - - - -
Warrants
exercised - - - -
Warrants
cancelled/forfeited/expired (260,000) 1.50
- (10,666)
Outstanding
at December 31, 2018 1,360,000
$ 1.42
0.93
$ 92,078
Warrants
granted 137,204
1.50
4.25
248,683
Warrants
exercised (536,000) 1.50
- (21,976)
Warrants
cancelled/forfeited/expired (20,000) 1.50
- (820)
Outstanding
at December 31, 2019 941,204
$ 1.38
3.32
$ 317,965
Vested
at December 31, 2019 675,967
$ 1.53
3.01
$ 272,915
Exercisable
at December 31, 2019 675,967
$ 1.53
3.01
$ 272,915</t>
  </si>
  <si>
    <t>Note 20 - Private Placement Offering</t>
  </si>
  <si>
    <t>NOTE
20 - PRIVATE PLACEMENT OFFERINGS During
the year ended December 31, 2019, the Company commenced a private placement offering (the “2019 Offering”) to certain
accredited investors with whom the Company, its management and/or agents have a pre-existing relationship. As of December 31,
2019, the 2019 Offering had resulted in the issuance of 3,820,000 shares of common stock in exchange for proceeds in the amount
of $5,730,000. During
the year ended December, 31, 2018, the Company commenced a private placement offering (the “2018 Offering”) to certain
investors with whom the Company, its management and/or agents have a pre-existing relationship. The 2018 Offering was to accredited
investors to purchase shares of the Company’s common stock at a purchase price of $1.50 per share. The 2018 Offering resulted
in the issuance of 2,425,000 shares of common stock in exchange for cash proceeds in the amount of $3,637,500.</t>
  </si>
  <si>
    <t>Note 21 - Property and Equipment</t>
  </si>
  <si>
    <t>NOTE
21 – PROPERTY AND EQUIPMENT As
of December 31, 2019, and 2018, property and equipment consisted of the following:
2019 2018
Computer
software $ 137,091 $ 127,954
Computer
hardware 204,768 199,830
Furniture
and fixtures 56,023 56,023
Leasehold
improvements 128,593 129,721
Website 775,881 775,881
Total
property and equipment 1,302,356 1,289,409
Less:
Accumulated depreciation (1,243,938) (1,207,200)
Property
and equipment, net $ 58,418 $ 82,209
Depreciation
expense charged, to operations totaled $36,738 for the year ended December 31, 2019 and $106,718 for the year ended December 31,
2018.</t>
  </si>
  <si>
    <t>Note 22 - Master Revolver Note Assumed in Acquistion</t>
  </si>
  <si>
    <t>NOTE
22 - MASTER REVOLVER NOTE ASSUMED IN ACQUISITION The
Company entered into a Membership Interest Purchase Agreement (“the Purchase Agreement”) with REP Energy, LLC, a Texas
limited liability company (“REP Energy”) on November 1, 2017 whereby the Company acquired 100% of the issued and outstanding
membership units of REP Energy. After acquisition, REP Energy changed its name to Summer Northeast. As part of this 2017 transaction,
the Company assumed a Master Revolver Note (“Master Note”) held by Summer Northeast (formerly Rep Energy) pursuant
to the terms of the Purchase Agreement. The
amount of available credit under the Master Note was $800,000 issued by Comerica Bank. The Master Note was dated July 25, 2017
and had a maturity date of July 25, 2018. Each advance under the Master Note bore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d Rate” be less than the sum of the Daily Adjusting LIBOR for such
day plus two and one-half percent (2.5%) per annum. “Prime Rate” means the per annum rate established
by Comerica Bank as its prime rate for its borrowers at any such time. “Applicable Margin” means one percent
(1%) per annum. Accrued and unpaid interest on the unpaid principal balance outstanding was payable monthly, in arrears,
on the first business day of each month. On
February 22, 2018, the Company paid $40,000 to Comerica Bank to pay off the balance of the Master Note. Guaranty
of the Master Note at origination on July 25, 2017 was made by two members of Summer Northeast (Neil Leibman and Tom O’Leary)
who are also members of the Company’s Board (Mr. Leibman is also an executive officer). In accordance with the provisions
of purchase agreement relating to the acquisition of Summer Northeast (the “Purchase Agreement”), the Company paid
the guarantors monthly interest at the lowest applicable federal rate published by the Internal Revenue Service, on the outstanding
balance of such credit facility until the credit facilities secured by the Master Note were replaced by the Company. The
Company paid the following interest related to the Master Note for the years ended December 31, 2019 and 2018 as follows:
For
the year ended December 31, 2019 For
the year ended December 31, 2018
Master
Revolver Note interest expense $ - $ 3,225</t>
  </si>
  <si>
    <t>Note 23 - Debt To Related Parties Assumed in Acquisition</t>
  </si>
  <si>
    <t>NOTE
23 - DEBT TO RELATED PARTIES ASSUMED IN ACQUISITION As
part of the 2017 acquisition of Summer Northeast, the Company assumed $767,677 of related party debt owed by Summer Northeast
to members Tom O’Leary and Neil Leibman pursuant to the terms of the Purchase Agreement. Messrs. O’Leary and Leibman
are directors of the Company (Mr. Leibman is also an executive officer). In
accordance with the Amended and Restated Limited Liability Company Agreement of Summer Northeast, the amount of any loan or advance
by a member shall not be treated as a contribution to the capital of the lending member but shall be considered a debt. The
loan bears interest at the rate of the greater of (i) 12% per annum or (ii) the Prime Rate plus 5%, payable monthly with a maturity
date of October 31, 2018. The
related party debt in the amount of $767,677 was paid in full by the Company to the related parties Messrs. O’Leary and
Leibman on June 1, 2018. For
the years ended December 31, 2019 and 2018, the Company incurred interest on such related party debt assumed as follows:
For
the year ended December 31, 2019 For
the year ended December 31, 2018
Related
Party Debt Assumed interest expense $ - $ 35,057</t>
  </si>
  <si>
    <t>Note 24 - Related Party Loans</t>
  </si>
  <si>
    <t>BlueWaterCapitalFundingMember</t>
  </si>
  <si>
    <t>NOTE
24 – RELATED PARTY LOANS On
January 7, 2019, the Company executed a promissory note in the amount of $473,000 to evidence an advance by Tom O’Leary
for purposes of short-term financing. The promissory note accrued interest at a rate of 5% per annum based upon 365 days in a
year and had a maturity date of July 7, 2019. On February 7, 2019, the Company paid back in full the loan from Mr. O’Leary.
As of December 31, 2019, the balance of the loan to Mr. O’Leary was $0 and the loan was paid in full. Mr. O’Leary
is a director of the Company. On
January 7, 2019, the Company executed a promissory note in the amount of $25,000 to evidence an advance by Messrs. O’Leary
and Neil Leibman for purposes of short-term financing. The promissory note accrued interest at a rate of 5% per annum based upon
365 days in a year and had a maturity date of July 7, 2019. On February 7, 2019, the Company paid back in full the loan from Messrs.
O’Leary and Leibman. As of December 31, 2019, the balance of the loan to Messrs. O’Leary and Leibman was $0 and the
loan was paid in full. Mr. Leibman is an officer and director of the Company. On
November 8, 2019, the Company executed a promissory note in the amount of $850,000 to evidence an advance by Mr. Leibman for purposes
of short-term financing. The promissory note accrued interest at a rate of 5% per annum based upon 365 days in a year and had
a maturity date of February 6, 2020. As of December 31, 2019, the balance of the loan from Mr. Leibman was $850,000. On February
6, 2020, the Company amended such promissory note to extend the maturity date of such note to May 7, 2020. All other provisions
of the original note remain in full force and effect. On
November 8, 2019, the Company executed a promissory note in the amount of $1,000,000 to evidence an advance by LaRose Holdings
LLLP, an entity controlled by Al LaRose, for purposes of short-term financing. Mr. LaRose is a director of the Company. The promissory
note accrued interest at a rate of 5% per annum based upon 365 days in a year and had a maturity date of February 6, 2020. As
of December 31, 2019, the balance of the loan from LaRose Holdings LLLP was $1,000,000. On February 6, 2020, the Company amended
such promissory note to extend the maturity date of such note to May 7, 2020. All other provisions of the original note remain
in full force and effect. On
December 18, 2019, the Company executed a promissory note in the amount of $590,000 to evidence an advance by Mr. Leibman for
purposes of short-term financing. The promissory note accrued interest at a rate of 5% per annum based upon 365 days in a year
and had a maturity date of March 18, 2020. On December 20, 2019, the Company paid back in full the loan from Mr. Leibman. As of
December 31, 2019, the balance of the loan from Mr. Leibman was $0. On
January 3, 2018, the Company executed two separate promissory notes in the amount of $125,000 each for to evidence advance of
$250,000 by Mr. O’Leary and Mr. Leibman for purposes of short-term financing. The promissory notes accrued interest at the
rate of 5% per annum based upon 365 days a year with a maturity date of July 3, 2018. The loans from Mr. O’Leary and Mr.
Leibman were paid in full on June 1, 2018. On
January 8, 2018, the Company entered into a promissory note in the amount of $373,000 for an advance by Mr. Leibman for purposes
of short-term financing. The promissory note accrued interest at a rate of 5% per annum based upon 365 days in a year and had
a maturity date of July 8, 2018. On March 6, 2018, $200,000 was paid back to Mr. Leibman and on April 16, 2018, the remaining
balance of $173,000 was paid. As of December 31, 2018, the balance was $0 and the loan was paid in full. On
January 8, 2018, the Company entered into a promissory note with Pinnacle Power, LLC (“Pinnacle”), in the amount of
$80,000 for purposes of short-term financing. Mr. O’Leary and Mr. Leibman hold membership interests in Pinnacle. The promissory
note accrued interest at a rate of 5% per annum based upon 365 days a year and had a maturity date of July 8, 2019. On February
22, 2018, $40,000 was repaid to Pinnacle and on March 6, 2018, $40,000 was repaid to Pinnacle. As of December 31, 2018, the balance
of the Pinnacle loan was $0 and the loan was paid in full. The
following table summarizes interest paid to related parties during the years ended December 31, 2019 and 2018:
For
the Years Ended December 31,
2019 2018
Related
party interest expense for $250,000 loan $
- $
5,103
Related
party interest expense for $373,000 loan - 3,884
Related
party interest expense for $80,000 loan - 558
Related
party interest expense for $473,000 loan 2,009
-
Related
party interest expense for $25,000 loan 106
-
Related
party interest expense for $850,000 loan 6,288
-
Related
party interest expense for $1,000,000 loan 7,398
-
Related
party interest expense for $590,000 loan 242
-
Total $ 16,043
$ 9,545</t>
  </si>
  <si>
    <t>Note 25 - Related Party Guarantors</t>
  </si>
  <si>
    <t>NOTE
25 - RELATED PARTY GUARANTORS On
December 18, 2018, four members of the Company’s Board of Directors, Stuart Gaylor, Andrew Bursten, Tom O’Leary and
Neil Leibman ( Mr. Leibman is also an executive officer) On
December 20, 2019, four members of the Company’s Board of Directors, Stuart Gaylor, Andrew Bursten, Tom O’Leary and
Neil Leibman ( Mr. Leibman is also an executive officer) The
Company accrued interest expense as follows:
For
the year ended December 31, 2019 For
the year ended December 31, 2018
Guarantor
interest expense on Comerica revolver note $ 167,433
$ 12,567
Guarantor
interest expense on Comerica single note $ 8,400
$ - As
of December 31, 2019 and 2018, the Company had accrued interest in the amount of $175,833 and $12,567, respectively, to the Guarantors
and had issued a total of 125,600 shares during the year ended December 31, 2019 as payments.</t>
  </si>
  <si>
    <t>Note 26 - Other Related Party Transactions</t>
  </si>
  <si>
    <t xml:space="preserve">NOTE
26 – OTHER RELATED PARTY TRANSACTIONS On
October 31, 2017, Summer Northeast entered into a sublease agreement with PDS for office space located at 800 Bering Drive, Suite
250, Houston, Texas (See Note 13). PDS is 100% owned by Tom O’Leary who is a member of the Company’s Board of Directors.
During the years ended December 31, 2019 and 2018, the following expense was accrued in association with the Summer Northeast
sublease:
For
the year ended December 31, 2019 For
the year ended December 31, 2018
Summer
Northeast sublease payments $ 27,970
$ 41,583
In
January 2018, Mr. Leibman provided aviation transportation and the Company paid $4,000 in fuel costs for purposes of a company
off-site management meeting. On
May 17, 2018, the Company disbursed $45,500 to each of Mr. O’Leary and Mr. Leibman for a total of $91,000, which was in
accordance with the Membership Interest Purchase Agreement dated November 1, 2017 between the Company and Summer Northeast (formerly
REP Energy, LLC). On
June 28, 2018, the Company entered into individual Securities Purchase Agreements and Registration Rights Agreements with four
investors for such investors to purchase from the Company a total of 125,000 shares of common stock at a purchase price of $1.50
per share for a total purchase price of $187,500. A member of the Company’s Board of Directors, Andrew Bursten, purchased
85,100 of such shares and his family members purchased 39,900 of such shares. </t>
  </si>
  <si>
    <t>Note 27 - Summer Energy 401(K) Plan</t>
  </si>
  <si>
    <t>Note 27 - Summer Energy 401(k) Plan</t>
  </si>
  <si>
    <t>NOTE
27 - SUMMER ENERGY 401(K) PLAN In
January 2017, the Company adopted a qualified 401(K) Retirement Plan (the “Plan”) whereby eligible employees may elect
to save for retirement on a tax-advantaged basis. There are two types of salary deferrals: pre-tax 401(K) deferrals and
Roth 401(K) deferrals. Eligible employee participants are automatically enrolled at 3% of compensation unless a participant
elects an alternative deferral percentage limited to dollar amount of $19,000 in 2019 or elects not to defer under the Plan. There
is no Company match to the Plan.</t>
  </si>
  <si>
    <t>Note 28 - Employee Stock Purchase Plan</t>
  </si>
  <si>
    <t>N OTE
28 - EMPLOYEE STOCK PURCHASE PLAN Effective
May 2017, the Company began offering an Employee Stock Purchase Plan (the “ESPP”) whereby eligible employees may elect
to purchase common stock of the Company through a registered broker/dealer. Eligible employees who so elect may authorize
payroll deductions for contributions to the ESPP up to a maximum of $25,000 each calendar year. The Company will match 10%
of eligible employee contributions up to an aggregate maximum of $24,000 for all ESPP participants (not each individual
ESPP participant). The employer match for the year ended December 31, 2019 and 2018 was as follows:
For
the year ended December 31, 2019 For
the year ended December 31, 2018
Employee
Stock Purchase Plan $ 3,023
$ 5,208</t>
  </si>
  <si>
    <t>Note 29 - Executive Employment Agreements</t>
  </si>
  <si>
    <t>NOTE
29 EXECUTIVE EMPLOYMENT AGREEMENTS On
June 20, 2019, the Company’s Board of Directors approved a new employment agreement with Angela Hanley (the “Hanley
Employment Agreement”) pursuant to which Ms. Hanley will continue to serve as the President of the Company. Ms. Hanley
will continue to report to the Board and will have the duties and responsibilities assigned by the Board. Ms. Hanley
was originally appointed to the position of President in February 2014. The Hanley Employment Agreement provides for a semi-monthly
salary of $4,231. Ms. Hanley will also receive the customary employee benefits paid by Company and will be eligible to receive
equity grants from time to time as determined by the Board and the Compensation Committee of the Board. The foregoing is a summary
of the Hanley Employment Agreement and is qualified in its entirety by the actual terms of such agreement, a copy of which was
included as Exhibit 10.5 to our Quarterly Report on Form 10-Q filed with the SEC on August 14, 2019. Effective
August 1, 2019, the Company entered into an employment agreement with Kelli Mitchell (the “Mitchell Employment Agreement”)
pursuant to which Ms. Mitchell will serve as the Chief Operating Officer of the Company. The Mitchell Employment Agreement provides
for an annual base salary of $250,000 and for Ms. Mitchell to be granted an option to purchase 150,000 shares of the Company’s
common stock with a strike price equal to $1.50 per share, which shall vest in equal fifty percent (50%) portions on the first
(1 st nd On
August 27, 2019, the Company entered into a First Amendment to Employment Agreement with Travis Andrews, Chief Supply Officer
(the “Andrews Amendment”). The Andrews Amendment amended Section 1(a) of Mr. Andrews’ original employment agreement
(the “Andrews Employment Agreement”) by extending the term thereof for an additional term of two years, with the new
two-year term commencing effective July 1, 2019. The Andrews Amendment provides that Mr. Andrews’ annual base salary will
be $300,000. Pursuant to the Andrews Amendment, the Company agreed to grant Mr. Andrews an option to purchase 150,000 shares of
the Company’s common stock at an exercise price equal to the greater of (i) $1.50 per share and (ii) the price per share
of common stock as reported on the OTC Markets on the date such option is granted, with 75,000 shares vesting on July 1, 2020
and the remaining 75,000 shares vesting on June 30, 2021. The foregoing is a summary of the Andrews Employment Agreement
and Andrews Amendment and is qualified in its entirety by the actual terms of such agreements, copies of which are included as
Exhibits 10.1 and 10.2, respectively, to our Quarterly Report on Form 10-Q filed with the SEC on November 14, 2019. On
September 5, 2019, the Company entered into a Second Amendment to Employment Agreement with each of Jaleea George, Secretary and
Chief Financial Officer (the “George Amendment”), and Neil Leibman, Chief Executive Officer (the “Leibman Amendment”;
together with the George Amendment, the “Amendments”) (Ms. George and Mr. Leibman, together, the “Executives”).
The Amendments amended Section 1(a) of each Executives’ respective employment agreements by extending the terms thereof
for an additional term of two years, with the new two-year term commencing effective January 1, 2019. The George Amendment provides
that Ms. George’s annual base salary will be increased to $200,000. The Amendments also amended Exhibit A to each
of the employment agreements pursuant to which the Executives were granted additional equity incentives in the form of options
to purchase common stock of the Company. Pursuant to the Leibman Amendment, the Company agreed to grant Mr. Leibman an option
to purchase 150,000 shares of the Company’s common stock at an exercise price equal to the greater of (i) $1.50 per share
and (ii) the price per share of common stock as reported on the OTC Markets on the date such option is granted, with 75,000 shares
vesting on January 1, 2020 and the remaining 75,000 shares vesting on January 1, 2021. Pursuant to the George Amendment, the Company
agreed to grant Ms. George an option to purchase 170,000 shares of the Company’s common stock at an exercise price equal
to the greater of (i) $1.50 per share and (ii) the price per share of common stock as reported on the OTC Markets on the date
such option is granted, with 85,000 shares vesting on January 1, 2020 and the remaining 85,000 shares vesting on January 1, 2021.
Pursuant to the Amendments, the Executives are also entitled to additional equity compensation in the form of options to purchase
common stock of the Company in the event the Company achieves certain performance benchmarks. All other material provisions
of the employment agreements remain in full force and effect. The foregoing is a summary of the George Amendment and the
Leibman Amendment and is qualified in its entirety by the actual terms of such agreements, copies of which are included as Exhibits
10.3 and 10.4, respectively, to our Quarterly Report on Form 10-Q filed with the SEC on November 14, 2019.</t>
  </si>
  <si>
    <t>Note 30 - Consulting Agreement</t>
  </si>
  <si>
    <t xml:space="preserve">NOTE
30 - CONSULTING AGREEMENT On
May 20, 2019, the Company entered into a two-year consulting agreement whereby the consultant agreed to provide certain corporate
and strategic business consulting services to the Company and its Board of Directors. As
compensation for these consulting services, the Company agreed to pay the consultant a fee of $200,000 and grant a five-year warrant
to purchase up to 80,000 shares of the Company’s common stock at an exercise price of $1.50 per share. The
fair value of the warrant to purchase 80,000 shares was $143,731 determined using the Black-Scholes option-pricing model (See
Note 19). The total consulting fee of $343,731 for this agreement is included in operating expenses on the consolidated statement
of operations. </t>
  </si>
  <si>
    <t>Note 31 - Subsequent Events</t>
  </si>
  <si>
    <t>NOTE
31 SUBSEQUENT EVENTS On
March 11, 2020, the World Health Organization declared the novel strain of coronavirus ( COVID - 19 )
a global pandemic and recommended containment and mitigation measures worldwide. The Company is monitoring this closely, and although
operations have not been materially affected by the coronavirus outbreak to date, the ultimate severity of the outbreak is uncertain. Operations
of the Company are ongoing as the delivery of electricity to customers is considered an essential business. Further the uncertain
nature of its spread globally may impact our business operations resulting from quarantines of employees, customers, and third-party
service providers. At this time, the Company is unable to estimate the impact of this event on its operations. On
March 12, 2020, Summer LLC entered into a Loan Agreement (the “Agreement”) with Digital Lending Services US Corp.,
a Delaware corporation (“Digital Lending”). Pursuant to the Agreement, Digital Lending agreed to provide a revolving
loan (the “Loan”) to Summer LLC, and Summer LLC agreed to borrow and repay funds loaned by Digital Lending. The amount
of available credit under the Loan is Ten Million Dollars ($10,000,000). The Loan is revolving in nature and is evidenced by a
Revolving Promissory Note (the “Note”) and is guaranteed by a Guaranty (the “Guaranty”) by the Company.
The maturity date of the Loan is March 11, 2023. The Loan bears interest at a rate of 12.75% per annum, with monthly installment
payments of accrued interest only. The principal balance of the Loan may be prepaid at any time at the option of the Company,
subject to certain prepayment charges. Simultaneous with the closing of the Loan, the Company paid off all outstanding debt due
and owing to Blue Water (Note 8). As a result, the loan agreement and related credit facility with Blue Water was terminated,
along with Blue Water’s security interest in and to the assets of the Borrower. In connection with the Agreement, Summer
LLC and Digital Lending also entered into a Security Agreement (the “Security Agreement”) and the Company issued a
Common Stock Purchase Warrant in favor of Digital Lending. The foregoing summaries of the terms and conditions of the Agreement,
the Note, the Security Agreement, and the Guaranty do not purport to be complete, and are qualified in their entirety by reference
to the full text of the Agreement, the Note, the Security Agreement and the Guaranty, copies of which are filed as Exhibits 10.1
through 10.4, respectively, to our Current Report on Form 8-K filed with the SEC on March 18, 2020.</t>
  </si>
  <si>
    <t>Note 2 - Significant Accounting Policies (Policies)</t>
  </si>
  <si>
    <t>Policy Text Block [Abstract]</t>
  </si>
  <si>
    <t>Uses and Sources of Liquidity</t>
  </si>
  <si>
    <t>Uses
and Sources of Liquidity The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solidated financial statements. For
the years ended December 31, 2019 and 2018, the Company incurred a net loss of $10.7 million and $7.8 million, respectively, and
used cash in continuing operations of $9.8 million and $10.4 million, respectively. The Company’s operations have been financed
principally from electricity revenues and from capital raised under private placement offerings during the years ended December
31, 2019 and 2018 totaling $5.7 million and $3.6 million, respectively. The Company’s primary sources of liquidity are cash
generated from operations, borrowings under credit facility agreements as well as capital raises. The Company’s liquidity
requirements are to finance current operations, meet financial commitments, fund organic growth and/or acquisitions, and service
debt. The liquidity requirements fluctuate with the level of customer acquisition costs, collateral posting requirements, the
effects of the timing between the settlement of payables and receivables, including the effect of weather conditions, and our
general working capital needs for ongoing operations. Estimating liquidity requirements is highly dependent on then-current market
conditions, including weather events, forward prices for natural gas and electricity, market volatility and our then existing
capital structure and requirements. The
Company’s continuation as a going concern is dependent upon its ability to increase sales, and/or raise additional funds
through the capital markets as well as outside lending. In March 2020, the Company secured additional financing for a revolving
loan in the amount of $10,000,000 with a maturity date of March 2023. In addition, commitments for additional lending up to $2,000,000
may be provided by members of the Board of Directors of the Company, if necessary. Management has concluded that its existing
capital resources and availability, proceeds from a 2020 offering and outside lending will be sufficient to fund operations through
the second quarter of 2021.</t>
  </si>
  <si>
    <t>Revenue and Cost Recognition</t>
  </si>
  <si>
    <t>Revenue
and Cost Recognition Our
revenues are primarily derived from the sale of electricity to residential and small commercial customers. Revenues for sales
of electricity are recognized under the accrual method of accounting. Direct
energy costs are recorded when the electricity is delivered to the customer’s meter. Cost
of goods sold (“COGS”) within the Texas market include electric power purchased and pass through charges from the
transmission and distribution service providers (“TDSPs”) in the areas serviced by the Company. TDSP charges
are costs for metering services and maintenance of the electric grid. TDSP charges are established by regulation of the
PUCT. COGS within the Independent System Operator (“ISO”) for the New England market is comprised of wholesale
costs based upon the wholesale power tariff rate for volumes purchased during the delivery month and scheduling fees. Summer
Midwest began flowing electricity within the Pennsylvania, Jersey, Maryland Power Pool (“PJM”) market in July 2019,
and the COGS for the PJM market is comprised of wholesale costs based upon the wholesale power tariff for volumes purchased during
the delivery month as well as scheduling fees. The
energy portion of our COGS is comprised of two components: bilateral wholesale costs and balancing/ancillary costs. These two
cost components are incurred and recognized differently as follows: 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 Balancing/ancillary
costs are based on the customer load and are determined by the Electric Reliability Council of Texas (“ERCOT”), ISO
New England and PJM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t>
  </si>
  <si>
    <t>Basic and Diluted Income/(Loss) Per Share</t>
  </si>
  <si>
    <t>Basic
and Diluted Income/(Loss) Per Share Basic
income/(loss) per share are computed by dividing net income/(loss) applicable to the weighted-average number of shares outstanding
during the period. Diluted income per share is determined using the weighted-average number of shares outstanding during the period,
adjusted for the dilutive effect of share equivalents, using the treasury method, consisting of shares that might be issued upon
exercise of share equivalents. In periods where losses are reported, the weighted average number of shares outstanding excludes
share equivalents, because their inclusion would be anti-dilutive. At
December 31, 2019, the weighted-average number of dilutive shares equivalents of 815,197 were excluded because their inclusion
would have been anti-dilutive. In 2018, the weighted-average number of dilutive share equivalents were 1,209,388 and were excluded
as their inclusion would have been anti-dilutive.</t>
  </si>
  <si>
    <t>Stock-Based Compensation</t>
  </si>
  <si>
    <t>Stock-Based
Compensation Stock-based
awards granted to employees are measured at the grant date based on the fair value of the award and recognized as expense over
the requisite service or performance period, which is the vesting period. Stock
options and warrants issued to consultants and other non-employees as compensation for services to be provided to us are accounted
for based upon the fair value of the services provided or the estimated fair value of the option or warrant, whichever can be
more clearly determined. We currently use the Black-Scholes option-pricing model to determine the fair value of stock options.
The determination of the fair value of stock-based payment awards on the date of grant using an option-pricing model is affected
by our stock price as well as assumptions regarding a number of complex and subjective variables. These variables include our
expected stock price volatility over the term of the awards, the expected term of the award, the risk-free interest rate and any
expected dividends. Compensation cost associated with grants of restricted stock units are also measured at fair value. We evaluate
the assumptions used to value restricted stock units on a quarterly basis. When factors change, including the market price of
the stock, share-based compensation expense may differ significantly from what has been recorded in the past. The Company estimates
forfeitures at the date of grant and revises the estimates, if necessary, in subsequent periods if actual forfeitures differ from
those estimates. If
there are any modifications or cancellations of the underlying unvested securities, we may be required to accelerate, increase
or cancel any remaining unearned share-based compensation expense.</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period in which those temporary differences are expected to be recovered
or settled. The effect on deferred income tax assets and liabilities of a change in tax rates is recognized in income tax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and penalties in income tax expense.</t>
  </si>
  <si>
    <t>Advertising Costs</t>
  </si>
  <si>
    <t>Advertising
Costs The
Company expenses advertising costs as incurred and such costs are included in the operating expenses on the consolidated statements
of operations. For the years ended December 31, 2019 and 2018, advertising costs were $281,989 and $241,131, respectively.</t>
  </si>
  <si>
    <t>New Customer Implementation Costs</t>
  </si>
  <si>
    <t>New
Customer Implementation Costs We
ordinarily incur additional costs to implement our services for new customers. These costs are comprised primarily of additional
labor and support. These costs are expensed as incurred and have a negative impact on our statements of operations and cash flows
during the implementation phase. We attempt to maintain a disciplined approach to customer implementation costs since these costs
influence our profitability. We do not capitalize new customer implementation costs as such costs are typically associated with
contracts that are less than one year in duration.</t>
  </si>
  <si>
    <t>Warrants</t>
  </si>
  <si>
    <t>Warrants The
Company’s common stock warrants are measured at fair value using the Black-Scholes valuation model, which takes into account,
as of the measurement date, factors including the current exercise price, the term of the instrument, the current price of the
underlying stock and its expected volatility, expected dividends on the stock and the risk-free interest rate for the term of
the item.</t>
  </si>
  <si>
    <t>Use of Estimates</t>
  </si>
  <si>
    <t>Use
of Estimates The
preparation of financial statements in conformity with GAAP requires management to make estimates and assumptions that affect
certain reported amounts and disclosures. Accordingly, actual results could differ from those estimates.</t>
  </si>
  <si>
    <t>Concentration of Credit Risk</t>
  </si>
  <si>
    <t>Concentration
of Credit Risk The
Company maintains its cash in demand deposit accounts or “noninterest-bearing transaction accounts” which, at times,
may exceed federally insured limits. The Company’s management periodically assesses the financial stability of these banks.
The Company has not experienced any losses on such accounts.</t>
  </si>
  <si>
    <t>Intangibles or Long-lived assets</t>
  </si>
  <si>
    <t>Intangibles
or Long-lived assets The
Company periodically evaluates the carrying value of definite-lived intangibles when events or changes in circumstances indicate
that the carrying value may not be recoverable. Factors the Company considers important that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When
the Company determines that the carrying value of a long-lived asset may not be recoverable based upon the existence of one or
more of the above indicators, the Company determines the recoverability by comparing the carrying amount of the asset to net future
undiscounted cash flows that the asset is expected to generate and recognizes an impairment charge equal to the amount by which
the carrying amount exceeds the fair market value of the asset. If
the Company’s revenues or other estimated operating results are not achieved at or above our forecasted level, and the Company
is unable to recover such costs through price increases, the carrying value of certain of the Company’s assets may prove
to be unrecoverable and we may incur impairment charges of definitive-live intangible assets. The Company recorded no impairment
loss for definite-lived intangible assets during the years ended December 31, 2019 or 2018. The
Company amortizes definite-lived intangible assets on a straight-line basis over their useful lives. The Company’s capitalized
intangible asset for customer relationships in the amount of $3,543,912 is amortized over the three-year life of various customer
contracts acquired in the Summer Energy Northeast, LLC acquisition on November 1, 2017. Amortization of the capitalized customer
relationships for the years ended December 31, 2019 and 2018 was $1,181,304 and $1,181,304, respectively. The unamortized amount
of capitalized customer relationships as of December 31, 2019 and 2018 was $984,420 and $2,165,724, respectively.</t>
  </si>
  <si>
    <t>Cash and Restricted Cash</t>
  </si>
  <si>
    <t>Cash
and Restricted Cash The
Company considers all short-term investments with an original maturity of three months or less to be cash equivalents. There were
no such investments at December 31, 2019 or 2018. Restricted
cash represents funds held in escrow for customer deposits, funds held in a controlled account by the wholesale provider (See
Note 11) and funds securing irrevocable stand-by letters of credit.
December
31, 2019 December
31, 2018
Cash $ 814,360
$ 451,995
Restricted
cash:
Escrow
for customer deposits 511,461
510,012
Funds
controlled by wholesale provider 1,936,247
1,527,578
Funds
securing letters of credit 750,000
1,365,300
Total
restricted cash 3,197,708
3,402,890
Total
cash and restricted cash $ 4,012,068
$ 3,854,885</t>
  </si>
  <si>
    <t>Accounts Receivable and Unbilled Revenue</t>
  </si>
  <si>
    <t>Accounts
Receivable and Unbilled Revenue Accounts
receivable are comprised of trade receivables and unbilled receivables (accrued revenue). Customers are billed monthly in cycles
having billing dates that do not generally coincide with the end of a calendar month. This results in customers having received
electricity that they have not been billed for as of month end. Therefor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in the calendar month are recorded from the unbilled account to the customer’s
receivable account.</t>
  </si>
  <si>
    <t>Property and Equipment</t>
  </si>
  <si>
    <t>Property
and Equipment Property
and equipment are stated at cost and depreciated on a straight-line basis over the following estimated useful lives:
Estimated
Lives
Computer
software 3
years
Computer
hardware 3
years
Furniture
and fixtures 5
years
Leasehold
improvements 5
years
Website 3
years Expenditures
for additions, major renewals and betterments are capitalized, and expenditures for maintenance and repairs are charged against
income as incurred. When property and equipment are retired or otherwise disposed of, the related cost and accumulated depreciation
are removed from the accounts, and any resulting gain or loss is reflected in results of operations.</t>
  </si>
  <si>
    <t>Deferred Financing Costs</t>
  </si>
  <si>
    <t>Deferred
Financing Costs The
Company’s deferred financing costs in the amount of $179,887 was amortized over the two-year life of the financing from
Blue Water Capital Funding LLC ended on June 27, 2018. The Company entered into an Amendment to Loan Documents Agreement with
Blue Water Capital Funding, LLC on June 27, 2018 and capitalized $12,500 of deferred financing costs to be amortized over the
two-year life of the amended loan (See Note 8). Amortization of deferred financing costs for the years ended December 31, 2019
and 2018 were $6,250 and $48,097, respectively. The unamortized amount of deferred financing costs as of December 31, 2019 and
2018 were $3,125 and $9,375, respectively.</t>
  </si>
  <si>
    <t>Derivative Instruments</t>
  </si>
  <si>
    <t>Derivative
Instruments The
Company’s business operations require entering into physically-settled commodity contracts that meets the definition of
a derivative. The Company has elected “normal purchases and normal sales” exception, which is a term specific to ASC
815-10-15-22. When the contract satisfies certain criteria, including a requirement that physical delivery of the underlying commodity
is probable and is expected to be used in normal course of business. Retail revenues and retail cost of revenues resulting from
deliveries of commodities under normal purchase contracts and normal sales contracts are included in earnings at the time of contract
settlement.</t>
  </si>
  <si>
    <t>Fair Value of Financial Instruments</t>
  </si>
  <si>
    <t>Fair
Value of Financial Instruments The
carrying amounts reported in the consolidated balance sheets for cash, accounts receivable, accounts payable and accrued expenses
approximate fair value because of the immediate or short-term maturity of these financial instruments. None of these instruments
are held for trading purposes. The
recorded value of short-term and long-term debt approximates the fair value as the interest rate approximates market interest
rates.</t>
  </si>
  <si>
    <t>Recent Pronouncements</t>
  </si>
  <si>
    <t>Accounting
Pronouncements Issued But Not Yet Effective In
December 2019, the Financial Accounting Standards Board (“FASB”) issued Accounting Standards Update (“ASU”)
No. 2019-12, which reduces the complexity of FASB ASC Topic 740, “Income Taxes” as part of the FASB’s Simplification
Initiative. The amendments in this guidance simplify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annual reporting periods ending after December 15,
2020, with early adoption permitted, and should be applied on either a retrospective basis for all periods presented or a modified
retrospective basis. Management is still assessing the impact this might
have on the Company’s consolidated financial statements.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 Accounting
Pronouncement Issued and Recently Adopted The
Company adopted Accounting Standards Update (“ASU”) No. 2016-02, Leases (Topic 842), as of January 1, 2019, using
the modified retrospective approach. The modified retrospective approach provides a method for recording existing leases at the
application date. In addition, the Company elected the available practical expedients permitted under the transaction guidance
within the new standard. The most significant impact from the adoption of the new standard was the recognition of operating lease
right-of-use assets and operating lease liabilities. Adoption of the new standard resulted in the recording of assets and liabilities
of $1,265,562 as of January 1, 2019. The standard did not materially impact the consolidated results of operations and had no
impact on cash flows.</t>
  </si>
  <si>
    <t>Note 2 - Significant Accounting Policies (Table)</t>
  </si>
  <si>
    <t>Schedule of cash and cash equivalent</t>
  </si>
  <si>
    <t xml:space="preserve"> December
31, 2019 December
31, 2018
Cash $ 814,360
$ 451,995
Restricted
cash:
Escrow
for customer deposits 511,461
510,012
Funds
controlled by wholesale provider 1,936,247
1,527,578
Funds
securing letters of credit 750,000
1,365,300
Total
restricted cash 3,197,708
3,402,890
Total
cash and restricted cash $ 4,012,068
$ 3,854,885</t>
  </si>
  <si>
    <t>Estimated useful lives of Property and equipment</t>
  </si>
  <si>
    <t>Property
and equipment are stated at cost and depreciated on a straight-line basis over the following estimated useful lives:
Estimated
Lives
Computer
software 3
years
Computer
hardware 3
years
Furniture
and fixtures 5
years
Leasehold
improvements 5
years
Website 3
years</t>
  </si>
  <si>
    <t>Note 3 - Income Taxes (Tables)</t>
  </si>
  <si>
    <t>Table Text Block Supplement [Abstract]</t>
  </si>
  <si>
    <t>Schedule of Components of Income Tax Expense (benefit) From Continuing Operations</t>
  </si>
  <si>
    <t>The
components of income tax expense from continuing operations for the years ended December 31, 2019 and 2018 are as follows:
Current Deferred Total
2019
U.S.
Federal $ - $
- $
-
States
and Local 74,948
- 74,948
Total $ 74,948
$
- $
74,948
2018
U.S.
Federal $ - $
- $
-
States
and Local 95,110
- 95,110
Total $ 95,110
$
- $
95,110</t>
  </si>
  <si>
    <t>Schedule of Effective Income Tax Rate Reconciliation</t>
  </si>
  <si>
    <t>Actual
income tax expense for the years ended December 31, 2019 and 2018 is reconciled from the amount computed by applying the
U.S. federal income tax rate of 21% to income before income taxes as follows:
2019 2018
Expected
tax benefit $ (2,238,210) $ (1,623,190)
Reconciling
items:
Permanent
Differences/Discrete Items 252,308
131,100
Change
in Valuation Allowance 2,060,850
1,587,200
Change
in Tax Rate - -
Total
tax expense $ 74,948
$ 95,110</t>
  </si>
  <si>
    <t>Schedule of Deferred Tax Assets and Liabilities</t>
  </si>
  <si>
    <t>The
tax effects of temporary differences that give rise to significant portions of the deferred tax assets and deferred tax liabilities
at December 31, 2019 and 2018 are presented below:
2019 2018
Deferred
tax assets:
Net
operating loss carryforward - Federal $ 2,916,740
$
1,748,600
Federal
Minimum Tax 37,860
73,750
Reserve
for uncollectible receivables 248,550
172,500
Amortization
of intangible asset 434,430
236,600
Disallowed
Business Interest Expense 639,220
277,150
Donations 3,700
1,500
Accrued
expenses 685,000
398,000
Total
gross deferred tax assets 4,965,500
2,908,100
Valuation
allowance (4,969,150) (2,908,300)
Net
deferred tax assets (3,650) (200)
Deferred
tax liabilities:
Depreciation
of plant and equipment 3,650
200
Net
deferred tax liabilities 3,650
200
Net
deferred tax assets $ - $ -</t>
  </si>
  <si>
    <t>Note 4 - Revenue (Tables)</t>
  </si>
  <si>
    <t>Summary of revenues from customers net of respective provisions for refund</t>
  </si>
  <si>
    <t>The
table below represents the Company’s reportable revenues for the years ended December 31, 2019 and 2018 from customers,
net of respective provisions for refund:
For
the year ended December 31, 2019 For
the year ended December 31, 2018
Electricity
Revenues from Contracts with Customers
ERCOT
Market $ 149,140,983
$ 133,379,103
ERCOT
Pre-paid Market 5,993,295
4,829,172
ISO
New England Market 7,258,467
10,374,679
PJM
Market 55,960
-
Total
Electricity Revenues from Contracts with Customers 162,448,705
148,582,954
Other
Revenues:
Fees
Revenue 3,867,088
3,320,374
Total
Revenues: $ 166,315,793
$ 151,903,328</t>
  </si>
  <si>
    <t>Components of accounts receivable and accrued revenue</t>
  </si>
  <si>
    <t>Presented
in the following table are the components of accounts receivable and accrued revenue:
December
31, 2019 December
31, 2018
Accounts
receivable from customers
ERCOT
Market $ 9,041,871
$ 7,729,016
ISO
New England Market 257,942
544,454
PJM
Market 11,244
-
Total
accounts receivable from customers 9,311,057
8,273,470
Accrued
revenue from customers
ERCOT
Market 32,916,970
25,811,607
ISO
New England Market 788,395
1,006,895
PJM
Market 15,088
-
Total
accrued revenue with customers 33,720,453
26,818,502
Allowance
for doubtful accounts (1,183,561) (821,424)
Total
accounts receivable and accrued revenue $ 41,847,949
$ 34,270,548</t>
  </si>
  <si>
    <t>Schedule of Bad debt expense, write-offs and recoveries</t>
  </si>
  <si>
    <t>The allowance for doubtful accounts, bad debt expense, write-offs and recoveries were as follows:
For
the year ended December 31, 2019 For
the year ended December 31, 2018
Beginning
of year $ 821,424
$ 1,176,958
Bad
debt expense 1,010,549
1,121,396
Net
write offs/recoveries (648,412) (1,476,930)
End
of year $ 1,183,561
$ 821,424</t>
  </si>
  <si>
    <t>Note 8 - Financing From Blue Water Capital Funding LLC (Tables)</t>
  </si>
  <si>
    <t>Blue Water Capital Funding</t>
  </si>
  <si>
    <t>Schedule of accrued interest</t>
  </si>
  <si>
    <t>Interest
accrued during the years ended December 31, 2019 and 2018 was as follows:
For
the Years Ended December 31,
2019 2018
Blue
Water Capital interest expense $ 500,404
$ 459,068</t>
  </si>
  <si>
    <t>Note 9 - Comerica Bank Master Revolving Note (Tables)</t>
  </si>
  <si>
    <t>Comerica Bank | Note</t>
  </si>
  <si>
    <t>Interest expense
accrued as follows:
For
the Years Ended December 31,
2019 2018
Comerica
Revolver Note interest expense $ 77,715
$ 6,001</t>
  </si>
  <si>
    <t>Note 10 - Comerica Bank Single Payment Note (Tables)</t>
  </si>
  <si>
    <t>Comerica Bank | Single Note</t>
  </si>
  <si>
    <t xml:space="preserve">Interest expense accrued as follows:
For
the Years Ended December 31,
2019 2018
Comerica
Single Note interest expense $ 3,500
$ - </t>
  </si>
  <si>
    <t>Note 11 - Wholesale Power Purchase Agreement with EDF (Tables)</t>
  </si>
  <si>
    <t>EDF</t>
  </si>
  <si>
    <t>For
the years ended December 31, 2019 and 2018, the Company expensed interest to EDF as follows:
For
the Years Ended December 31,
2019 2018
EDF
interest expense $ 1,128,231
$ 575,733</t>
  </si>
  <si>
    <t>Note 12 - Wholesale Power Purchase Agreement Summer LLC With DTE (Tables)</t>
  </si>
  <si>
    <t>DTE</t>
  </si>
  <si>
    <t>For
the years ended December 31, 2019 and 2018, interest accrued to DTE was as follows:
For
the Years Ended December 31,
2019 2018
DTE
interest expense $ - $ 144,192</t>
  </si>
  <si>
    <t>Note 13 - Lease Liabilities, Commitments qnd Contingencies (Tables)</t>
  </si>
  <si>
    <t>Schedule of Future Minimum Rental Payments for Operating Leases</t>
  </si>
  <si>
    <t>Operating
lease future minimum payments together with their present values as of December 31, 2019 are summarized as follows:
Operating
Leases
2020 $ 204,156
2021 199,494
2022 199,494
2023 197,294
2024 190,694
Thereafter 190,693
Total
future minimum lease payments 1,181,825
Less
amounts representing interest (202,640)
Present
value of lease liability $ 979,185
Current-portion
operating lease liability (144,902)
Long-term
portion operating lease liability $ 834,283</t>
  </si>
  <si>
    <t>Note 14 - Long Term Obligations (Tables)</t>
  </si>
  <si>
    <t>Schedule of Long-term debt</t>
  </si>
  <si>
    <t>Long-term
obligations of the Company are comprised as follows:
For
the Years Ended December 31,
2019 2018
Financing
from First Insurance Funding (Note 7) $ 38,397
$ -
Financing
from Blue Water Capital Funding, LLC (Note 8) 4,920,000
4,920,000
Comerica
Bank Master Revolving Note (Note 9) 2,900,000
2,900,000
Comerica
Bank Single Payment Note (Note 10) 2,100,000
-
Wholesale
Power Purchase Agreement with EDF (Note 11) 4,511,006
4,136,006
Operating
lease obligations (Note 13) 979,185
-
Total
obligations $ 15,448,588
$ 11,956,006
Less
current portion of obligations (5,038,397) -
Less
current portion operating lease obligations (144,902) -
Long-term
portion of obligations $ 10,265,289
$ 11,956,006</t>
  </si>
  <si>
    <t>During
the years ended December 31, 2019 and 2018, interest expense incurred on obligations of the Company was as follows:
For
the Years Ended December 31,
2019 2018
Financing
from First Insurance Funding (Note 7) $ 3,185
$ 2,182
Financing
from Blue Water Capital Funding, LLC (Note 8) 500,404
459,068
Comerica
Master Revolving Note (Note 9) 77,715
6,001
Comerica
Bank Single Payment Note (Note 10) 3,500
-
Wholesale
Power Purchase Agreement with EDF (Note 11) 1,128,231
575,733
Wholesale
Power Purchase Agreement with DTE (Note 12) - 144,192
Master
Revolver Note Assumed in Acquisition (Note 22) - 3,225
Debt
to Related Party Assumed in Acquisition (Note 23) - 35,057
Related
Party interest on Summer Northeast Guarantees Assumed - 59,515
Related
Party Loans (Note 24) 16,043
9,545
Related
Party Guarantors (Note 25) 175,833
12,567
Other
interest 276
349
Total
interest expense $ 1,905,187
$ 1,307,434
Interest
income 62,204
35,425
Interest
expense, net $ 1,842,983
$ 1,272,009</t>
  </si>
  <si>
    <t>Note 15 - 2012 Stock Option and Stock Award Plan (Tables)</t>
  </si>
  <si>
    <t>Schedule of Share-based Compensation, Stock Options, Activity</t>
  </si>
  <si>
    <t>As
of December 31, 2019, the Company had outstanding granted stock options from the 2012 Plan, net of forfeitures to purchase 632,000
shares summarized as follows:
Options Weighted
Average Exercise Price Weighted
Average Remaining Contractual Life (in Years) Aggregate
Intrinsic Value
Outstanding
at December 31, 2017 632,000 $ 1.24 5.88 $ 798,250
Options
granted -
Options
exercised -
Options
cancelled/forfeited/expired -
Outstanding
at December 31, 2018 632,000 $ 1.24
4.87 $ 117,250
Options
granted -
Options
exercised -
Options
cancelled/forfeited/expired -
Outstanding
at December 31, 2019 632,000 $ 1.24
3.86 $ 316,258
Vested
at December 31, 2019 632,000 $ 1.24 3.86 $ 316,258
Exercisable
at December 31, 2019 632,000 $ 1.24 3.86 $ 316,258</t>
  </si>
  <si>
    <t>Note 16 - 2015 Stock Option and Stock Award Plan (Tables)</t>
  </si>
  <si>
    <t>As of December 31, 2019, the Company had outstanding granted stock
options from the 2015 Stock Option and Stock Award Plan, net of forfeitures, to purchase 1,481,000 shares summarized
as follows:
Shares Weighted Average Exercise Price Weighted Average Remaining Contractual Life (in Years) Aggregate Intrinsic Value
Outstanding at December 31, 2017 1,430,000 $ 1.74 8.42 $ 1,086,750
Options granted 51,000 $ 2.28 8.99
Options exercised -
Options cancelled/forfeited/expired -
Outstanding at December 31, 2018 1,481,000 $ 1.76 7.46 $ 133,500
Options granted -
Options exercised -
Options cancelled/forfeited/expired -
Outstanding at December 31, 2019 1,481,000 $ 1.76 6.45 $ 381,825
Vested at December 31, 2019 1,246,000 $ 1.62 6.35 $ 381,825
Exercisable at December 31, 2019 1,246,000 $ 1.62 6.35 $ 381,825</t>
  </si>
  <si>
    <t>Note 17 - 2018 Stock Option and Stock Award Plan (Tables)</t>
  </si>
  <si>
    <t>Schedule of options granted to purchase common stock</t>
  </si>
  <si>
    <t xml:space="preserve">On
February 20, 2018, the Company granted the following options to purchase common stock under the 2018 Plan to key officers of the
Company:
Name Number
of Options Exercise
Price Date
of Vest
Angela
Hanley 150,000 $ 2.50 February
20, 2023
Jaleea
George 85,000 $ 2.50 February
20, 2023
Angela
Hanley 15,000 $ 2.50 July
1, 2018
Jaleea
George 15,000 $
2.50 July
1, 2018
Neil
Leibman 15,000 $ 2.50 July
1, 2018
Total 280,000 </t>
  </si>
  <si>
    <t>As
of December 31, 2019, the Company had outstanding granted stock options from the 2018 Stock Option and Stock Award Plan, net of
forfeitures to purchase 1,331,250 shares summarized as follows:
Shares Weighted
Average Exercise Price Weighted
Average Remaining Contractual Life (in Years) Aggregate
Intrinsic Value
Outstanding
at December 31, 2017 - $ - - $ -
Options
granted 501,250
$ 2.42 7.36
Options
exercised -
Options
cancelled/forfeited/expired -
Outstanding
at December 31, 2018 501,250
$ 2.42
7.36
$ -
Options
granted 830,000
$ 1.97
7.61
Options
exercised -
Options
cancelled/forfeited/expired -
Outstanding
at December 31, 2019 1,331,250
$ 2.14
7.13
$ 23,500
Vested
at December 31, 2019 548,750
$ 2.13 7.00 $ 23,500
Exercisable
at December 31, 2019 548,750
$ 2.13 7.00 $ 23,500</t>
  </si>
  <si>
    <t>Note 18 - Nonqualified Stock Options Granted to Board of Directors (Tables)</t>
  </si>
  <si>
    <t>Nonqualified Stock Options</t>
  </si>
  <si>
    <t>As
of December 31, 2019, the Company had outstanding stock options, net of forfeitures, granted outside of any stock option or stock
award plan summarized as follows:
Options Weighted
Average Exercise Price Weighted
Average Remaining Contractual Life (in Years) Aggregate
Intrinsic Value
Outstanding
at December 31, 2017 302,230
$ 1.50
4.31 $ 453,345
Options
granted -
Options
exercised -
Options
cancelled/forfeited/expired -
Outstanding
at December 31, 2018 302,230
$ 1.50
3.30
$ 105,781
Options
granted 107,500
$ 2.25
7.85
Options
exercised -
Options
cancelled/forfeited/expired -
Outstanding
at December 31, 2019 409,730
$ 1.70
3.74
$ 222,139
Vested
at December 31, 2019 409,730
$ 1.70
3.74 $ 222,139
Exercisable
at December 31, 2019 409,730
$ 1.70
3.74 $ 222,139</t>
  </si>
  <si>
    <t>Note 19 - Warrants (Tables)</t>
  </si>
  <si>
    <t>Schedule of warrant expense</t>
  </si>
  <si>
    <t xml:space="preserve">Total
warrant expense of the Company for years ended December 31, 2019 and 2018 is summarized as follows:
For
the year ended December 31, 2019 For
the year ended December 31, 2018
Broker
warrant compensation expense $ 104,951
$ -
Consulting
warrant compensation expense 143,731
-
$ 248,682
$ - </t>
  </si>
  <si>
    <t>Schedule of Warrant activity</t>
  </si>
  <si>
    <t>Warrant
activity for the years ended December 31, 2019 and 2018 was as follows:
Outstanding
at December 31, 2017 Shares Weighted
Average Exercise Price Weighted
Average Remaining Contractual Life (in Years) Grant
Date Fair Value
1,620,000
$ 1.43
1.73
$ 102,744
Warrants
granted - - - -
Warrants
exercised - - - -
Warrants
cancelled/forfeited/expired (260,000) 1.50
- (10,666)
Outstanding
at December 31, 2018 1,360,000
$ 1.42
0.93
$ 92,078
Warrants
granted 137,204
1.50
4.25
248,683
Warrants
exercised (536,000) 1.50
- (21,976)
Warrants
cancelled/forfeited/expired (20,000) 1.50
- (820)
Outstanding
at December 31, 2019 941,204
$ 1.38
3.32
$ 317,965
Vested
at December 31, 2019 675,967
$ 1.53
3.01
$ 272,915
Exercisable
at December 31, 2019 675,967
$ 1.53
3.01
$ 272,915</t>
  </si>
  <si>
    <t>Note 21 - Property and Equipment (Tables)</t>
  </si>
  <si>
    <t>Schedule of Property and Equipment</t>
  </si>
  <si>
    <t>As
of December 31, 2019, and 2018, property and equipment consisted of the following:
2019 2018
Computer
software $ 137,091 $ 127,954
Computer
hardware 204,768 199,830
Furniture
and fixtures 56,023 56,023
Leasehold
improvements 128,593 129,721
Website 775,881 775,881
Total
property and equipment 1,302,356 1,289,409
Less:
Accumulated depreciation (1,243,938) (1,207,200)
Property
and equipment, net $ 58,418 $ 82,209</t>
  </si>
  <si>
    <t>Note 22 - Master Revolver Note Assumed in Acquisition (Tables)</t>
  </si>
  <si>
    <t>Master Note</t>
  </si>
  <si>
    <t>Schedule of interest paid</t>
  </si>
  <si>
    <t>The
Company paid the following interest related to the Master Note for the years ended December 31, 2019 and 2018 as follows:
For
the year ended December 31, 2019 For
the year ended December 31, 2018
Master
Revolver Note interest expense $ - $ 3,225</t>
  </si>
  <si>
    <t>Note 23 - Debt To Related Parties Assumed in Acquisition (Tables)</t>
  </si>
  <si>
    <t>Summer Northeast</t>
  </si>
  <si>
    <t>For
the years ended December 31, 2019 and 2018, the Company incurred interest on such related party debt assumed as follows:
For
the year ended December 31, 2019 For
the year ended December 31, 2018
Related
Party Debt Assumed interest expense $ - $ 35,057</t>
  </si>
  <si>
    <t>Note 24 - Related Party Loans (Tables)</t>
  </si>
  <si>
    <t>Summary interest paid to related parties</t>
  </si>
  <si>
    <t>The
following table summarizes interest paid to related parties during the years ended December 31, 2019 and 2018:
For
the Years Ended December 31,
2019 2018
Related
party interest expense for $250,000 loan $
- $
5,103
Related
party interest expense for $373,000 loan - 3,884
Related
party interest expense for $80,000 loan - 558
Related
party interest expense for $473,000 loan 2,009
-
Related
party interest expense for $25,000 loan 106
-
Related
party interest expense for $850,000 loan 6,288
-
Related
party interest expense for $1,000,000 loan 7,398
-
Related
party interest expense for $590,000 loan 242
-
Total $ 16,043
$ 9,545</t>
  </si>
  <si>
    <t>Note 25 - Related Party Guarantors (Tables)</t>
  </si>
  <si>
    <t>Guarantors</t>
  </si>
  <si>
    <t>The
Company accrued interest expense as follows:
For
the year ended December 31, 2019 For
the year ended December 31, 2018
Guarantor
interest expense on Comerica revolver note $ 167,433
$ 12,567
Guarantor
interest expense on Comerica single note $ 8,400
$ -</t>
  </si>
  <si>
    <t>Note 26 - Other Related Party Transactions (Tables)</t>
  </si>
  <si>
    <t>PDS</t>
  </si>
  <si>
    <t>Schedule of lease expense</t>
  </si>
  <si>
    <t>During the years ended December 31, 2019 and 2018, the following expense was accrued in association with the Summer Northeast
sublease:
For
the year ended December 31, 2019 For
the year ended December 31, 2018
Summer
Northeast sublease payments $ 27,970
$ 41,583</t>
  </si>
  <si>
    <t>Note 28 - Employee Stock Purchase Plan (Tables)</t>
  </si>
  <si>
    <t>Schedule of employer match</t>
  </si>
  <si>
    <t>The employer match for the year ended December 31, 2019 and 2018 was as follows:
For
the year ended December 31, 2019 For
the year ended December 31, 2018
Employee
Stock Purchase Plan $ 3,023
$ 5,208</t>
  </si>
  <si>
    <t>Note 1 - Organization (Details)</t>
  </si>
  <si>
    <t>Midwest</t>
  </si>
  <si>
    <t>Entity Incorporation, Date of Incorporation</t>
  </si>
  <si>
    <t>Dec. 16,
		2013</t>
  </si>
  <si>
    <t>Marketing LLC</t>
  </si>
  <si>
    <t>Nov. 6,
		2012</t>
  </si>
  <si>
    <t>Summer LLC</t>
  </si>
  <si>
    <t>Apr. 6,
		2011</t>
  </si>
  <si>
    <t>Note 2 - Significant Accounting Policies: (Uses and Sources of Liquidity) (Details) - USD ($)</t>
  </si>
  <si>
    <t>Private placement offerings</t>
  </si>
  <si>
    <t>Revolving loan in amount</t>
  </si>
  <si>
    <t>Additional loan</t>
  </si>
  <si>
    <t>Note 2 - Significant Accounting Policies: Basic and Diluted Loss Per Unit (Details) - shares</t>
  </si>
  <si>
    <t>Text Block [Abstract]</t>
  </si>
  <si>
    <t>Weighted-average number of share equivalents excluded from calculation</t>
  </si>
  <si>
    <t>Note 2 - Significant Accounting Policies: Advertising Costs (Details) - USD ($)</t>
  </si>
  <si>
    <t>Advertising costs</t>
  </si>
  <si>
    <t>Note 2 - Significant Accounting Policies: Intangibles or Long-lived assets (Details) - USD ($)</t>
  </si>
  <si>
    <t>Impairment loss</t>
  </si>
  <si>
    <t>Capitalized intangible asset for customer relationships</t>
  </si>
  <si>
    <t>Amortization of capitalized customer relationships</t>
  </si>
  <si>
    <t>Unamortized of capitalized customer relationships</t>
  </si>
  <si>
    <t>Note 2 - Significant Accounting Policies: Cash and Restricted Cash: Schedule of Cash and Restricted Cash (Details) - USD ($)</t>
  </si>
  <si>
    <t>Dec. 31, 2017</t>
  </si>
  <si>
    <t>Restricted cash:</t>
  </si>
  <si>
    <t>Escrow for customer deposits</t>
  </si>
  <si>
    <t>Funds controlled by wholesale provider</t>
  </si>
  <si>
    <t>Funds securing letters of credit</t>
  </si>
  <si>
    <t>Total restricted cash</t>
  </si>
  <si>
    <t>Total cash and restricted cash</t>
  </si>
  <si>
    <t>Note 2 - Significant Accounting Policies: Property and Equipment (Details)</t>
  </si>
  <si>
    <t>Software and Software Development Costs</t>
  </si>
  <si>
    <t>Property, Plant and Equipment, Useful Life</t>
  </si>
  <si>
    <t>3 years</t>
  </si>
  <si>
    <t>Computer Equipment</t>
  </si>
  <si>
    <t>Furniture and Fixtures</t>
  </si>
  <si>
    <t>5 years</t>
  </si>
  <si>
    <t>Leasehold Improvements</t>
  </si>
  <si>
    <t>Website</t>
  </si>
  <si>
    <t>Note 2 - Significant Accounting Policies: Deferred Financing Costs (Details) - USD ($)</t>
  </si>
  <si>
    <t>Amortization of Financing Costs</t>
  </si>
  <si>
    <t>Unamortized deferred financing costs</t>
  </si>
  <si>
    <t>Other Machinery and Equipment</t>
  </si>
  <si>
    <t>Deferred Finance Costs, Gross</t>
  </si>
  <si>
    <t>Note 2 - Significant Accounting Policies: Accounting Standards Adopted (Details)</t>
  </si>
  <si>
    <t>Jan. 02, 2019USD ($)</t>
  </si>
  <si>
    <t>Additional lease assets and liabilities</t>
  </si>
  <si>
    <t>Note 3 - Income Taxes (Details) - USD ($)</t>
  </si>
  <si>
    <t>Valuation allowance</t>
  </si>
  <si>
    <t>Federal net Operating Loss Carryforwards</t>
  </si>
  <si>
    <t>Operating Loss Carryforwards, Expiration Date</t>
  </si>
  <si>
    <t>Dec. 31,
		2038</t>
  </si>
  <si>
    <t>Operating Loss Carryforwards description</t>
  </si>
  <si>
    <t>$10,707,300 is carried forward indefinitely. Due to a Section 382 limitation, some of the net operating loss will be limited each year until 2032.</t>
  </si>
  <si>
    <t>Note 3 - Income Taxes: Schedule of Components of Income Tax Expense (benefit) From Continuing Operations (Details) - USD ($)</t>
  </si>
  <si>
    <t>Current U.S. Federal</t>
  </si>
  <si>
    <t>Deferred Federal</t>
  </si>
  <si>
    <t>Total Federal</t>
  </si>
  <si>
    <t>Current States and Local</t>
  </si>
  <si>
    <t>Deferred States and Local</t>
  </si>
  <si>
    <t>Total States and Local</t>
  </si>
  <si>
    <t>Current Total</t>
  </si>
  <si>
    <t>Deferred Total</t>
  </si>
  <si>
    <t>Note 3 - Income Taxes: Schedule of Effective Income Tax Rate Reconciliation (Details) - USD ($)</t>
  </si>
  <si>
    <t>Federal tax rate</t>
  </si>
  <si>
    <t>21.00%</t>
  </si>
  <si>
    <t>Expected tax benefit</t>
  </si>
  <si>
    <t>Reconciling items</t>
  </si>
  <si>
    <t>Permanent Differences/Discrete Items</t>
  </si>
  <si>
    <t>Change in Valuation Allowance</t>
  </si>
  <si>
    <t>Change in Tax Rate</t>
  </si>
  <si>
    <t>Note 3 - Income Taxes: Schedule of Deferred Tax Assets and Liabilities (Details) - USD ($)</t>
  </si>
  <si>
    <t>Deferred tax assets:</t>
  </si>
  <si>
    <t>Net operating loss carryforward - Federal</t>
  </si>
  <si>
    <t>Federal Minimum Tax</t>
  </si>
  <si>
    <t>Reserve for uncollectible receivables</t>
  </si>
  <si>
    <t>Disallowed Business Interest Expense</t>
  </si>
  <si>
    <t>Donations</t>
  </si>
  <si>
    <t>Total gross deferred tax assets</t>
  </si>
  <si>
    <t>Net deferred tax assets</t>
  </si>
  <si>
    <t>Deferred tax liabilities:</t>
  </si>
  <si>
    <t>Depreciation of plant and equipment</t>
  </si>
  <si>
    <t>Net deferred tax liabiliites</t>
  </si>
  <si>
    <t>Note 4 - Revenue (Details) - USD ($)</t>
  </si>
  <si>
    <t>Allowance for doubtful accounts</t>
  </si>
  <si>
    <t>Texas Market</t>
  </si>
  <si>
    <t>Unbilled accounts</t>
  </si>
  <si>
    <t>ISO New England Market</t>
  </si>
  <si>
    <t>PJM Market</t>
  </si>
  <si>
    <t>Note 4 - Revenue: Summary of revenues from customers net of respective provisions for refund (Details) - USD ($)</t>
  </si>
  <si>
    <t>Total Electricity Revenues from Contracts with Customers</t>
  </si>
  <si>
    <t>Fees Revenue</t>
  </si>
  <si>
    <t>Total Revenues</t>
  </si>
  <si>
    <t>ERCOT Market</t>
  </si>
  <si>
    <t>ERCOTPre-PaidMarket</t>
  </si>
  <si>
    <t>Note 4 - Revenue: Components of accounts receivable and accrued revenue (Details) - USD ($)</t>
  </si>
  <si>
    <t>Total accounts receivable from customers</t>
  </si>
  <si>
    <t>Total accrued revenue with customers</t>
  </si>
  <si>
    <t>Total accounts receivable and accrued revenue</t>
  </si>
  <si>
    <t>Note 4 - Revenue: Bad debt expense, write-offs and recoveries (Details) - USD ($)</t>
  </si>
  <si>
    <t>Beginning of year</t>
  </si>
  <si>
    <t>Net write offs and recoveries</t>
  </si>
  <si>
    <t>End of year</t>
  </si>
  <si>
    <t>Note 5 - Letters of Credit and Cash Deposits (Details) - Letter of Credit - USD ($)</t>
  </si>
  <si>
    <t>Line of Credit Facility, Maximum Borrowing Capacity</t>
  </si>
  <si>
    <t>Letters of Credit Outstanding, Amount</t>
  </si>
  <si>
    <t>Letters of credit facility</t>
  </si>
  <si>
    <t>Connecticut Department</t>
  </si>
  <si>
    <t>State of New Hampshire</t>
  </si>
  <si>
    <t>Letters of credit facility, expiration period</t>
  </si>
  <si>
    <t>May 1,
		2020</t>
  </si>
  <si>
    <t>Cash deposits</t>
  </si>
  <si>
    <t>Summer Midwest</t>
  </si>
  <si>
    <t>Letters of credit facility, Cancelled</t>
  </si>
  <si>
    <t>Note 6 - Surety Bonds (Details)</t>
  </si>
  <si>
    <t>Dec. 31, 2019USD ($)</t>
  </si>
  <si>
    <t>Cash held by surety bond</t>
  </si>
  <si>
    <t>Illinois Commerce Commission</t>
  </si>
  <si>
    <t>Surety Bonds</t>
  </si>
  <si>
    <t>Pennsylvania Public Utility Commission</t>
  </si>
  <si>
    <t>Note 7 - Financing From First Insurance Funding (Details) - USD ($)</t>
  </si>
  <si>
    <t>May 31, 2019</t>
  </si>
  <si>
    <t>Premiums, taxes and fees</t>
  </si>
  <si>
    <t>Periodic payment</t>
  </si>
  <si>
    <t>Interest rate</t>
  </si>
  <si>
    <t>6.45%</t>
  </si>
  <si>
    <t>Outstanding balance</t>
  </si>
  <si>
    <t>Accrued interest</t>
  </si>
  <si>
    <t>Note 8 - Financing From Blue Water Capital Funding LLC (Details) - USD ($)</t>
  </si>
  <si>
    <t>Long-term debt</t>
  </si>
  <si>
    <t>Debt Instrument, Face Amount</t>
  </si>
  <si>
    <t>Debt Instrument, Maturity Date</t>
  </si>
  <si>
    <t>Jun. 30,
		2020</t>
  </si>
  <si>
    <t>Debt Instrument, Interest Rate, Stated Percentage</t>
  </si>
  <si>
    <t>9.50%</t>
  </si>
  <si>
    <t>10.25%</t>
  </si>
  <si>
    <t>Financing fee</t>
  </si>
  <si>
    <t>Note 8 - Financing From Blue Water Capital Funding LLC: Interest accrued (Details) - USD ($)</t>
  </si>
  <si>
    <t>Interest accrued</t>
  </si>
  <si>
    <t>Note 9 - Comerica Bank Master Revolving Note (Details) - USD ($)</t>
  </si>
  <si>
    <t>Dec. 20, 2019</t>
  </si>
  <si>
    <t>Dec. 18, 2018</t>
  </si>
  <si>
    <t>Comerica Bank</t>
  </si>
  <si>
    <t>Maturity Date</t>
  </si>
  <si>
    <t>Jun. 11,
		2020</t>
  </si>
  <si>
    <t>5.75%</t>
  </si>
  <si>
    <t>Comerica Bank Loan outstanding</t>
  </si>
  <si>
    <t>Note 9 - Comerica Bank Master Revolving Note: Interest accrued (Details) - USD ($)</t>
  </si>
  <si>
    <t>Note 10 - Comerica Bank Master Revolving Note (Details) - USD ($)</t>
  </si>
  <si>
    <t>Jun. 20,
		2020</t>
  </si>
  <si>
    <t>5.00%</t>
  </si>
  <si>
    <t>Note 10 - Comerica Bank Single Payment Note: Interest accrued (Details) - USD ($)</t>
  </si>
  <si>
    <t>Note 11 - Wholesale Power Purchase Agreement with EDF (Details) - USD ($)</t>
  </si>
  <si>
    <t>Repayment of loan</t>
  </si>
  <si>
    <t>Note 11 - Wholesale Power Purchase Agreement with EDF: Interest accrued (Details) - USD ($)</t>
  </si>
  <si>
    <t>Note 12 - Wholesale Power Purchase Agreement Summer LLC With DTE : Interest accrued (Details) - USD ($)</t>
  </si>
  <si>
    <t>Note 13 - Operating Lease Commitments and Contingencies (Details) - USD ($)</t>
  </si>
  <si>
    <t>Sep. 01, 2019</t>
  </si>
  <si>
    <t>Dec. 01, 2018</t>
  </si>
  <si>
    <t>Feb. 28, 2018</t>
  </si>
  <si>
    <t>Aug. 31, 2018</t>
  </si>
  <si>
    <t>Feb. 28, 2020</t>
  </si>
  <si>
    <t>Lease Expense</t>
  </si>
  <si>
    <t>Operating lease liabilities</t>
  </si>
  <si>
    <t>Long-term portion operating lease liability</t>
  </si>
  <si>
    <t>Weighted-average remaining lease term for operating leases</t>
  </si>
  <si>
    <t>5 years 10 months 25 days</t>
  </si>
  <si>
    <t>Weighted-average discount rate for operating leases</t>
  </si>
  <si>
    <t>6.50%</t>
  </si>
  <si>
    <t>Rent payments</t>
  </si>
  <si>
    <t>Termination Date</t>
  </si>
  <si>
    <t>Dec. 31,
		2025</t>
  </si>
  <si>
    <t>PDS Management Group, LLC</t>
  </si>
  <si>
    <t>Feb. 28,
		2020</t>
  </si>
  <si>
    <t>Suppliers</t>
  </si>
  <si>
    <t>Contractual commitments</t>
  </si>
  <si>
    <t>Note 13 - Operating Lease Commitments and Contingencies: Future Minimum Rental Payments for Operating Leases (Details) - USD ($)</t>
  </si>
  <si>
    <t>2020</t>
  </si>
  <si>
    <t>2021</t>
  </si>
  <si>
    <t>2022</t>
  </si>
  <si>
    <t>2023</t>
  </si>
  <si>
    <t>2024</t>
  </si>
  <si>
    <t>Thereafter</t>
  </si>
  <si>
    <t>Total future minimum lease payments</t>
  </si>
  <si>
    <t>Less amounts representing interest</t>
  </si>
  <si>
    <t>Present value of lease liability</t>
  </si>
  <si>
    <t>Current-portion operating lease liability</t>
  </si>
  <si>
    <t>Note 14 - Long Term Obligations: Schedule of Long-term debt  (Details) - USD ($)</t>
  </si>
  <si>
    <t>Operating lease obligations</t>
  </si>
  <si>
    <t>Total obligations</t>
  </si>
  <si>
    <t>Less current portion of obligations</t>
  </si>
  <si>
    <t>Less current portion operating lease obligations</t>
  </si>
  <si>
    <t>First Insurance Funding</t>
  </si>
  <si>
    <t>Note 14 - Long Term Obligations: Interest expense (Details) - USD ($)</t>
  </si>
  <si>
    <t>Interest expense</t>
  </si>
  <si>
    <t>Interest income</t>
  </si>
  <si>
    <t>Summer Northeast Guarantees</t>
  </si>
  <si>
    <t>Related Party Loans</t>
  </si>
  <si>
    <t>Others</t>
  </si>
  <si>
    <t>Note 15 - 2012 Stock Option and Stock Award Plan (Details) - 2012 Stock Option and Stock Award Plan - USD ($)</t>
  </si>
  <si>
    <t>Number of Shares Authorized</t>
  </si>
  <si>
    <t>Shares available for issuance</t>
  </si>
  <si>
    <t>Expected life of the options</t>
  </si>
  <si>
    <t>10 years</t>
  </si>
  <si>
    <t>Allocated Share-based Compensation Expense</t>
  </si>
  <si>
    <t>Note 15 - 2012 Stock Option and Stock Award Plan: Schedule of Share-based Compensation, Stock Options, Activity (Details) - 2012 Stock Option and Stock Award Plan - USD ($)</t>
  </si>
  <si>
    <t>Options, Outstanding</t>
  </si>
  <si>
    <t>Options, Outstanding, Weighted Average Exercise Price</t>
  </si>
  <si>
    <t>Options, Outstanding, Weighted Average Remaining Contractual Life</t>
  </si>
  <si>
    <t>3 years 10 months 10 days</t>
  </si>
  <si>
    <t>4 years 10 months 14 days</t>
  </si>
  <si>
    <t>5 years 10 months 17 days</t>
  </si>
  <si>
    <t>Options, Outstanding, Aggregate Intrinsic Value</t>
  </si>
  <si>
    <t>Options, Granted</t>
  </si>
  <si>
    <t>Options, Granted, Weighted Average Exercise Price</t>
  </si>
  <si>
    <t>Options, Granted, Weighted Average Remaining Contractual Life</t>
  </si>
  <si>
    <t>0 years</t>
  </si>
  <si>
    <t>Options, Granted, Aggregate Intrinsic Value</t>
  </si>
  <si>
    <t>Options, Exercised</t>
  </si>
  <si>
    <t>Options, Exercised, Weighted Average Exercise Price</t>
  </si>
  <si>
    <t>Options, Exercised, Aggregate Intrinsic Value</t>
  </si>
  <si>
    <t>Options, Cancelled/Forfeited/Expired</t>
  </si>
  <si>
    <t>Options, Cancelled/Forfeited/Expired, Weighted Average Exercise Price</t>
  </si>
  <si>
    <t>Options, Cancelled/Forfeited/Expired, Aggregate Intrinsic Value</t>
  </si>
  <si>
    <t>Options, Vested</t>
  </si>
  <si>
    <t>Options, Vested, Weighted Average Exercise Price</t>
  </si>
  <si>
    <t>Options, Vested, Weighted Average Remaining Contractual Life</t>
  </si>
  <si>
    <t>Options, Vested, Aggregate Intrinsic Value</t>
  </si>
  <si>
    <t>Options, Exercisable</t>
  </si>
  <si>
    <t>Options, Exercisable, Weighted Average Exercise Price</t>
  </si>
  <si>
    <t>Options, Exercisable, Weighted Average Remaining Contractual Life</t>
  </si>
  <si>
    <t>Options, Exercisable, Aggregate Intrinsic Value</t>
  </si>
  <si>
    <t>Note 16 - 2015 Stock Option and Stock Award Plan (Details) - 2015 Stock Option and Stock Award Plan - USD ($)</t>
  </si>
  <si>
    <t>Unrecognized expense for unvested options</t>
  </si>
  <si>
    <t>Non-vested shares</t>
  </si>
  <si>
    <t>Weighted-average grant date fair value of stock options granted</t>
  </si>
  <si>
    <t>Employee Stock Option</t>
  </si>
  <si>
    <t>Shares issued</t>
  </si>
  <si>
    <t>Fair value of shares issued</t>
  </si>
  <si>
    <t>Fair Value Assumptions, Method Used</t>
  </si>
  <si>
    <t>Black-Scholes option-pricing model</t>
  </si>
  <si>
    <t>Risk-free interest rate</t>
  </si>
  <si>
    <t>2.25%</t>
  </si>
  <si>
    <t>Estimated volatility</t>
  </si>
  <si>
    <t>110.73%</t>
  </si>
  <si>
    <t>Dividend yield</t>
  </si>
  <si>
    <t>0.00%</t>
  </si>
  <si>
    <t>8 years</t>
  </si>
  <si>
    <t>Deferred Compensation Arrangement with Individual, Requisite Service Period</t>
  </si>
  <si>
    <t>6 years 11 months 15 days</t>
  </si>
  <si>
    <t>7 years 9 months 11 days</t>
  </si>
  <si>
    <t>Note 16 - 2015 Stock Option and Stock Award Plan: Schedule of Share-based Compensation, Stock Options, Activity (Details) - 2015 Stock Option and Stock Award Plan - USD ($)</t>
  </si>
  <si>
    <t>6 years 5 months 12 days</t>
  </si>
  <si>
    <t>7 years 5 months 16 days</t>
  </si>
  <si>
    <t>8 years 5 months 1 day</t>
  </si>
  <si>
    <t>8 years 11 months 26 days</t>
  </si>
  <si>
    <t>Note 17 - 2018 Stock Option and Stock Award Plan (Details) - 2018 Stock Option and Stock Award Plan - USD ($)</t>
  </si>
  <si>
    <t>Apr. 12, 2019</t>
  </si>
  <si>
    <t>Sep. 28, 2018</t>
  </si>
  <si>
    <t>Jul. 01, 2018</t>
  </si>
  <si>
    <t>Sep. 16, 2019</t>
  </si>
  <si>
    <t>Jun. 28, 2019</t>
  </si>
  <si>
    <t>Mar. 29, 2019</t>
  </si>
  <si>
    <t>Dec. 27, 2018</t>
  </si>
  <si>
    <t>Jun. 29, 2018</t>
  </si>
  <si>
    <t>Apr. 19, 2018</t>
  </si>
  <si>
    <t>Feb. 20, 2018</t>
  </si>
  <si>
    <t>Date of Vest</t>
  </si>
  <si>
    <t>Jul. 1,
		2018</t>
  </si>
  <si>
    <t>Option vested</t>
  </si>
  <si>
    <t>Stock options exercise price</t>
  </si>
  <si>
    <t>$ .00</t>
  </si>
  <si>
    <t>Fair value of option vested</t>
  </si>
  <si>
    <t>2.65%</t>
  </si>
  <si>
    <t>119.27%</t>
  </si>
  <si>
    <t>7 years 2 months 23 days</t>
  </si>
  <si>
    <t>NonEmployee Stock Option</t>
  </si>
  <si>
    <t>2.94%</t>
  </si>
  <si>
    <t>1.69%</t>
  </si>
  <si>
    <t>1.76%</t>
  </si>
  <si>
    <t>2.21%</t>
  </si>
  <si>
    <t>2.60%</t>
  </si>
  <si>
    <t>2.73%</t>
  </si>
  <si>
    <t>2.77%</t>
  </si>
  <si>
    <t>2.81%</t>
  </si>
  <si>
    <t>143.29%</t>
  </si>
  <si>
    <t>144.51%</t>
  </si>
  <si>
    <t>149.46%</t>
  </si>
  <si>
    <t>147.94%</t>
  </si>
  <si>
    <t>143.77%</t>
  </si>
  <si>
    <t>144.57%</t>
  </si>
  <si>
    <t>141.02%</t>
  </si>
  <si>
    <t>143.28%</t>
  </si>
  <si>
    <t>2.38%</t>
  </si>
  <si>
    <t>149.93%</t>
  </si>
  <si>
    <t>Note 17 - 2018 Stock Option and Stock Award Plan: Schedule of options granted to purchase common stock (Details) - 2018 Stock Option and Stock Award Plan - $ / shares</t>
  </si>
  <si>
    <t>Feb. 20, 2019</t>
  </si>
  <si>
    <t>Number of option</t>
  </si>
  <si>
    <t>Exercise Price</t>
  </si>
  <si>
    <t>Angela Hanley</t>
  </si>
  <si>
    <t>Feb. 20,
		2023</t>
  </si>
  <si>
    <t>Jaleea George</t>
  </si>
  <si>
    <t>Neil Leibman</t>
  </si>
  <si>
    <t>Note 17 - 2018 Stock Option and Stock Award Plan: Schedule of Share-based Compensation, Stock Options, Activity (Details) - 2018 Stock Option and Stock Award Plan - USD ($)</t>
  </si>
  <si>
    <t>7 years 1 month 16 days</t>
  </si>
  <si>
    <t>7 years 4 months 9 days</t>
  </si>
  <si>
    <t>7 years 7 months 10 days</t>
  </si>
  <si>
    <t>7 years</t>
  </si>
  <si>
    <t>Note 18 - Nonqualified Stock Options Granted to Board of Directors (Details) - USD ($)</t>
  </si>
  <si>
    <t>1 Months Ended</t>
  </si>
  <si>
    <t>Messrs. O Leary and Leibman</t>
  </si>
  <si>
    <t>Option granted</t>
  </si>
  <si>
    <t>Black Scholes option pricing model</t>
  </si>
  <si>
    <t>1.68%</t>
  </si>
  <si>
    <t>132.54%</t>
  </si>
  <si>
    <t>Note 18 - Nonqualified Stock Options Granted to Board of Directors : Stock award plan (Details) - Nonqualified Stock Options - USD ($)</t>
  </si>
  <si>
    <t>3 years 8 months 26 days</t>
  </si>
  <si>
    <t>3 years 3 months 19 days</t>
  </si>
  <si>
    <t>4 years 3 months 22 days</t>
  </si>
  <si>
    <t>7 years 10 months 6 days</t>
  </si>
  <si>
    <t>Note 19 - Warrants (Details) - USD ($)</t>
  </si>
  <si>
    <t>Jun. 11, 2019</t>
  </si>
  <si>
    <t>Jul. 19, 2019</t>
  </si>
  <si>
    <t>May 22, 2019</t>
  </si>
  <si>
    <t>Jan. 25, 2019</t>
  </si>
  <si>
    <t>Warrants issued</t>
  </si>
  <si>
    <t>Warrants Outstanding</t>
  </si>
  <si>
    <t>Warrants vested</t>
  </si>
  <si>
    <t>Consulting Agreement</t>
  </si>
  <si>
    <t>Exercise price of warrants</t>
  </si>
  <si>
    <t>Warrants Term</t>
  </si>
  <si>
    <t>Fair value of warrants</t>
  </si>
  <si>
    <t>Consulting Agreement | Warrant [Member]</t>
  </si>
  <si>
    <t>2.19%</t>
  </si>
  <si>
    <t>149.28%</t>
  </si>
  <si>
    <t>Referral Agreement | Warrant [Member]</t>
  </si>
  <si>
    <t>2.58%</t>
  </si>
  <si>
    <t>148.70%</t>
  </si>
  <si>
    <t>Referral Agreement | Warrant Two [Member]</t>
  </si>
  <si>
    <t>Referral Agreement | Warrant Three [Member]</t>
  </si>
  <si>
    <t>Black Ink</t>
  </si>
  <si>
    <t>Number of common stock issued</t>
  </si>
  <si>
    <t>Purchase of common stock</t>
  </si>
  <si>
    <t>Share Price</t>
  </si>
  <si>
    <t>Cancellation of common stock</t>
  </si>
  <si>
    <t>Note 19 - Warrants - Schedule of warrant expense (Details) - USD ($)</t>
  </si>
  <si>
    <t>Warrant compensation expense</t>
  </si>
  <si>
    <t>Broker</t>
  </si>
  <si>
    <t>Consultant</t>
  </si>
  <si>
    <t>Note 19 - Warrants: Schedule of Warrant activity (Details) - USD ($)</t>
  </si>
  <si>
    <t>Warrants, Outstanding, Beginning Balance</t>
  </si>
  <si>
    <t>Warrants, Outstanding, Beginning Balance, Weighted Average Exercise Price</t>
  </si>
  <si>
    <t>Warrants, Outstanding, Weighted Average Remaining Contractual Life</t>
  </si>
  <si>
    <t>3 years 3 months 26 days</t>
  </si>
  <si>
    <t>11 months 4 days</t>
  </si>
  <si>
    <t>1 year 8 months 23 days</t>
  </si>
  <si>
    <t>Warrants, Outstanding, Grant Date Fair Value</t>
  </si>
  <si>
    <t>Warrants, Granted</t>
  </si>
  <si>
    <t>Warrants, Granted, Weighted Average Exercise Price</t>
  </si>
  <si>
    <t>Warrants, Granted, Weighted Average Remaining Contractual Term</t>
  </si>
  <si>
    <t>4 years 2 months 30 days</t>
  </si>
  <si>
    <t>Warrants, Granted, Grant Date Fair Value</t>
  </si>
  <si>
    <t>Warrants, Exercised</t>
  </si>
  <si>
    <t>Warrants, Exercised, Weighted Average Exercise Price</t>
  </si>
  <si>
    <t>Warrants, Exercised, Weighted Average Remaining Contractual Term</t>
  </si>
  <si>
    <t>Warrants, Exercised, Grant Date Fair Value</t>
  </si>
  <si>
    <t>Warrants, Cancelled/Forfeited/Expired</t>
  </si>
  <si>
    <t>Warrants, Cancelled/Forfeited/Expired, Weighted Average Exercise Price</t>
  </si>
  <si>
    <t>Warrants, Cancelled/Forfeited/Expired, Grant Date Fair Value</t>
  </si>
  <si>
    <t>Warrants, Outstanding, Ending Balance</t>
  </si>
  <si>
    <t>Warrants, Outstanding, Ending Balance, Weighted Average Exercise Price</t>
  </si>
  <si>
    <t>Warrants, vested</t>
  </si>
  <si>
    <t>Warrants, vested, Weighted Average Exercise Price</t>
  </si>
  <si>
    <t>Warrants, vested, Weighted Average Remaining Contractual Life</t>
  </si>
  <si>
    <t>3 years 4 days</t>
  </si>
  <si>
    <t>Warrants, vested, Grant Date Fair Value</t>
  </si>
  <si>
    <t>Warrants, Exercisable</t>
  </si>
  <si>
    <t>Warrants, Exercisable, Weighted Average Exercise Price</t>
  </si>
  <si>
    <t>Warrants, Exercisable, Weighted Average Remaining Contractual Life</t>
  </si>
  <si>
    <t>Warrants, Exercisable, Grant Date Fair Value</t>
  </si>
  <si>
    <t>Note 20 - Private Placement Offering (Details) - USD ($)</t>
  </si>
  <si>
    <t>Stock Issued During Period, Shares</t>
  </si>
  <si>
    <t>Investor | Private Placement</t>
  </si>
  <si>
    <t>Stock Issued During Period, Value</t>
  </si>
  <si>
    <t>Purchase price per share</t>
  </si>
  <si>
    <t>Note 21 - Property and Equipment (Details) - USD ($)</t>
  </si>
  <si>
    <t>Depreciation Expense</t>
  </si>
  <si>
    <t>Note 21 - Property and Equipment: Schedule of Property and Equipment (Details) - USD ($)</t>
  </si>
  <si>
    <t>Property, Plant and Equipment, Gross</t>
  </si>
  <si>
    <t>Less: Accumulated depreciation</t>
  </si>
  <si>
    <t>Note 22 - Master Revolver Note Assumed in Acquisition (Details) - Comerica Bank - USD ($)</t>
  </si>
  <si>
    <t>Feb. 22, 2018</t>
  </si>
  <si>
    <t>12.00%</t>
  </si>
  <si>
    <t>Advance</t>
  </si>
  <si>
    <t>Amount available for credit</t>
  </si>
  <si>
    <t>Maturity date</t>
  </si>
  <si>
    <t>Jul. 25,
		2018</t>
  </si>
  <si>
    <t>2.50%</t>
  </si>
  <si>
    <t>Note 23 - Debt To Related Parties Assumed In Acquisition (Details) - USD ($)</t>
  </si>
  <si>
    <t>Nov. 01, 2018</t>
  </si>
  <si>
    <t>Oct. 31,
		2018</t>
  </si>
  <si>
    <t>Payment of Related Party Debt</t>
  </si>
  <si>
    <t>Related party debt</t>
  </si>
  <si>
    <t>Note 23 - Debt to Related Parties Assumed in Acquisition : Interest Paid (Details) - USD ($)</t>
  </si>
  <si>
    <t>Interest Paid</t>
  </si>
  <si>
    <t>Note 24 - Related Party Loans (Details) - USD ($)</t>
  </si>
  <si>
    <t>Nov. 08, 2019</t>
  </si>
  <si>
    <t>Feb. 07, 2019</t>
  </si>
  <si>
    <t>Jan. 07, 2019</t>
  </si>
  <si>
    <t>Mar. 06, 2018</t>
  </si>
  <si>
    <t>Jan. 08, 2018</t>
  </si>
  <si>
    <t>Jan. 03, 2018</t>
  </si>
  <si>
    <t>Dec. 18, 2019</t>
  </si>
  <si>
    <t>Apr. 16, 2018</t>
  </si>
  <si>
    <t>Repayment of related party loan</t>
  </si>
  <si>
    <t>Loan</t>
  </si>
  <si>
    <t>Promissory note | OLeary and Leibman</t>
  </si>
  <si>
    <t>Term</t>
  </si>
  <si>
    <t>365 days</t>
  </si>
  <si>
    <t>Mar. 18,
		2020</t>
  </si>
  <si>
    <t>Promissory note | Tom O Leary</t>
  </si>
  <si>
    <t>Jul. 7,
		2019</t>
  </si>
  <si>
    <t>Promissory note | Leibman</t>
  </si>
  <si>
    <t>May 7,
		2020</t>
  </si>
  <si>
    <t>Promissory note | LaRose Holdings</t>
  </si>
  <si>
    <t>Promissory notes</t>
  </si>
  <si>
    <t>Jul. 8,
		2018</t>
  </si>
  <si>
    <t>Jul. 3,
		2018</t>
  </si>
  <si>
    <t>Promissory notes | Pinnacle</t>
  </si>
  <si>
    <t>Jul. 8,
		2019</t>
  </si>
  <si>
    <t>Promissory notes | Tom O Leary</t>
  </si>
  <si>
    <t>Promissory notes | OLeary and Leibman</t>
  </si>
  <si>
    <t>Promissory notes | Neil Leibman</t>
  </si>
  <si>
    <t>Note 24 - Related Party Loans: Interest paid to related parties (Details) - USD ($)</t>
  </si>
  <si>
    <t>Interest paid to related parties</t>
  </si>
  <si>
    <t>Promissory notes | LaRose Holdings</t>
  </si>
  <si>
    <t>Note 25 - Related Party Guarantors (Details) - USD ($)</t>
  </si>
  <si>
    <t>Payment of interest accrued</t>
  </si>
  <si>
    <t>Number of common stock issued for payment of interest accrued</t>
  </si>
  <si>
    <t>Note 25 - Related Party Guarantors : Accrued interest expense (Details) - USD ($)</t>
  </si>
  <si>
    <t>Comerica revolver note</t>
  </si>
  <si>
    <t>Comerica Single note</t>
  </si>
  <si>
    <t>Note 26 - Other Related Party Transactions (Details) - USD ($)</t>
  </si>
  <si>
    <t>Jun. 28, 2018</t>
  </si>
  <si>
    <t>May 17, 2018</t>
  </si>
  <si>
    <t>Jan. 31, 2018</t>
  </si>
  <si>
    <t>Disbursed cost</t>
  </si>
  <si>
    <t>Fuel costs</t>
  </si>
  <si>
    <t>Tom O Leary</t>
  </si>
  <si>
    <t>Four Investors | Securities Purchase Agreements and Registration Rights Agreements</t>
  </si>
  <si>
    <t>Purchase price</t>
  </si>
  <si>
    <t>Andrew Bursten</t>
  </si>
  <si>
    <t>Related Party</t>
  </si>
  <si>
    <t>Note 26 - Other Related Party Transactions: Lease Expenses (Details) - USD ($)</t>
  </si>
  <si>
    <t>Lease expense</t>
  </si>
  <si>
    <t>Note 27 - Summer Energy 401(K) Plan (Details)</t>
  </si>
  <si>
    <t>401 (K) Plan</t>
  </si>
  <si>
    <t>Eligible employee participants are automatically enrolled at 3% of compensation unless a participant elects an alternative deferral percentage limited to dollar amount of $19,000 in 2019 or elects not to defer under the Plan. There is no Company match to the Plan.</t>
  </si>
  <si>
    <t>Note 28 - Employee Stock Purchase Plan (Details) - Employee Stock Purchase Plan</t>
  </si>
  <si>
    <t>Maximum Annual Contributions Per Employee, Amount</t>
  </si>
  <si>
    <t>Employers Matching Contribution, Annual Vesting Percentage</t>
  </si>
  <si>
    <t>10.00%</t>
  </si>
  <si>
    <t>Maximum Contributions for All Employees</t>
  </si>
  <si>
    <t>Note 28 - Employee Stock Purchase Plan: Employer match (Details) - USD ($)</t>
  </si>
  <si>
    <t>Employer match</t>
  </si>
  <si>
    <t>Note 29 - Employment Agreements (Details) - USD ($)</t>
  </si>
  <si>
    <t>Jan. 01, 2021</t>
  </si>
  <si>
    <t>Sep. 05, 2019</t>
  </si>
  <si>
    <t>Aug. 01, 2019</t>
  </si>
  <si>
    <t>Aug. 27, 2019</t>
  </si>
  <si>
    <t>Hanley Employment Agreement</t>
  </si>
  <si>
    <t>Semi-monthly salary</t>
  </si>
  <si>
    <t>Employment Agreement | Kelli Mitchell</t>
  </si>
  <si>
    <t>Annual base salary</t>
  </si>
  <si>
    <t>Number of option granted</t>
  </si>
  <si>
    <t>Strike Price</t>
  </si>
  <si>
    <t>Employment Agreement | Travis Andrews</t>
  </si>
  <si>
    <t>Option vested description</t>
  </si>
  <si>
    <t>75,000 shares vesting on July 1, 2020 and the remaining 75,000 shares vesting on June 30, 2021.</t>
  </si>
  <si>
    <t>Employment Agreement | Jaleea George</t>
  </si>
  <si>
    <t>75,000 shares vesting on January 1, 2020 and the remaining 75,000 shares vesting on January 1, 2021. Pursuant to the George Amendment, the Company agreed to grant Ms. George an option to purchase 170,000 shares of the Company’s common stock at an exercise price equal to the greater of (i) $1.50 per share and (ii) the price per share of common stock as reported on the OTC Markets on the date such option is granted, with 85,000 shares vesting on January 1, 2020 and the remaining 85,000 shares vesting on January 1, 2021.</t>
  </si>
  <si>
    <t>Employment Agreement | Jaleea George | Subsequent Event [Member]</t>
  </si>
  <si>
    <t>85,000 shares vesting on January 1, 2020 and the remaining 85,000 shares vesting on January 1, 2021.</t>
  </si>
  <si>
    <t>Note 30 - Consulting Agreement (Details)</t>
  </si>
  <si>
    <t>Dec. 31, 2019USD ($)$ / sharesshares</t>
  </si>
  <si>
    <t>Warrants issued | shares</t>
  </si>
  <si>
    <t>One time consultant fees</t>
  </si>
  <si>
    <t>Exercise price of warrants | $ / shares</t>
  </si>
  <si>
    <t>Consulting fees</t>
  </si>
  <si>
    <t>Note 31- Subsequent Events (Details) - Subsequent Event [Member] - Agreement - Digital Lending</t>
  </si>
  <si>
    <t>Mar. 12, 2020USD ($)</t>
  </si>
  <si>
    <t>Amount of available credit</t>
  </si>
  <si>
    <t>12.75%</t>
  </si>
  <si>
    <t>Mar. 11,
		2023</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3</v>
      </c>
    </row>
    <row r="15" spans="1:4">
      <c r="A15" s="4" t="s">
        <v>26</v>
      </c>
      <c r="B15" s="4" t="s">
        <v>27</v>
      </c>
    </row>
    <row r="16" spans="1:4">
      <c r="A16" s="4" t="s">
        <v>28</v>
      </c>
      <c r="B16" s="4" t="s">
        <v>22</v>
      </c>
    </row>
    <row r="17" spans="1:4">
      <c r="A17" s="4" t="s">
        <v>29</v>
      </c>
      <c r="B17" s="4" t="s">
        <v>13</v>
      </c>
    </row>
    <row r="18" spans="1:4">
      <c r="A18" s="4" t="s">
        <v>30</v>
      </c>
      <c r="B18" s="4" t="s">
        <v>31</v>
      </c>
    </row>
    <row r="19" spans="1:4">
      <c r="A19" s="4" t="s">
        <v>32</v>
      </c>
      <c r="B19" s="4" t="s">
        <v>33</v>
      </c>
    </row>
    <row r="20" spans="1:4">
      <c r="A20" s="4" t="s">
        <v>34</v>
      </c>
      <c r="D20" s="5" t="n">
        <v>33420316</v>
      </c>
    </row>
    <row r="21" spans="1:4">
      <c r="A21" s="4" t="s">
        <v>35</v>
      </c>
      <c r="C21" s="6" t="n">
        <v>31562486</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s>
  <sheetData>
    <row r="1" spans="1:6">
      <c r="A1" s="1" t="s">
        <v>672</v>
      </c>
      <c r="B1" s="2" t="s">
        <v>636</v>
      </c>
      <c r="C1" s="2" t="s">
        <v>673</v>
      </c>
      <c r="D1" s="2" t="s">
        <v>643</v>
      </c>
      <c r="E1" s="2" t="s">
        <v>2</v>
      </c>
      <c r="F1" s="2" t="s">
        <v>53</v>
      </c>
    </row>
    <row r="2" spans="1:6">
      <c r="A2" s="4" t="s">
        <v>674</v>
      </c>
      <c r="D2" s="6" t="n">
        <v>280000</v>
      </c>
    </row>
    <row r="3" spans="1:6">
      <c r="A3" s="4" t="s">
        <v>675</v>
      </c>
      <c r="E3" s="8" t="n">
        <v>1.97</v>
      </c>
      <c r="F3" s="8" t="n">
        <v>2.42</v>
      </c>
    </row>
    <row r="4" spans="1:6">
      <c r="A4" s="4" t="s">
        <v>644</v>
      </c>
      <c r="B4" s="4" t="s">
        <v>645</v>
      </c>
      <c r="D4" s="4" t="s">
        <v>645</v>
      </c>
    </row>
    <row r="5" spans="1:6">
      <c r="A5" s="4" t="s">
        <v>676</v>
      </c>
    </row>
    <row r="6" spans="1:6">
      <c r="A6" s="4" t="s">
        <v>674</v>
      </c>
      <c r="C6" s="6" t="n">
        <v>150000</v>
      </c>
    </row>
    <row r="7" spans="1:6">
      <c r="A7" s="4" t="s">
        <v>675</v>
      </c>
      <c r="C7" s="8" t="n">
        <v>2.5</v>
      </c>
    </row>
    <row r="8" spans="1:6">
      <c r="A8" s="4" t="s">
        <v>644</v>
      </c>
      <c r="C8" s="4" t="s">
        <v>677</v>
      </c>
    </row>
    <row r="9" spans="1:6">
      <c r="A9" s="4" t="s">
        <v>678</v>
      </c>
    </row>
    <row r="10" spans="1:6">
      <c r="A10" s="4" t="s">
        <v>674</v>
      </c>
      <c r="C10" s="6" t="n">
        <v>85000</v>
      </c>
    </row>
    <row r="11" spans="1:6">
      <c r="A11" s="4" t="s">
        <v>675</v>
      </c>
      <c r="C11" s="8" t="n">
        <v>2.5</v>
      </c>
    </row>
    <row r="12" spans="1:6">
      <c r="A12" s="4" t="s">
        <v>644</v>
      </c>
      <c r="C12" s="4" t="s">
        <v>677</v>
      </c>
    </row>
    <row r="13" spans="1:6">
      <c r="A13" s="4" t="s">
        <v>676</v>
      </c>
    </row>
    <row r="14" spans="1:6">
      <c r="A14" s="4" t="s">
        <v>674</v>
      </c>
      <c r="C14" s="6" t="n">
        <v>15000</v>
      </c>
    </row>
    <row r="15" spans="1:6">
      <c r="A15" s="4" t="s">
        <v>675</v>
      </c>
      <c r="C15" s="8" t="n">
        <v>2.5</v>
      </c>
    </row>
    <row r="16" spans="1:6">
      <c r="A16" s="4" t="s">
        <v>644</v>
      </c>
      <c r="C16" s="4" t="s">
        <v>645</v>
      </c>
    </row>
    <row r="17" spans="1:6">
      <c r="A17" s="4" t="s">
        <v>678</v>
      </c>
    </row>
    <row r="18" spans="1:6">
      <c r="A18" s="4" t="s">
        <v>674</v>
      </c>
      <c r="C18" s="6" t="n">
        <v>15000</v>
      </c>
    </row>
    <row r="19" spans="1:6">
      <c r="A19" s="4" t="s">
        <v>675</v>
      </c>
      <c r="C19" s="8" t="n">
        <v>2.5</v>
      </c>
    </row>
    <row r="20" spans="1:6">
      <c r="A20" s="4" t="s">
        <v>644</v>
      </c>
      <c r="C20" s="4" t="s">
        <v>645</v>
      </c>
    </row>
    <row r="21" spans="1:6">
      <c r="A21" s="4" t="s">
        <v>679</v>
      </c>
    </row>
    <row r="22" spans="1:6">
      <c r="A22" s="4" t="s">
        <v>674</v>
      </c>
      <c r="C22" s="6" t="n">
        <v>15000</v>
      </c>
    </row>
    <row r="23" spans="1:6">
      <c r="A23" s="4" t="s">
        <v>675</v>
      </c>
      <c r="C23" s="8" t="n">
        <v>2.5</v>
      </c>
    </row>
    <row r="24" spans="1:6">
      <c r="A24" s="4" t="s">
        <v>644</v>
      </c>
      <c r="C24" s="4" t="s">
        <v>64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680</v>
      </c>
      <c r="B1" s="2" t="s">
        <v>1</v>
      </c>
    </row>
    <row r="2" spans="1:4">
      <c r="B2" s="2" t="s">
        <v>2</v>
      </c>
      <c r="C2" s="2" t="s">
        <v>53</v>
      </c>
      <c r="D2" s="2" t="s">
        <v>400</v>
      </c>
    </row>
    <row r="3" spans="1:4">
      <c r="A3" s="4" t="s">
        <v>583</v>
      </c>
      <c r="B3" s="6" t="n">
        <v>501250</v>
      </c>
      <c r="C3" s="6" t="n">
        <v>0</v>
      </c>
    </row>
    <row r="4" spans="1:4">
      <c r="A4" s="4" t="s">
        <v>584</v>
      </c>
      <c r="B4" s="8" t="n">
        <v>2.42</v>
      </c>
      <c r="C4" s="4" t="s">
        <v>648</v>
      </c>
    </row>
    <row r="5" spans="1:4">
      <c r="A5" s="4" t="s">
        <v>585</v>
      </c>
      <c r="B5" s="4" t="s">
        <v>681</v>
      </c>
      <c r="C5" s="4" t="s">
        <v>682</v>
      </c>
      <c r="D5" s="4" t="s">
        <v>593</v>
      </c>
    </row>
    <row r="6" spans="1:4">
      <c r="A6" s="4" t="s">
        <v>589</v>
      </c>
      <c r="B6" s="5" t="n">
        <v>23500</v>
      </c>
      <c r="C6" s="5" t="n">
        <v>0</v>
      </c>
      <c r="D6" s="5" t="n">
        <v>0</v>
      </c>
    </row>
    <row r="7" spans="1:4">
      <c r="A7" s="4" t="s">
        <v>590</v>
      </c>
      <c r="B7" s="6" t="n">
        <v>830000</v>
      </c>
      <c r="C7" s="6" t="n">
        <v>501250</v>
      </c>
    </row>
    <row r="8" spans="1:4">
      <c r="A8" s="4" t="s">
        <v>591</v>
      </c>
      <c r="B8" s="8" t="n">
        <v>1.97</v>
      </c>
      <c r="C8" s="8" t="n">
        <v>2.42</v>
      </c>
    </row>
    <row r="9" spans="1:4">
      <c r="A9" s="4" t="s">
        <v>592</v>
      </c>
      <c r="B9" s="4" t="s">
        <v>683</v>
      </c>
      <c r="C9" s="4" t="s">
        <v>682</v>
      </c>
    </row>
    <row r="10" spans="1:4">
      <c r="A10" s="4" t="s">
        <v>595</v>
      </c>
      <c r="B10" s="6" t="n">
        <v>0</v>
      </c>
      <c r="C10" s="6" t="n">
        <v>0</v>
      </c>
    </row>
    <row r="11" spans="1:4">
      <c r="A11" s="4" t="s">
        <v>598</v>
      </c>
      <c r="B11" s="6" t="n">
        <v>0</v>
      </c>
      <c r="C11" s="6" t="n">
        <v>0</v>
      </c>
    </row>
    <row r="12" spans="1:4">
      <c r="A12" s="4" t="s">
        <v>583</v>
      </c>
      <c r="B12" s="6" t="n">
        <v>1331250</v>
      </c>
      <c r="C12" s="6" t="n">
        <v>501250</v>
      </c>
      <c r="D12" s="6" t="n">
        <v>0</v>
      </c>
    </row>
    <row r="13" spans="1:4">
      <c r="A13" s="4" t="s">
        <v>584</v>
      </c>
      <c r="B13" s="8" t="n">
        <v>2.14</v>
      </c>
      <c r="C13" s="8" t="n">
        <v>2.42</v>
      </c>
      <c r="D13" s="4" t="s">
        <v>648</v>
      </c>
    </row>
    <row r="14" spans="1:4">
      <c r="A14" s="4" t="s">
        <v>601</v>
      </c>
      <c r="B14" s="6" t="n">
        <v>548750</v>
      </c>
    </row>
    <row r="15" spans="1:4">
      <c r="A15" s="4" t="s">
        <v>602</v>
      </c>
      <c r="B15" s="8" t="n">
        <v>2.13</v>
      </c>
    </row>
    <row r="16" spans="1:4">
      <c r="A16" s="4" t="s">
        <v>603</v>
      </c>
      <c r="B16" s="4" t="s">
        <v>684</v>
      </c>
    </row>
    <row r="17" spans="1:4">
      <c r="A17" s="4" t="s">
        <v>604</v>
      </c>
      <c r="B17" s="5" t="n">
        <v>23500</v>
      </c>
    </row>
    <row r="18" spans="1:4">
      <c r="A18" s="4" t="s">
        <v>605</v>
      </c>
      <c r="B18" s="6" t="n">
        <v>548750</v>
      </c>
    </row>
    <row r="19" spans="1:4">
      <c r="A19" s="4" t="s">
        <v>606</v>
      </c>
      <c r="B19" s="8" t="n">
        <v>2.13</v>
      </c>
    </row>
    <row r="20" spans="1:4">
      <c r="A20" s="4" t="s">
        <v>607</v>
      </c>
      <c r="B20" s="4" t="s">
        <v>684</v>
      </c>
    </row>
    <row r="21" spans="1:4">
      <c r="A21" s="4" t="s">
        <v>608</v>
      </c>
      <c r="B21" s="5" t="n">
        <v>235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685</v>
      </c>
      <c r="B1" s="2" t="s">
        <v>686</v>
      </c>
      <c r="C1" s="2" t="s">
        <v>1</v>
      </c>
    </row>
    <row r="2" spans="1:3">
      <c r="B2" s="2" t="s">
        <v>637</v>
      </c>
      <c r="C2" s="2" t="s">
        <v>2</v>
      </c>
    </row>
    <row r="3" spans="1:3">
      <c r="A3" s="4" t="s">
        <v>687</v>
      </c>
    </row>
    <row r="4" spans="1:3">
      <c r="A4" s="4" t="s">
        <v>688</v>
      </c>
      <c r="C4" s="6" t="n">
        <v>151115</v>
      </c>
    </row>
    <row r="5" spans="1:3">
      <c r="A5" s="4" t="s">
        <v>647</v>
      </c>
      <c r="C5" s="8" t="n">
        <v>1.5</v>
      </c>
    </row>
    <row r="6" spans="1:3">
      <c r="A6" s="4" t="s">
        <v>347</v>
      </c>
    </row>
    <row r="7" spans="1:3">
      <c r="A7" s="4" t="s">
        <v>688</v>
      </c>
      <c r="B7" s="6" t="n">
        <v>53750</v>
      </c>
      <c r="C7" s="6" t="n">
        <v>53750</v>
      </c>
    </row>
    <row r="8" spans="1:3">
      <c r="A8" s="4" t="s">
        <v>647</v>
      </c>
      <c r="B8" s="8" t="n">
        <v>2.25</v>
      </c>
      <c r="C8" s="8" t="n">
        <v>2.25</v>
      </c>
    </row>
    <row r="9" spans="1:3">
      <c r="A9" s="4" t="s">
        <v>649</v>
      </c>
      <c r="B9" s="5" t="n">
        <v>103132</v>
      </c>
      <c r="C9" s="5" t="n">
        <v>103132</v>
      </c>
    </row>
    <row r="10" spans="1:3">
      <c r="A10" s="4" t="s">
        <v>616</v>
      </c>
      <c r="B10" s="4" t="s">
        <v>689</v>
      </c>
      <c r="C10" s="4" t="s">
        <v>689</v>
      </c>
    </row>
    <row r="11" spans="1:3">
      <c r="A11" s="4" t="s">
        <v>618</v>
      </c>
      <c r="B11" s="4" t="s">
        <v>655</v>
      </c>
      <c r="C11" s="4" t="s">
        <v>690</v>
      </c>
    </row>
    <row r="12" spans="1:3">
      <c r="A12" s="4" t="s">
        <v>620</v>
      </c>
      <c r="B12" s="4" t="s">
        <v>663</v>
      </c>
      <c r="C12" s="4" t="s">
        <v>691</v>
      </c>
    </row>
    <row r="13" spans="1:3">
      <c r="A13" s="4" t="s">
        <v>622</v>
      </c>
      <c r="B13" s="4" t="s">
        <v>623</v>
      </c>
      <c r="C13" s="4" t="s">
        <v>623</v>
      </c>
    </row>
    <row r="14" spans="1:3">
      <c r="A14" s="4" t="s">
        <v>579</v>
      </c>
      <c r="B14" s="4" t="s">
        <v>624</v>
      </c>
      <c r="C14" s="4" t="s">
        <v>62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92</v>
      </c>
      <c r="B1" s="2" t="s">
        <v>1</v>
      </c>
    </row>
    <row r="2" spans="1:4">
      <c r="B2" s="2" t="s">
        <v>2</v>
      </c>
      <c r="C2" s="2" t="s">
        <v>53</v>
      </c>
      <c r="D2" s="2" t="s">
        <v>400</v>
      </c>
    </row>
    <row r="3" spans="1:4">
      <c r="A3" s="4" t="s">
        <v>583</v>
      </c>
      <c r="B3" s="6" t="n">
        <v>302230</v>
      </c>
      <c r="C3" s="6" t="n">
        <v>302230</v>
      </c>
    </row>
    <row r="4" spans="1:4">
      <c r="A4" s="4" t="s">
        <v>584</v>
      </c>
      <c r="B4" s="8" t="n">
        <v>1.5</v>
      </c>
      <c r="C4" s="8" t="n">
        <v>1.5</v>
      </c>
    </row>
    <row r="5" spans="1:4">
      <c r="A5" s="4" t="s">
        <v>585</v>
      </c>
      <c r="B5" s="4" t="s">
        <v>693</v>
      </c>
      <c r="C5" s="4" t="s">
        <v>694</v>
      </c>
      <c r="D5" s="4" t="s">
        <v>695</v>
      </c>
    </row>
    <row r="6" spans="1:4">
      <c r="A6" s="4" t="s">
        <v>589</v>
      </c>
      <c r="B6" s="5" t="n">
        <v>222139</v>
      </c>
      <c r="C6" s="5" t="n">
        <v>105781</v>
      </c>
      <c r="D6" s="5" t="n">
        <v>453345</v>
      </c>
    </row>
    <row r="7" spans="1:4">
      <c r="A7" s="4" t="s">
        <v>590</v>
      </c>
      <c r="B7" s="6" t="n">
        <v>107500</v>
      </c>
      <c r="C7" s="6" t="n">
        <v>0</v>
      </c>
    </row>
    <row r="8" spans="1:4">
      <c r="A8" s="4" t="s">
        <v>591</v>
      </c>
      <c r="B8" s="8" t="n">
        <v>2.25</v>
      </c>
    </row>
    <row r="9" spans="1:4">
      <c r="A9" s="4" t="s">
        <v>592</v>
      </c>
      <c r="B9" s="4" t="s">
        <v>696</v>
      </c>
    </row>
    <row r="10" spans="1:4">
      <c r="A10" s="4" t="s">
        <v>595</v>
      </c>
      <c r="B10" s="6" t="n">
        <v>0</v>
      </c>
      <c r="C10" s="6" t="n">
        <v>0</v>
      </c>
    </row>
    <row r="11" spans="1:4">
      <c r="A11" s="4" t="s">
        <v>598</v>
      </c>
      <c r="B11" s="6" t="n">
        <v>0</v>
      </c>
      <c r="C11" s="6" t="n">
        <v>0</v>
      </c>
    </row>
    <row r="12" spans="1:4">
      <c r="A12" s="4" t="s">
        <v>583</v>
      </c>
      <c r="B12" s="6" t="n">
        <v>409730</v>
      </c>
      <c r="C12" s="6" t="n">
        <v>302230</v>
      </c>
      <c r="D12" s="6" t="n">
        <v>302230</v>
      </c>
    </row>
    <row r="13" spans="1:4">
      <c r="A13" s="4" t="s">
        <v>584</v>
      </c>
      <c r="B13" s="8" t="n">
        <v>1.7</v>
      </c>
      <c r="C13" s="8" t="n">
        <v>1.5</v>
      </c>
      <c r="D13" s="8" t="n">
        <v>1.5</v>
      </c>
    </row>
    <row r="14" spans="1:4">
      <c r="A14" s="4" t="s">
        <v>601</v>
      </c>
      <c r="B14" s="6" t="n">
        <v>409730</v>
      </c>
    </row>
    <row r="15" spans="1:4">
      <c r="A15" s="4" t="s">
        <v>602</v>
      </c>
      <c r="B15" s="8" t="n">
        <v>1.7</v>
      </c>
    </row>
    <row r="16" spans="1:4">
      <c r="A16" s="4" t="s">
        <v>603</v>
      </c>
      <c r="B16" s="4" t="s">
        <v>693</v>
      </c>
    </row>
    <row r="17" spans="1:4">
      <c r="A17" s="4" t="s">
        <v>604</v>
      </c>
      <c r="B17" s="5" t="n">
        <v>222139</v>
      </c>
    </row>
    <row r="18" spans="1:4">
      <c r="A18" s="4" t="s">
        <v>605</v>
      </c>
      <c r="B18" s="6" t="n">
        <v>409730</v>
      </c>
    </row>
    <row r="19" spans="1:4">
      <c r="A19" s="4" t="s">
        <v>606</v>
      </c>
      <c r="B19" s="8" t="n">
        <v>1.7</v>
      </c>
    </row>
    <row r="20" spans="1:4">
      <c r="A20" s="4" t="s">
        <v>607</v>
      </c>
      <c r="B20" s="4" t="s">
        <v>693</v>
      </c>
    </row>
    <row r="21" spans="1:4">
      <c r="A21" s="4" t="s">
        <v>608</v>
      </c>
      <c r="B21" s="5" t="n">
        <v>22213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44"/>
    <col customWidth="1" max="2" min="2" width="14"/>
    <col customWidth="1" max="3" min="3" width="35"/>
    <col customWidth="1" max="4" min="4" width="35"/>
    <col customWidth="1" max="5" min="5" width="35"/>
    <col customWidth="1" max="6" min="6" width="14"/>
  </cols>
  <sheetData>
    <row r="1" spans="1:6">
      <c r="A1" s="1" t="s">
        <v>697</v>
      </c>
      <c r="B1" s="2" t="s">
        <v>698</v>
      </c>
      <c r="C1" s="2" t="s">
        <v>699</v>
      </c>
      <c r="D1" s="2" t="s">
        <v>700</v>
      </c>
      <c r="E1" s="2" t="s">
        <v>701</v>
      </c>
      <c r="F1" s="2" t="s">
        <v>2</v>
      </c>
    </row>
    <row r="2" spans="1:6">
      <c r="A2" s="4" t="s">
        <v>702</v>
      </c>
      <c r="F2" s="6" t="n">
        <v>137204</v>
      </c>
    </row>
    <row r="3" spans="1:6">
      <c r="A3" s="4" t="s">
        <v>703</v>
      </c>
      <c r="F3" s="6" t="n">
        <v>941204</v>
      </c>
    </row>
    <row r="4" spans="1:6">
      <c r="A4" s="4" t="s">
        <v>704</v>
      </c>
      <c r="F4" s="6" t="n">
        <v>675967</v>
      </c>
    </row>
    <row r="5" spans="1:6">
      <c r="A5" s="4" t="s">
        <v>705</v>
      </c>
    </row>
    <row r="6" spans="1:6">
      <c r="A6" s="4" t="s">
        <v>702</v>
      </c>
      <c r="F6" s="6" t="n">
        <v>80000</v>
      </c>
    </row>
    <row r="7" spans="1:6">
      <c r="A7" s="4" t="s">
        <v>706</v>
      </c>
      <c r="F7" s="8" t="n">
        <v>1.5</v>
      </c>
    </row>
    <row r="8" spans="1:6">
      <c r="A8" s="4" t="s">
        <v>707</v>
      </c>
      <c r="F8" s="4" t="s">
        <v>413</v>
      </c>
    </row>
    <row r="9" spans="1:6">
      <c r="A9" s="4" t="s">
        <v>708</v>
      </c>
      <c r="F9" s="5" t="n">
        <v>143731</v>
      </c>
    </row>
    <row r="10" spans="1:6">
      <c r="A10" s="4" t="s">
        <v>709</v>
      </c>
    </row>
    <row r="11" spans="1:6">
      <c r="A11" s="4" t="s">
        <v>702</v>
      </c>
      <c r="D11" s="6" t="n">
        <v>80000</v>
      </c>
    </row>
    <row r="12" spans="1:6">
      <c r="A12" s="4" t="s">
        <v>706</v>
      </c>
      <c r="D12" s="8" t="n">
        <v>1.5</v>
      </c>
    </row>
    <row r="13" spans="1:6">
      <c r="A13" s="4" t="s">
        <v>707</v>
      </c>
      <c r="D13" s="4" t="s">
        <v>413</v>
      </c>
    </row>
    <row r="14" spans="1:6">
      <c r="A14" s="4" t="s">
        <v>708</v>
      </c>
      <c r="D14" s="5" t="n">
        <v>143731</v>
      </c>
    </row>
    <row r="15" spans="1:6">
      <c r="A15" s="4" t="s">
        <v>616</v>
      </c>
      <c r="D15" s="4" t="s">
        <v>617</v>
      </c>
    </row>
    <row r="16" spans="1:6">
      <c r="A16" s="4" t="s">
        <v>618</v>
      </c>
      <c r="D16" s="4" t="s">
        <v>710</v>
      </c>
    </row>
    <row r="17" spans="1:6">
      <c r="A17" s="4" t="s">
        <v>620</v>
      </c>
      <c r="D17" s="4" t="s">
        <v>711</v>
      </c>
    </row>
    <row r="18" spans="1:6">
      <c r="A18" s="4" t="s">
        <v>622</v>
      </c>
      <c r="D18" s="4" t="s">
        <v>623</v>
      </c>
    </row>
    <row r="19" spans="1:6">
      <c r="A19" s="4" t="s">
        <v>579</v>
      </c>
      <c r="D19" s="4" t="s">
        <v>413</v>
      </c>
    </row>
    <row r="20" spans="1:6">
      <c r="A20" s="4" t="s">
        <v>712</v>
      </c>
    </row>
    <row r="21" spans="1:6">
      <c r="A21" s="4" t="s">
        <v>702</v>
      </c>
      <c r="E21" s="6" t="n">
        <v>43772</v>
      </c>
    </row>
    <row r="22" spans="1:6">
      <c r="A22" s="4" t="s">
        <v>706</v>
      </c>
      <c r="E22" s="8" t="n">
        <v>1.5</v>
      </c>
    </row>
    <row r="23" spans="1:6">
      <c r="A23" s="4" t="s">
        <v>707</v>
      </c>
      <c r="E23" s="4" t="s">
        <v>413</v>
      </c>
    </row>
    <row r="24" spans="1:6">
      <c r="A24" s="4" t="s">
        <v>708</v>
      </c>
      <c r="E24" s="5" t="n">
        <v>80307</v>
      </c>
    </row>
    <row r="25" spans="1:6">
      <c r="A25" s="4" t="s">
        <v>616</v>
      </c>
      <c r="E25" s="4" t="s">
        <v>617</v>
      </c>
    </row>
    <row r="26" spans="1:6">
      <c r="A26" s="4" t="s">
        <v>618</v>
      </c>
      <c r="E26" s="4" t="s">
        <v>713</v>
      </c>
    </row>
    <row r="27" spans="1:6">
      <c r="A27" s="4" t="s">
        <v>620</v>
      </c>
      <c r="E27" s="4" t="s">
        <v>714</v>
      </c>
    </row>
    <row r="28" spans="1:6">
      <c r="A28" s="4" t="s">
        <v>622</v>
      </c>
      <c r="E28" s="4" t="s">
        <v>623</v>
      </c>
    </row>
    <row r="29" spans="1:6">
      <c r="A29" s="4" t="s">
        <v>579</v>
      </c>
      <c r="E29" s="4" t="s">
        <v>413</v>
      </c>
    </row>
    <row r="30" spans="1:6">
      <c r="A30" s="4" t="s">
        <v>715</v>
      </c>
    </row>
    <row r="31" spans="1:6">
      <c r="A31" s="4" t="s">
        <v>702</v>
      </c>
      <c r="E31" s="6" t="n">
        <v>13430</v>
      </c>
    </row>
    <row r="32" spans="1:6">
      <c r="A32" s="4" t="s">
        <v>706</v>
      </c>
      <c r="E32" s="8" t="n">
        <v>1.5</v>
      </c>
    </row>
    <row r="33" spans="1:6">
      <c r="A33" s="4" t="s">
        <v>707</v>
      </c>
      <c r="E33" s="4" t="s">
        <v>413</v>
      </c>
    </row>
    <row r="34" spans="1:6">
      <c r="A34" s="4" t="s">
        <v>708</v>
      </c>
      <c r="E34" s="5" t="n">
        <v>24640</v>
      </c>
    </row>
    <row r="35" spans="1:6">
      <c r="A35" s="4" t="s">
        <v>616</v>
      </c>
      <c r="E35" s="4" t="s">
        <v>617</v>
      </c>
    </row>
    <row r="36" spans="1:6">
      <c r="A36" s="4" t="s">
        <v>618</v>
      </c>
      <c r="E36" s="4" t="s">
        <v>713</v>
      </c>
    </row>
    <row r="37" spans="1:6">
      <c r="A37" s="4" t="s">
        <v>620</v>
      </c>
      <c r="E37" s="4" t="s">
        <v>714</v>
      </c>
    </row>
    <row r="38" spans="1:6">
      <c r="A38" s="4" t="s">
        <v>622</v>
      </c>
      <c r="E38" s="4" t="s">
        <v>623</v>
      </c>
    </row>
    <row r="39" spans="1:6">
      <c r="A39" s="4" t="s">
        <v>579</v>
      </c>
      <c r="E39" s="4" t="s">
        <v>413</v>
      </c>
    </row>
    <row r="40" spans="1:6">
      <c r="A40" s="4" t="s">
        <v>716</v>
      </c>
    </row>
    <row r="41" spans="1:6">
      <c r="A41" s="4" t="s">
        <v>706</v>
      </c>
      <c r="C41" s="8" t="n">
        <v>1.5</v>
      </c>
    </row>
    <row r="42" spans="1:6">
      <c r="A42" s="4" t="s">
        <v>707</v>
      </c>
      <c r="C42" s="4" t="s">
        <v>413</v>
      </c>
    </row>
    <row r="43" spans="1:6">
      <c r="A43" s="4" t="s">
        <v>708</v>
      </c>
      <c r="C43" s="5" t="n">
        <v>4</v>
      </c>
    </row>
    <row r="44" spans="1:6">
      <c r="A44" s="4" t="s">
        <v>616</v>
      </c>
      <c r="C44" s="4" t="s">
        <v>617</v>
      </c>
    </row>
    <row r="45" spans="1:6">
      <c r="A45" s="4" t="s">
        <v>618</v>
      </c>
      <c r="C45" s="4" t="s">
        <v>656</v>
      </c>
    </row>
    <row r="46" spans="1:6">
      <c r="A46" s="4" t="s">
        <v>620</v>
      </c>
      <c r="C46" s="4" t="s">
        <v>664</v>
      </c>
    </row>
    <row r="47" spans="1:6">
      <c r="A47" s="4" t="s">
        <v>622</v>
      </c>
      <c r="C47" s="4" t="s">
        <v>623</v>
      </c>
    </row>
    <row r="48" spans="1:6">
      <c r="A48" s="4" t="s">
        <v>579</v>
      </c>
      <c r="C48" s="4" t="s">
        <v>413</v>
      </c>
    </row>
    <row r="49" spans="1:6">
      <c r="A49" s="4" t="s">
        <v>717</v>
      </c>
    </row>
    <row r="50" spans="1:6">
      <c r="A50" s="4" t="s">
        <v>718</v>
      </c>
      <c r="B50" s="5" t="n">
        <v>106053</v>
      </c>
    </row>
    <row r="51" spans="1:6">
      <c r="A51" s="4" t="s">
        <v>719</v>
      </c>
      <c r="B51" s="6" t="n">
        <v>536000</v>
      </c>
    </row>
    <row r="52" spans="1:6">
      <c r="A52" s="4" t="s">
        <v>720</v>
      </c>
      <c r="B52" s="8" t="n">
        <v>1.5</v>
      </c>
    </row>
    <row r="53" spans="1:6">
      <c r="A53" s="4" t="s">
        <v>721</v>
      </c>
      <c r="B53" s="6" t="n">
        <v>10605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22</v>
      </c>
      <c r="B1" s="2" t="s">
        <v>1</v>
      </c>
    </row>
    <row r="2" spans="1:3">
      <c r="B2" s="2" t="s">
        <v>2</v>
      </c>
      <c r="C2" s="2" t="s">
        <v>53</v>
      </c>
    </row>
    <row r="3" spans="1:3">
      <c r="A3" s="4" t="s">
        <v>723</v>
      </c>
      <c r="B3" s="5" t="n">
        <v>248682</v>
      </c>
      <c r="C3" s="5" t="n">
        <v>0</v>
      </c>
    </row>
    <row r="4" spans="1:3">
      <c r="A4" s="4" t="s">
        <v>724</v>
      </c>
    </row>
    <row r="5" spans="1:3">
      <c r="A5" s="4" t="s">
        <v>723</v>
      </c>
      <c r="B5" s="6" t="n">
        <v>104951</v>
      </c>
      <c r="C5" s="6" t="n">
        <v>0</v>
      </c>
    </row>
    <row r="6" spans="1:3">
      <c r="A6" s="4" t="s">
        <v>725</v>
      </c>
    </row>
    <row r="7" spans="1:3">
      <c r="A7" s="4" t="s">
        <v>723</v>
      </c>
      <c r="B7" s="5" t="n">
        <v>143731</v>
      </c>
      <c r="C7" s="5"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25"/>
    <col customWidth="1" max="3" min="3" width="17"/>
    <col customWidth="1" max="4" min="4" width="24"/>
  </cols>
  <sheetData>
    <row r="1" spans="1:4">
      <c r="A1" s="1" t="s">
        <v>726</v>
      </c>
      <c r="B1" s="2" t="s">
        <v>1</v>
      </c>
    </row>
    <row r="2" spans="1:4">
      <c r="B2" s="2" t="s">
        <v>2</v>
      </c>
      <c r="C2" s="2" t="s">
        <v>53</v>
      </c>
      <c r="D2" s="2" t="s">
        <v>400</v>
      </c>
    </row>
    <row r="3" spans="1:4">
      <c r="A3" s="3" t="s">
        <v>390</v>
      </c>
    </row>
    <row r="4" spans="1:4">
      <c r="A4" s="4" t="s">
        <v>727</v>
      </c>
      <c r="B4" s="6" t="n">
        <v>1360000</v>
      </c>
      <c r="C4" s="6" t="n">
        <v>1620000</v>
      </c>
    </row>
    <row r="5" spans="1:4">
      <c r="A5" s="4" t="s">
        <v>728</v>
      </c>
      <c r="B5" s="8" t="n">
        <v>1.42</v>
      </c>
      <c r="C5" s="8" t="n">
        <v>1.43</v>
      </c>
    </row>
    <row r="6" spans="1:4">
      <c r="A6" s="4" t="s">
        <v>729</v>
      </c>
      <c r="B6" s="4" t="s">
        <v>730</v>
      </c>
      <c r="C6" s="4" t="s">
        <v>731</v>
      </c>
      <c r="D6" s="4" t="s">
        <v>732</v>
      </c>
    </row>
    <row r="7" spans="1:4">
      <c r="A7" s="4" t="s">
        <v>733</v>
      </c>
      <c r="B7" s="5" t="n">
        <v>317965</v>
      </c>
      <c r="C7" s="5" t="n">
        <v>92078</v>
      </c>
      <c r="D7" s="5" t="n">
        <v>102744</v>
      </c>
    </row>
    <row r="8" spans="1:4">
      <c r="A8" s="4" t="s">
        <v>734</v>
      </c>
      <c r="B8" s="6" t="n">
        <v>137204</v>
      </c>
      <c r="C8" s="6" t="n">
        <v>0</v>
      </c>
    </row>
    <row r="9" spans="1:4">
      <c r="A9" s="4" t="s">
        <v>735</v>
      </c>
      <c r="B9" s="8" t="n">
        <v>1.5</v>
      </c>
      <c r="C9" s="4" t="s">
        <v>648</v>
      </c>
    </row>
    <row r="10" spans="1:4">
      <c r="A10" s="4" t="s">
        <v>736</v>
      </c>
      <c r="B10" s="4" t="s">
        <v>737</v>
      </c>
      <c r="C10" s="4" t="s">
        <v>593</v>
      </c>
    </row>
    <row r="11" spans="1:4">
      <c r="A11" s="4" t="s">
        <v>738</v>
      </c>
      <c r="B11" s="5" t="n">
        <v>248683</v>
      </c>
      <c r="C11" s="5" t="n">
        <v>0</v>
      </c>
    </row>
    <row r="12" spans="1:4">
      <c r="A12" s="4" t="s">
        <v>739</v>
      </c>
      <c r="B12" s="6" t="n">
        <v>-536000</v>
      </c>
      <c r="C12" s="6" t="n">
        <v>0</v>
      </c>
    </row>
    <row r="13" spans="1:4">
      <c r="A13" s="4" t="s">
        <v>740</v>
      </c>
      <c r="B13" s="8" t="n">
        <v>1.5</v>
      </c>
      <c r="C13" s="5" t="n">
        <v>0</v>
      </c>
    </row>
    <row r="14" spans="1:4">
      <c r="A14" s="4" t="s">
        <v>741</v>
      </c>
      <c r="C14" s="4" t="s">
        <v>593</v>
      </c>
    </row>
    <row r="15" spans="1:4">
      <c r="A15" s="4" t="s">
        <v>742</v>
      </c>
      <c r="B15" s="5" t="n">
        <v>-21976</v>
      </c>
      <c r="C15" s="5" t="n">
        <v>0</v>
      </c>
    </row>
    <row r="16" spans="1:4">
      <c r="A16" s="4" t="s">
        <v>743</v>
      </c>
      <c r="B16" s="6" t="n">
        <v>-20000</v>
      </c>
      <c r="C16" s="6" t="n">
        <v>-260000</v>
      </c>
    </row>
    <row r="17" spans="1:4">
      <c r="A17" s="4" t="s">
        <v>744</v>
      </c>
      <c r="B17" s="8" t="n">
        <v>1.5</v>
      </c>
      <c r="C17" s="8" t="n">
        <v>1.5</v>
      </c>
    </row>
    <row r="18" spans="1:4">
      <c r="A18" s="4" t="s">
        <v>745</v>
      </c>
      <c r="B18" s="5" t="n">
        <v>-820</v>
      </c>
      <c r="C18" s="5" t="n">
        <v>-10666</v>
      </c>
    </row>
    <row r="19" spans="1:4">
      <c r="A19" s="4" t="s">
        <v>746</v>
      </c>
      <c r="B19" s="6" t="n">
        <v>941204</v>
      </c>
      <c r="C19" s="6" t="n">
        <v>1360000</v>
      </c>
      <c r="D19" s="6" t="n">
        <v>1620000</v>
      </c>
    </row>
    <row r="20" spans="1:4">
      <c r="A20" s="4" t="s">
        <v>747</v>
      </c>
      <c r="B20" s="8" t="n">
        <v>1.38</v>
      </c>
      <c r="C20" s="8" t="n">
        <v>1.42</v>
      </c>
      <c r="D20" s="8" t="n">
        <v>1.43</v>
      </c>
    </row>
    <row r="21" spans="1:4">
      <c r="A21" s="4" t="s">
        <v>748</v>
      </c>
      <c r="B21" s="6" t="n">
        <v>675967</v>
      </c>
    </row>
    <row r="22" spans="1:4">
      <c r="A22" s="4" t="s">
        <v>749</v>
      </c>
      <c r="B22" s="8" t="n">
        <v>1.53</v>
      </c>
    </row>
    <row r="23" spans="1:4">
      <c r="A23" s="4" t="s">
        <v>750</v>
      </c>
      <c r="B23" s="4" t="s">
        <v>751</v>
      </c>
    </row>
    <row r="24" spans="1:4">
      <c r="A24" s="4" t="s">
        <v>752</v>
      </c>
      <c r="B24" s="5" t="n">
        <v>272915</v>
      </c>
    </row>
    <row r="25" spans="1:4">
      <c r="A25" s="4" t="s">
        <v>753</v>
      </c>
      <c r="B25" s="6" t="n">
        <v>675967</v>
      </c>
    </row>
    <row r="26" spans="1:4">
      <c r="A26" s="4" t="s">
        <v>754</v>
      </c>
      <c r="B26" s="8" t="n">
        <v>1.53</v>
      </c>
    </row>
    <row r="27" spans="1:4">
      <c r="A27" s="4" t="s">
        <v>755</v>
      </c>
      <c r="B27" s="4" t="s">
        <v>751</v>
      </c>
    </row>
    <row r="28" spans="1:4">
      <c r="A28" s="4" t="s">
        <v>756</v>
      </c>
      <c r="B28" s="5" t="n">
        <v>27291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57</v>
      </c>
      <c r="B1" s="2" t="s">
        <v>1</v>
      </c>
    </row>
    <row r="2" spans="1:3">
      <c r="B2" s="2" t="s">
        <v>2</v>
      </c>
      <c r="C2" s="2" t="s">
        <v>53</v>
      </c>
    </row>
    <row r="3" spans="1:3">
      <c r="A3" s="4" t="s">
        <v>758</v>
      </c>
      <c r="B3" s="5" t="n">
        <v>5730000</v>
      </c>
      <c r="C3" s="5" t="n">
        <v>3637500</v>
      </c>
    </row>
    <row r="4" spans="1:3">
      <c r="A4" s="4" t="s">
        <v>87</v>
      </c>
      <c r="B4" s="7" t="n">
        <v>0.001</v>
      </c>
      <c r="C4" s="7" t="n">
        <v>0.001</v>
      </c>
    </row>
    <row r="5" spans="1:3">
      <c r="A5" s="4" t="s">
        <v>759</v>
      </c>
    </row>
    <row r="6" spans="1:3">
      <c r="A6" s="4" t="s">
        <v>758</v>
      </c>
      <c r="B6" s="5" t="n">
        <v>3820000</v>
      </c>
      <c r="C6" s="5" t="n">
        <v>3637500</v>
      </c>
    </row>
    <row r="7" spans="1:3">
      <c r="A7" s="4" t="s">
        <v>760</v>
      </c>
      <c r="B7" s="6" t="n">
        <v>5730000</v>
      </c>
      <c r="C7" s="6" t="n">
        <v>2425000</v>
      </c>
    </row>
    <row r="8" spans="1:3">
      <c r="A8" s="4" t="s">
        <v>761</v>
      </c>
      <c r="C8" s="8" t="n">
        <v>1.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62</v>
      </c>
      <c r="B1" s="2" t="s">
        <v>1</v>
      </c>
    </row>
    <row r="2" spans="1:3">
      <c r="B2" s="2" t="s">
        <v>2</v>
      </c>
      <c r="C2" s="2" t="s">
        <v>53</v>
      </c>
    </row>
    <row r="3" spans="1:3">
      <c r="A3" s="3" t="s">
        <v>390</v>
      </c>
    </row>
    <row r="4" spans="1:3">
      <c r="A4" s="4" t="s">
        <v>763</v>
      </c>
      <c r="B4" s="5" t="n">
        <v>36738</v>
      </c>
      <c r="C4" s="5" t="n">
        <v>10671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53</v>
      </c>
    </row>
    <row r="2" spans="1:3">
      <c r="A2" s="4" t="s">
        <v>765</v>
      </c>
      <c r="B2" s="5" t="n">
        <v>1302356</v>
      </c>
      <c r="C2" s="5" t="n">
        <v>1289409</v>
      </c>
    </row>
    <row r="3" spans="1:3">
      <c r="A3" s="4" t="s">
        <v>766</v>
      </c>
      <c r="B3" s="6" t="n">
        <v>-1243938</v>
      </c>
      <c r="C3" s="6" t="n">
        <v>-1207200</v>
      </c>
    </row>
    <row r="4" spans="1:3">
      <c r="A4" s="4" t="s">
        <v>60</v>
      </c>
      <c r="B4" s="6" t="n">
        <v>58418</v>
      </c>
      <c r="C4" s="6" t="n">
        <v>82209</v>
      </c>
    </row>
    <row r="5" spans="1:3">
      <c r="A5" s="4" t="s">
        <v>408</v>
      </c>
    </row>
    <row r="6" spans="1:3">
      <c r="A6" s="4" t="s">
        <v>765</v>
      </c>
      <c r="B6" s="6" t="n">
        <v>137091</v>
      </c>
      <c r="C6" s="6" t="n">
        <v>127954</v>
      </c>
    </row>
    <row r="7" spans="1:3">
      <c r="A7" s="4" t="s">
        <v>411</v>
      </c>
    </row>
    <row r="8" spans="1:3">
      <c r="A8" s="4" t="s">
        <v>765</v>
      </c>
      <c r="B8" s="6" t="n">
        <v>204768</v>
      </c>
      <c r="C8" s="6" t="n">
        <v>199830</v>
      </c>
    </row>
    <row r="9" spans="1:3">
      <c r="A9" s="4" t="s">
        <v>412</v>
      </c>
    </row>
    <row r="10" spans="1:3">
      <c r="A10" s="4" t="s">
        <v>765</v>
      </c>
      <c r="B10" s="6" t="n">
        <v>56023</v>
      </c>
      <c r="C10" s="6" t="n">
        <v>56023</v>
      </c>
    </row>
    <row r="11" spans="1:3">
      <c r="A11" s="4" t="s">
        <v>414</v>
      </c>
    </row>
    <row r="12" spans="1:3">
      <c r="A12" s="4" t="s">
        <v>765</v>
      </c>
      <c r="B12" s="6" t="n">
        <v>128593</v>
      </c>
      <c r="C12" s="6" t="n">
        <v>129721</v>
      </c>
    </row>
    <row r="13" spans="1:3">
      <c r="A13" s="4" t="s">
        <v>415</v>
      </c>
    </row>
    <row r="14" spans="1:3">
      <c r="A14" s="4" t="s">
        <v>765</v>
      </c>
      <c r="B14" s="5" t="n">
        <v>775881</v>
      </c>
      <c r="C14" s="5" t="n">
        <v>77588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767</v>
      </c>
      <c r="B1" s="2" t="s">
        <v>517</v>
      </c>
      <c r="C1" s="2" t="s">
        <v>518</v>
      </c>
      <c r="D1" s="2" t="s">
        <v>2</v>
      </c>
      <c r="E1" s="2" t="s">
        <v>768</v>
      </c>
    </row>
    <row r="2" spans="1:5">
      <c r="A2" s="4" t="s">
        <v>501</v>
      </c>
      <c r="B2" s="4" t="s">
        <v>769</v>
      </c>
      <c r="C2" s="4" t="s">
        <v>769</v>
      </c>
    </row>
    <row r="3" spans="1:5">
      <c r="A3" s="4" t="s">
        <v>770</v>
      </c>
      <c r="E3" s="5" t="n">
        <v>40000</v>
      </c>
    </row>
    <row r="4" spans="1:5">
      <c r="A4" s="4" t="s">
        <v>358</v>
      </c>
    </row>
    <row r="5" spans="1:5">
      <c r="A5" s="4" t="s">
        <v>771</v>
      </c>
      <c r="D5" s="5" t="n">
        <v>800000</v>
      </c>
    </row>
    <row r="6" spans="1:5">
      <c r="A6" s="4" t="s">
        <v>772</v>
      </c>
      <c r="D6" s="4" t="s">
        <v>773</v>
      </c>
    </row>
    <row r="7" spans="1:5">
      <c r="A7" s="4" t="s">
        <v>501</v>
      </c>
      <c r="D7" s="4" t="s">
        <v>77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5</v>
      </c>
      <c r="B1" s="2" t="s">
        <v>1</v>
      </c>
    </row>
    <row r="2" spans="1:4">
      <c r="B2" s="2" t="s">
        <v>2</v>
      </c>
      <c r="C2" s="2" t="s">
        <v>53</v>
      </c>
      <c r="D2" s="2" t="s">
        <v>776</v>
      </c>
    </row>
    <row r="3" spans="1:4">
      <c r="A3" s="4" t="s">
        <v>501</v>
      </c>
      <c r="B3" s="4" t="s">
        <v>769</v>
      </c>
    </row>
    <row r="4" spans="1:4">
      <c r="A4" s="4" t="s">
        <v>772</v>
      </c>
      <c r="B4" s="4" t="s">
        <v>777</v>
      </c>
    </row>
    <row r="5" spans="1:4">
      <c r="A5" s="4" t="s">
        <v>778</v>
      </c>
      <c r="B5" s="5" t="n">
        <v>1088000</v>
      </c>
      <c r="C5" s="5" t="n">
        <v>767677</v>
      </c>
    </row>
    <row r="6" spans="1:4">
      <c r="A6" s="4" t="s">
        <v>362</v>
      </c>
    </row>
    <row r="7" spans="1:4">
      <c r="A7" s="4" t="s">
        <v>779</v>
      </c>
      <c r="D7" s="5" t="n">
        <v>767677</v>
      </c>
    </row>
    <row r="8" spans="1:4">
      <c r="A8" s="4" t="s">
        <v>778</v>
      </c>
      <c r="B8" s="5" t="n">
        <v>76767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53</v>
      </c>
    </row>
    <row r="3" spans="1:3">
      <c r="A3" s="4" t="s">
        <v>362</v>
      </c>
    </row>
    <row r="4" spans="1:3">
      <c r="A4" s="4" t="s">
        <v>781</v>
      </c>
      <c r="B4" s="5" t="n">
        <v>0</v>
      </c>
      <c r="C4" s="5" t="n">
        <v>3505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50"/>
    <col customWidth="1" max="2" min="2" width="14"/>
    <col customWidth="1" max="3" min="3" width="15"/>
    <col customWidth="1" max="4" min="4" width="15"/>
    <col customWidth="1" max="5" min="5" width="14"/>
    <col customWidth="1" max="6" min="6" width="15"/>
    <col customWidth="1" max="7" min="7" width="15"/>
    <col customWidth="1" max="8" min="8" width="16"/>
    <col customWidth="1" max="9" min="9" width="14"/>
    <col customWidth="1" max="10" min="10" width="14"/>
    <col customWidth="1" max="11" min="11" width="14"/>
    <col customWidth="1" max="12" min="12" width="14"/>
  </cols>
  <sheetData>
    <row r="1" spans="1:12">
      <c r="A1" s="1" t="s">
        <v>782</v>
      </c>
      <c r="B1" s="2" t="s">
        <v>783</v>
      </c>
      <c r="C1" s="2" t="s">
        <v>784</v>
      </c>
      <c r="D1" s="2" t="s">
        <v>785</v>
      </c>
      <c r="E1" s="2" t="s">
        <v>786</v>
      </c>
      <c r="F1" s="2" t="s">
        <v>787</v>
      </c>
      <c r="G1" s="2" t="s">
        <v>788</v>
      </c>
      <c r="H1" s="2" t="s">
        <v>789</v>
      </c>
      <c r="I1" s="2" t="s">
        <v>790</v>
      </c>
      <c r="J1" s="2" t="s">
        <v>768</v>
      </c>
      <c r="K1" s="2" t="s">
        <v>2</v>
      </c>
      <c r="L1" s="2" t="s">
        <v>53</v>
      </c>
    </row>
    <row r="2" spans="1:12">
      <c r="A2" s="4" t="s">
        <v>574</v>
      </c>
      <c r="K2" s="5" t="n">
        <v>2938000</v>
      </c>
      <c r="L2" s="5" t="n">
        <v>0</v>
      </c>
    </row>
    <row r="3" spans="1:12">
      <c r="A3" s="4" t="s">
        <v>791</v>
      </c>
      <c r="K3" s="6" t="n">
        <v>1088000</v>
      </c>
      <c r="L3" s="5" t="n">
        <v>767677</v>
      </c>
    </row>
    <row r="4" spans="1:12">
      <c r="A4" s="4" t="s">
        <v>792</v>
      </c>
      <c r="K4" s="6" t="n">
        <v>2000000</v>
      </c>
    </row>
    <row r="5" spans="1:12">
      <c r="A5" s="4" t="s">
        <v>793</v>
      </c>
    </row>
    <row r="6" spans="1:12">
      <c r="A6" s="4" t="s">
        <v>574</v>
      </c>
      <c r="H6" s="5" t="n">
        <v>590000</v>
      </c>
    </row>
    <row r="7" spans="1:12">
      <c r="A7" s="4" t="s">
        <v>501</v>
      </c>
      <c r="H7" s="4" t="s">
        <v>527</v>
      </c>
    </row>
    <row r="8" spans="1:12">
      <c r="A8" s="4" t="s">
        <v>794</v>
      </c>
      <c r="H8" s="4" t="s">
        <v>795</v>
      </c>
    </row>
    <row r="9" spans="1:12">
      <c r="A9" s="4" t="s">
        <v>772</v>
      </c>
      <c r="H9" s="4" t="s">
        <v>796</v>
      </c>
    </row>
    <row r="10" spans="1:12">
      <c r="A10" s="4" t="s">
        <v>792</v>
      </c>
      <c r="K10" s="6" t="n">
        <v>0</v>
      </c>
    </row>
    <row r="11" spans="1:12">
      <c r="A11" s="4" t="s">
        <v>793</v>
      </c>
    </row>
    <row r="12" spans="1:12">
      <c r="A12" s="4" t="s">
        <v>792</v>
      </c>
      <c r="K12" s="6" t="n">
        <v>0</v>
      </c>
    </row>
    <row r="13" spans="1:12">
      <c r="A13" s="4" t="s">
        <v>797</v>
      </c>
    </row>
    <row r="14" spans="1:12">
      <c r="A14" s="4" t="s">
        <v>574</v>
      </c>
      <c r="D14" s="5" t="n">
        <v>473000</v>
      </c>
    </row>
    <row r="15" spans="1:12">
      <c r="A15" s="4" t="s">
        <v>791</v>
      </c>
      <c r="D15" s="5" t="n">
        <v>473000</v>
      </c>
    </row>
    <row r="16" spans="1:12">
      <c r="A16" s="4" t="s">
        <v>501</v>
      </c>
      <c r="D16" s="4" t="s">
        <v>527</v>
      </c>
    </row>
    <row r="17" spans="1:12">
      <c r="A17" s="4" t="s">
        <v>794</v>
      </c>
      <c r="D17" s="4" t="s">
        <v>795</v>
      </c>
    </row>
    <row r="18" spans="1:12">
      <c r="A18" s="4" t="s">
        <v>772</v>
      </c>
      <c r="D18" s="4" t="s">
        <v>798</v>
      </c>
    </row>
    <row r="19" spans="1:12">
      <c r="A19" s="4" t="s">
        <v>792</v>
      </c>
      <c r="K19" s="6" t="n">
        <v>0</v>
      </c>
    </row>
    <row r="20" spans="1:12">
      <c r="A20" s="4" t="s">
        <v>799</v>
      </c>
    </row>
    <row r="21" spans="1:12">
      <c r="A21" s="4" t="s">
        <v>574</v>
      </c>
      <c r="B21" s="5" t="n">
        <v>850000</v>
      </c>
    </row>
    <row r="22" spans="1:12">
      <c r="A22" s="4" t="s">
        <v>791</v>
      </c>
      <c r="B22" s="5" t="n">
        <v>850000</v>
      </c>
    </row>
    <row r="23" spans="1:12">
      <c r="A23" s="4" t="s">
        <v>501</v>
      </c>
      <c r="B23" s="4" t="s">
        <v>527</v>
      </c>
    </row>
    <row r="24" spans="1:12">
      <c r="A24" s="4" t="s">
        <v>794</v>
      </c>
      <c r="B24" s="4" t="s">
        <v>795</v>
      </c>
    </row>
    <row r="25" spans="1:12">
      <c r="A25" s="4" t="s">
        <v>772</v>
      </c>
      <c r="B25" s="4" t="s">
        <v>800</v>
      </c>
    </row>
    <row r="26" spans="1:12">
      <c r="A26" s="4" t="s">
        <v>801</v>
      </c>
    </row>
    <row r="27" spans="1:12">
      <c r="A27" s="4" t="s">
        <v>574</v>
      </c>
      <c r="B27" s="5" t="n">
        <v>1000000</v>
      </c>
    </row>
    <row r="28" spans="1:12">
      <c r="A28" s="4" t="s">
        <v>791</v>
      </c>
      <c r="B28" s="5" t="n">
        <v>1000000</v>
      </c>
    </row>
    <row r="29" spans="1:12">
      <c r="A29" s="4" t="s">
        <v>501</v>
      </c>
      <c r="B29" s="4" t="s">
        <v>527</v>
      </c>
    </row>
    <row r="30" spans="1:12">
      <c r="A30" s="4" t="s">
        <v>794</v>
      </c>
      <c r="B30" s="4" t="s">
        <v>795</v>
      </c>
    </row>
    <row r="31" spans="1:12">
      <c r="A31" s="4" t="s">
        <v>772</v>
      </c>
      <c r="B31" s="4" t="s">
        <v>800</v>
      </c>
    </row>
    <row r="32" spans="1:12">
      <c r="A32" s="4" t="s">
        <v>802</v>
      </c>
    </row>
    <row r="33" spans="1:12">
      <c r="A33" s="4" t="s">
        <v>574</v>
      </c>
      <c r="G33" s="5" t="n">
        <v>250000</v>
      </c>
    </row>
    <row r="34" spans="1:12">
      <c r="A34" s="4" t="s">
        <v>501</v>
      </c>
      <c r="F34" s="4" t="s">
        <v>527</v>
      </c>
      <c r="G34" s="4" t="s">
        <v>527</v>
      </c>
    </row>
    <row r="35" spans="1:12">
      <c r="A35" s="4" t="s">
        <v>794</v>
      </c>
      <c r="F35" s="4" t="s">
        <v>795</v>
      </c>
      <c r="G35" s="4" t="s">
        <v>795</v>
      </c>
    </row>
    <row r="36" spans="1:12">
      <c r="A36" s="4" t="s">
        <v>772</v>
      </c>
      <c r="F36" s="4" t="s">
        <v>803</v>
      </c>
      <c r="G36" s="4" t="s">
        <v>804</v>
      </c>
    </row>
    <row r="37" spans="1:12">
      <c r="A37" s="4" t="s">
        <v>805</v>
      </c>
    </row>
    <row r="38" spans="1:12">
      <c r="A38" s="4" t="s">
        <v>574</v>
      </c>
      <c r="F38" s="5" t="n">
        <v>80000</v>
      </c>
    </row>
    <row r="39" spans="1:12">
      <c r="A39" s="4" t="s">
        <v>791</v>
      </c>
      <c r="E39" s="5" t="n">
        <v>40000</v>
      </c>
      <c r="J39" s="5" t="n">
        <v>40000</v>
      </c>
    </row>
    <row r="40" spans="1:12">
      <c r="A40" s="4" t="s">
        <v>501</v>
      </c>
      <c r="F40" s="4" t="s">
        <v>527</v>
      </c>
    </row>
    <row r="41" spans="1:12">
      <c r="A41" s="4" t="s">
        <v>794</v>
      </c>
      <c r="F41" s="4" t="s">
        <v>795</v>
      </c>
    </row>
    <row r="42" spans="1:12">
      <c r="A42" s="4" t="s">
        <v>772</v>
      </c>
      <c r="F42" s="4" t="s">
        <v>806</v>
      </c>
    </row>
    <row r="43" spans="1:12">
      <c r="A43" s="4" t="s">
        <v>807</v>
      </c>
    </row>
    <row r="44" spans="1:12">
      <c r="A44" s="4" t="s">
        <v>574</v>
      </c>
      <c r="C44" s="5" t="n">
        <v>25000</v>
      </c>
      <c r="G44" s="5" t="n">
        <v>125000</v>
      </c>
    </row>
    <row r="45" spans="1:12">
      <c r="A45" s="4" t="s">
        <v>791</v>
      </c>
      <c r="C45" s="5" t="n">
        <v>25000</v>
      </c>
    </row>
    <row r="46" spans="1:12">
      <c r="A46" s="4" t="s">
        <v>501</v>
      </c>
      <c r="C46" s="4" t="s">
        <v>527</v>
      </c>
    </row>
    <row r="47" spans="1:12">
      <c r="A47" s="4" t="s">
        <v>794</v>
      </c>
      <c r="C47" s="4" t="s">
        <v>795</v>
      </c>
    </row>
    <row r="48" spans="1:12">
      <c r="A48" s="4" t="s">
        <v>772</v>
      </c>
      <c r="C48" s="4" t="s">
        <v>798</v>
      </c>
    </row>
    <row r="49" spans="1:12">
      <c r="A49" s="4" t="s">
        <v>808</v>
      </c>
    </row>
    <row r="50" spans="1:12">
      <c r="A50" s="4" t="s">
        <v>792</v>
      </c>
      <c r="K50" s="6" t="n">
        <v>0</v>
      </c>
    </row>
    <row r="51" spans="1:12">
      <c r="A51" s="4" t="s">
        <v>809</v>
      </c>
    </row>
    <row r="52" spans="1:12">
      <c r="A52" s="4" t="s">
        <v>574</v>
      </c>
      <c r="F52" s="5" t="n">
        <v>373000</v>
      </c>
      <c r="G52" s="5" t="n">
        <v>125000</v>
      </c>
      <c r="I52" s="5" t="n">
        <v>173000</v>
      </c>
    </row>
    <row r="53" spans="1:12">
      <c r="A53" s="4" t="s">
        <v>791</v>
      </c>
      <c r="E53" s="5" t="n">
        <v>200000</v>
      </c>
    </row>
    <row r="54" spans="1:12">
      <c r="A54" s="4" t="s">
        <v>792</v>
      </c>
      <c r="K54" s="5"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53</v>
      </c>
    </row>
    <row r="3" spans="1:3">
      <c r="A3" s="4" t="s">
        <v>811</v>
      </c>
      <c r="B3" s="5" t="n">
        <v>16043</v>
      </c>
      <c r="C3" s="5" t="n">
        <v>9545</v>
      </c>
    </row>
    <row r="4" spans="1:3">
      <c r="A4" s="4" t="s">
        <v>808</v>
      </c>
    </row>
    <row r="5" spans="1:3">
      <c r="A5" s="4" t="s">
        <v>811</v>
      </c>
      <c r="B5" s="6" t="n">
        <v>0</v>
      </c>
      <c r="C5" s="6" t="n">
        <v>5103</v>
      </c>
    </row>
    <row r="6" spans="1:3">
      <c r="A6" s="4" t="s">
        <v>809</v>
      </c>
    </row>
    <row r="7" spans="1:3">
      <c r="A7" s="4" t="s">
        <v>811</v>
      </c>
      <c r="B7" s="6" t="n">
        <v>0</v>
      </c>
      <c r="C7" s="6" t="n">
        <v>3884</v>
      </c>
    </row>
    <row r="8" spans="1:3">
      <c r="A8" s="4" t="s">
        <v>808</v>
      </c>
    </row>
    <row r="9" spans="1:3">
      <c r="A9" s="4" t="s">
        <v>811</v>
      </c>
      <c r="B9" s="6" t="n">
        <v>0</v>
      </c>
      <c r="C9" s="6" t="n">
        <v>558</v>
      </c>
    </row>
    <row r="10" spans="1:3">
      <c r="A10" s="4" t="s">
        <v>809</v>
      </c>
    </row>
    <row r="11" spans="1:3">
      <c r="A11" s="4" t="s">
        <v>811</v>
      </c>
      <c r="B11" s="6" t="n">
        <v>6288</v>
      </c>
      <c r="C11" s="6" t="n">
        <v>0</v>
      </c>
    </row>
    <row r="12" spans="1:3">
      <c r="A12" s="4" t="s">
        <v>812</v>
      </c>
    </row>
    <row r="13" spans="1:3">
      <c r="A13" s="4" t="s">
        <v>811</v>
      </c>
      <c r="B13" s="6" t="n">
        <v>7398</v>
      </c>
      <c r="C13" s="6" t="n">
        <v>0</v>
      </c>
    </row>
    <row r="14" spans="1:3">
      <c r="A14" s="4" t="s">
        <v>809</v>
      </c>
    </row>
    <row r="15" spans="1:3">
      <c r="A15" s="4" t="s">
        <v>811</v>
      </c>
      <c r="B15" s="6" t="n">
        <v>242</v>
      </c>
      <c r="C15" s="6" t="n">
        <v>0</v>
      </c>
    </row>
    <row r="16" spans="1:3">
      <c r="A16" s="4" t="s">
        <v>797</v>
      </c>
    </row>
    <row r="17" spans="1:3">
      <c r="A17" s="4" t="s">
        <v>811</v>
      </c>
      <c r="B17" s="6" t="n">
        <v>2009</v>
      </c>
      <c r="C17" s="6" t="n">
        <v>0</v>
      </c>
    </row>
    <row r="18" spans="1:3">
      <c r="A18" s="4" t="s">
        <v>793</v>
      </c>
    </row>
    <row r="19" spans="1:3">
      <c r="A19" s="4" t="s">
        <v>811</v>
      </c>
      <c r="B19" s="5" t="n">
        <v>106</v>
      </c>
      <c r="C19" s="5" t="n">
        <v>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813</v>
      </c>
      <c r="B1" s="2" t="s">
        <v>517</v>
      </c>
      <c r="C1" s="2" t="s">
        <v>518</v>
      </c>
      <c r="D1" s="2" t="s">
        <v>2</v>
      </c>
      <c r="E1" s="2" t="s">
        <v>53</v>
      </c>
    </row>
    <row r="2" spans="1:5">
      <c r="A2" s="4" t="s">
        <v>158</v>
      </c>
      <c r="D2" s="5" t="n">
        <v>4300000</v>
      </c>
      <c r="E2" s="5" t="n">
        <v>2900000</v>
      </c>
    </row>
    <row r="3" spans="1:5">
      <c r="A3" s="4" t="s">
        <v>814</v>
      </c>
      <c r="D3" s="5" t="n">
        <v>1416039</v>
      </c>
      <c r="E3" s="6" t="n">
        <v>1285321</v>
      </c>
    </row>
    <row r="4" spans="1:5">
      <c r="A4" s="4" t="s">
        <v>368</v>
      </c>
    </row>
    <row r="5" spans="1:5">
      <c r="A5" s="4" t="s">
        <v>815</v>
      </c>
      <c r="D5" s="6" t="n">
        <v>125600</v>
      </c>
    </row>
    <row r="6" spans="1:5">
      <c r="A6" s="4" t="s">
        <v>814</v>
      </c>
      <c r="D6" s="5" t="n">
        <v>175833</v>
      </c>
      <c r="E6" s="5" t="n">
        <v>12567</v>
      </c>
    </row>
    <row r="7" spans="1:5">
      <c r="A7" s="4" t="s">
        <v>519</v>
      </c>
    </row>
    <row r="8" spans="1:5">
      <c r="A8" s="4" t="s">
        <v>158</v>
      </c>
      <c r="B8" s="5" t="n">
        <v>2100000</v>
      </c>
      <c r="C8" s="5" t="n">
        <v>2900000</v>
      </c>
    </row>
    <row r="9" spans="1:5">
      <c r="A9" s="4" t="s">
        <v>501</v>
      </c>
      <c r="B9" s="4" t="s">
        <v>769</v>
      </c>
      <c r="C9" s="4" t="s">
        <v>76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53</v>
      </c>
    </row>
    <row r="3" spans="1:3">
      <c r="A3" s="4" t="s">
        <v>515</v>
      </c>
      <c r="B3" s="5" t="n">
        <v>1905187</v>
      </c>
      <c r="C3" s="5" t="n">
        <v>1307434</v>
      </c>
    </row>
    <row r="4" spans="1:3">
      <c r="A4" s="4" t="s">
        <v>817</v>
      </c>
    </row>
    <row r="5" spans="1:3">
      <c r="A5" s="4" t="s">
        <v>515</v>
      </c>
      <c r="B5" s="6" t="n">
        <v>167433</v>
      </c>
      <c r="C5" s="6" t="n">
        <v>12567</v>
      </c>
    </row>
    <row r="6" spans="1:3">
      <c r="A6" s="4" t="s">
        <v>818</v>
      </c>
    </row>
    <row r="7" spans="1:3">
      <c r="A7" s="4" t="s">
        <v>515</v>
      </c>
      <c r="B7" s="5" t="n">
        <v>8400</v>
      </c>
      <c r="C7" s="5" t="n">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6"/>
  </cols>
  <sheetData>
    <row r="1" spans="1:5">
      <c r="A1" s="1" t="s">
        <v>819</v>
      </c>
      <c r="B1" s="2" t="s">
        <v>686</v>
      </c>
      <c r="E1" s="2" t="s">
        <v>1</v>
      </c>
    </row>
    <row r="2" spans="1:5">
      <c r="B2" s="2" t="s">
        <v>820</v>
      </c>
      <c r="C2" s="2" t="s">
        <v>821</v>
      </c>
      <c r="D2" s="2" t="s">
        <v>822</v>
      </c>
      <c r="E2" s="2" t="s">
        <v>53</v>
      </c>
    </row>
    <row r="3" spans="1:5">
      <c r="A3" s="4" t="s">
        <v>823</v>
      </c>
      <c r="E3" s="5" t="n">
        <v>91000</v>
      </c>
    </row>
    <row r="4" spans="1:5">
      <c r="A4" s="4" t="s">
        <v>679</v>
      </c>
    </row>
    <row r="5" spans="1:5">
      <c r="A5" s="4" t="s">
        <v>824</v>
      </c>
      <c r="D5" s="5" t="n">
        <v>4000</v>
      </c>
    </row>
    <row r="6" spans="1:5">
      <c r="A6" s="4" t="s">
        <v>823</v>
      </c>
      <c r="C6" s="5" t="n">
        <v>45500</v>
      </c>
    </row>
    <row r="7" spans="1:5">
      <c r="A7" s="4" t="s">
        <v>825</v>
      </c>
    </row>
    <row r="8" spans="1:5">
      <c r="A8" s="4" t="s">
        <v>823</v>
      </c>
      <c r="C8" s="5" t="n">
        <v>45500</v>
      </c>
    </row>
    <row r="9" spans="1:5">
      <c r="A9" s="4" t="s">
        <v>826</v>
      </c>
    </row>
    <row r="10" spans="1:5">
      <c r="A10" s="4" t="s">
        <v>614</v>
      </c>
      <c r="B10" s="6" t="n">
        <v>125000</v>
      </c>
    </row>
    <row r="11" spans="1:5">
      <c r="A11" s="4" t="s">
        <v>761</v>
      </c>
      <c r="B11" s="8" t="n">
        <v>1.5</v>
      </c>
    </row>
    <row r="12" spans="1:5">
      <c r="A12" s="4" t="s">
        <v>827</v>
      </c>
      <c r="B12" s="6" t="n">
        <v>187500</v>
      </c>
    </row>
    <row r="13" spans="1:5">
      <c r="A13" s="4" t="s">
        <v>828</v>
      </c>
    </row>
    <row r="14" spans="1:5">
      <c r="A14" s="4" t="s">
        <v>614</v>
      </c>
      <c r="B14" s="6" t="n">
        <v>85100</v>
      </c>
    </row>
    <row r="15" spans="1:5">
      <c r="A15" s="4" t="s">
        <v>829</v>
      </c>
    </row>
    <row r="16" spans="1:5">
      <c r="A16" s="4" t="s">
        <v>614</v>
      </c>
      <c r="B16" s="6" t="n">
        <v>399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30</v>
      </c>
      <c r="B1" s="2" t="s">
        <v>1</v>
      </c>
    </row>
    <row r="2" spans="1:3">
      <c r="B2" s="2" t="s">
        <v>2</v>
      </c>
      <c r="C2" s="2" t="s">
        <v>53</v>
      </c>
    </row>
    <row r="3" spans="1:3">
      <c r="A3" s="4" t="s">
        <v>371</v>
      </c>
    </row>
    <row r="4" spans="1:3">
      <c r="A4" s="4" t="s">
        <v>831</v>
      </c>
      <c r="B4" s="5" t="n">
        <v>27970</v>
      </c>
      <c r="C4" s="5" t="n">
        <v>4158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32</v>
      </c>
      <c r="B1" s="2" t="s">
        <v>1</v>
      </c>
    </row>
    <row r="2" spans="1:2">
      <c r="B2" s="2" t="s">
        <v>2</v>
      </c>
    </row>
    <row r="3" spans="1:2">
      <c r="A3" s="3" t="s">
        <v>390</v>
      </c>
    </row>
    <row r="4" spans="1:2">
      <c r="A4" s="4" t="s">
        <v>833</v>
      </c>
      <c r="B4" s="4" t="s">
        <v>8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1</v>
      </c>
    </row>
    <row r="2" spans="1:2">
      <c r="B2" s="2" t="s">
        <v>492</v>
      </c>
    </row>
    <row r="3" spans="1:2">
      <c r="A3" s="4" t="s">
        <v>836</v>
      </c>
      <c r="B3" s="5" t="n">
        <v>25000</v>
      </c>
    </row>
    <row r="4" spans="1:2">
      <c r="A4" s="4" t="s">
        <v>837</v>
      </c>
      <c r="B4" s="4" t="s">
        <v>838</v>
      </c>
    </row>
    <row r="5" spans="1:2">
      <c r="A5" s="4" t="s">
        <v>839</v>
      </c>
      <c r="B5" s="5" t="n">
        <v>240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40</v>
      </c>
      <c r="B1" s="2" t="s">
        <v>1</v>
      </c>
    </row>
    <row r="2" spans="1:3">
      <c r="B2" s="2" t="s">
        <v>2</v>
      </c>
      <c r="C2" s="2" t="s">
        <v>53</v>
      </c>
    </row>
    <row r="3" spans="1:3">
      <c r="A3" s="3" t="s">
        <v>182</v>
      </c>
    </row>
    <row r="4" spans="1:3">
      <c r="A4" s="4" t="s">
        <v>841</v>
      </c>
      <c r="B4" s="5" t="n">
        <v>3023</v>
      </c>
      <c r="C4" s="5" t="n">
        <v>520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14"/>
    <col customWidth="1" max="5" min="5" width="80"/>
    <col customWidth="1" max="6" min="6" width="14"/>
  </cols>
  <sheetData>
    <row r="1" spans="1:6">
      <c r="A1" s="1" t="s">
        <v>842</v>
      </c>
      <c r="B1" s="2" t="s">
        <v>843</v>
      </c>
      <c r="C1" s="2" t="s">
        <v>844</v>
      </c>
      <c r="D1" s="2" t="s">
        <v>845</v>
      </c>
      <c r="E1" s="2" t="s">
        <v>846</v>
      </c>
      <c r="F1" s="2" t="s">
        <v>2</v>
      </c>
    </row>
    <row r="2" spans="1:6">
      <c r="A2" s="4" t="s">
        <v>847</v>
      </c>
    </row>
    <row r="3" spans="1:6">
      <c r="A3" s="4" t="s">
        <v>848</v>
      </c>
      <c r="F3" s="5" t="n">
        <v>4231</v>
      </c>
    </row>
    <row r="4" spans="1:6">
      <c r="A4" s="4" t="s">
        <v>849</v>
      </c>
    </row>
    <row r="5" spans="1:6">
      <c r="A5" s="4" t="s">
        <v>850</v>
      </c>
      <c r="D5" s="5" t="n">
        <v>250000</v>
      </c>
    </row>
    <row r="6" spans="1:6">
      <c r="A6" s="4" t="s">
        <v>851</v>
      </c>
      <c r="D6" s="6" t="n">
        <v>150000</v>
      </c>
    </row>
    <row r="7" spans="1:6">
      <c r="A7" s="4" t="s">
        <v>852</v>
      </c>
      <c r="D7" s="8" t="n">
        <v>1.5</v>
      </c>
    </row>
    <row r="8" spans="1:6">
      <c r="A8" s="4" t="s">
        <v>853</v>
      </c>
    </row>
    <row r="9" spans="1:6">
      <c r="A9" s="4" t="s">
        <v>850</v>
      </c>
      <c r="E9" s="5" t="n">
        <v>300000</v>
      </c>
    </row>
    <row r="10" spans="1:6">
      <c r="A10" s="4" t="s">
        <v>851</v>
      </c>
      <c r="E10" s="6" t="n">
        <v>150000</v>
      </c>
    </row>
    <row r="11" spans="1:6">
      <c r="A11" s="4" t="s">
        <v>852</v>
      </c>
      <c r="E11" s="8" t="n">
        <v>1.5</v>
      </c>
    </row>
    <row r="12" spans="1:6">
      <c r="A12" s="4" t="s">
        <v>854</v>
      </c>
      <c r="E12" s="4" t="s">
        <v>855</v>
      </c>
    </row>
    <row r="13" spans="1:6">
      <c r="A13" s="4" t="s">
        <v>856</v>
      </c>
    </row>
    <row r="14" spans="1:6">
      <c r="A14" s="4" t="s">
        <v>850</v>
      </c>
      <c r="C14" s="5" t="n">
        <v>200000</v>
      </c>
    </row>
    <row r="15" spans="1:6">
      <c r="A15" s="4" t="s">
        <v>851</v>
      </c>
      <c r="C15" s="6" t="n">
        <v>150000</v>
      </c>
    </row>
    <row r="16" spans="1:6">
      <c r="A16" s="4" t="s">
        <v>852</v>
      </c>
      <c r="C16" s="8" t="n">
        <v>1.5</v>
      </c>
    </row>
    <row r="17" spans="1:6">
      <c r="A17" s="4" t="s">
        <v>854</v>
      </c>
      <c r="C17" s="4" t="s">
        <v>857</v>
      </c>
    </row>
    <row r="18" spans="1:6">
      <c r="A18" s="4" t="s">
        <v>858</v>
      </c>
    </row>
    <row r="19" spans="1:6">
      <c r="A19" s="4" t="s">
        <v>851</v>
      </c>
      <c r="B19" s="6" t="n">
        <v>170000</v>
      </c>
    </row>
    <row r="20" spans="1:6">
      <c r="A20" s="4" t="s">
        <v>852</v>
      </c>
      <c r="B20" s="8" t="n">
        <v>1.5</v>
      </c>
    </row>
    <row r="21" spans="1:6">
      <c r="A21" s="4" t="s">
        <v>854</v>
      </c>
      <c r="B21" s="4" t="s">
        <v>85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37"/>
  </cols>
  <sheetData>
    <row r="1" spans="1:2">
      <c r="A1" s="1" t="s">
        <v>860</v>
      </c>
      <c r="B1" s="2" t="s">
        <v>1</v>
      </c>
    </row>
    <row r="2" spans="1:2">
      <c r="B2" s="2" t="s">
        <v>861</v>
      </c>
    </row>
    <row r="3" spans="1:2">
      <c r="A3" s="4" t="s">
        <v>862</v>
      </c>
      <c r="B3" s="6" t="n">
        <v>137204</v>
      </c>
    </row>
    <row r="4" spans="1:2">
      <c r="A4" s="4" t="s">
        <v>705</v>
      </c>
    </row>
    <row r="5" spans="1:2">
      <c r="A5" s="4" t="s">
        <v>863</v>
      </c>
      <c r="B5" s="5" t="n">
        <v>200000</v>
      </c>
    </row>
    <row r="6" spans="1:2">
      <c r="A6" s="4" t="s">
        <v>862</v>
      </c>
      <c r="B6" s="6" t="n">
        <v>80000</v>
      </c>
    </row>
    <row r="7" spans="1:2">
      <c r="A7" s="4" t="s">
        <v>864</v>
      </c>
      <c r="B7" s="8" t="n">
        <v>1.5</v>
      </c>
    </row>
    <row r="8" spans="1:2">
      <c r="A8" s="4" t="s">
        <v>707</v>
      </c>
      <c r="B8" s="4" t="s">
        <v>413</v>
      </c>
    </row>
    <row r="9" spans="1:2">
      <c r="A9" s="4" t="s">
        <v>708</v>
      </c>
      <c r="B9" s="5" t="n">
        <v>143731</v>
      </c>
    </row>
    <row r="10" spans="1:2">
      <c r="A10" s="4" t="s">
        <v>865</v>
      </c>
      <c r="B10" s="5" t="n">
        <v>34373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867</v>
      </c>
    </row>
    <row r="2" spans="1:2">
      <c r="A2" s="4" t="s">
        <v>868</v>
      </c>
      <c r="B2" s="5" t="n">
        <v>10000000</v>
      </c>
    </row>
    <row r="3" spans="1:2">
      <c r="A3" s="4" t="s">
        <v>501</v>
      </c>
      <c r="B3" s="4" t="s">
        <v>869</v>
      </c>
    </row>
    <row r="4" spans="1:2">
      <c r="A4" s="4" t="s">
        <v>772</v>
      </c>
      <c r="B4" s="4" t="s">
        <v>87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82</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195</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19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182</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5" t="n">
        <v>814360</v>
      </c>
      <c r="C3" s="5" t="n">
        <v>451995</v>
      </c>
    </row>
    <row r="4" spans="1:3">
      <c r="A4" s="4" t="s">
        <v>56</v>
      </c>
      <c r="B4" s="6" t="n">
        <v>3197708</v>
      </c>
      <c r="C4" s="6" t="n">
        <v>3402890</v>
      </c>
    </row>
    <row r="5" spans="1:3">
      <c r="A5" s="4" t="s">
        <v>57</v>
      </c>
      <c r="B5" s="6" t="n">
        <v>41847949</v>
      </c>
      <c r="C5" s="6" t="n">
        <v>34270548</v>
      </c>
    </row>
    <row r="6" spans="1:3">
      <c r="A6" s="4" t="s">
        <v>58</v>
      </c>
      <c r="B6" s="6" t="n">
        <v>3612607</v>
      </c>
      <c r="C6" s="6" t="n">
        <v>4014194</v>
      </c>
    </row>
    <row r="7" spans="1:3">
      <c r="A7" s="4" t="s">
        <v>59</v>
      </c>
      <c r="B7" s="6" t="n">
        <v>49472624</v>
      </c>
      <c r="C7" s="6" t="n">
        <v>42139627</v>
      </c>
    </row>
    <row r="8" spans="1:3">
      <c r="A8" s="4" t="s">
        <v>60</v>
      </c>
      <c r="B8" s="6" t="n">
        <v>58418</v>
      </c>
      <c r="C8" s="6" t="n">
        <v>82209</v>
      </c>
    </row>
    <row r="9" spans="1:3">
      <c r="A9" s="4" t="s">
        <v>61</v>
      </c>
      <c r="B9" s="6" t="n">
        <v>3125</v>
      </c>
      <c r="C9" s="6" t="n">
        <v>9375</v>
      </c>
    </row>
    <row r="10" spans="1:3">
      <c r="A10" s="4" t="s">
        <v>62</v>
      </c>
      <c r="B10" s="6" t="n">
        <v>979185</v>
      </c>
      <c r="C10" s="6" t="n">
        <v>0</v>
      </c>
    </row>
    <row r="11" spans="1:3">
      <c r="A11" s="4" t="s">
        <v>63</v>
      </c>
      <c r="B11" s="6" t="n">
        <v>984420</v>
      </c>
      <c r="C11" s="6" t="n">
        <v>2165724</v>
      </c>
    </row>
    <row r="12" spans="1:3">
      <c r="A12" s="4" t="s">
        <v>64</v>
      </c>
      <c r="B12" s="6" t="n">
        <v>51497772</v>
      </c>
      <c r="C12" s="6" t="n">
        <v>44396935</v>
      </c>
    </row>
    <row r="13" spans="1:3">
      <c r="A13" s="3" t="s">
        <v>65</v>
      </c>
    </row>
    <row r="14" spans="1:3">
      <c r="A14" s="4" t="s">
        <v>66</v>
      </c>
      <c r="B14" s="6" t="n">
        <v>1496461</v>
      </c>
      <c r="C14" s="6" t="n">
        <v>3208088</v>
      </c>
    </row>
    <row r="15" spans="1:3">
      <c r="A15" s="4" t="s">
        <v>67</v>
      </c>
      <c r="B15" s="6" t="n">
        <v>17538120</v>
      </c>
      <c r="C15" s="6" t="n">
        <v>12202099</v>
      </c>
    </row>
    <row r="16" spans="1:3">
      <c r="A16" s="4" t="s">
        <v>68</v>
      </c>
      <c r="B16" s="6" t="n">
        <v>5320851</v>
      </c>
      <c r="C16" s="6" t="n">
        <v>4151678</v>
      </c>
    </row>
    <row r="17" spans="1:3">
      <c r="A17" s="4" t="s">
        <v>69</v>
      </c>
      <c r="B17" s="6" t="n">
        <v>4809533</v>
      </c>
      <c r="C17" s="6" t="n">
        <v>4636911</v>
      </c>
    </row>
    <row r="18" spans="1:3">
      <c r="A18" s="4" t="s">
        <v>70</v>
      </c>
      <c r="B18" s="6" t="n">
        <v>1850000</v>
      </c>
      <c r="C18" s="6" t="n">
        <v>0</v>
      </c>
    </row>
    <row r="19" spans="1:3">
      <c r="A19" s="4" t="s">
        <v>71</v>
      </c>
      <c r="B19" s="6" t="n">
        <v>144902</v>
      </c>
      <c r="C19" s="6" t="n">
        <v>0</v>
      </c>
    </row>
    <row r="20" spans="1:3">
      <c r="A20" s="4" t="s">
        <v>72</v>
      </c>
      <c r="B20" s="6" t="n">
        <v>5038397</v>
      </c>
      <c r="C20" s="6" t="n">
        <v>0</v>
      </c>
    </row>
    <row r="21" spans="1:3">
      <c r="A21" s="4" t="s">
        <v>73</v>
      </c>
      <c r="B21" s="6" t="n">
        <v>36198264</v>
      </c>
      <c r="C21" s="6" t="n">
        <v>24198776</v>
      </c>
    </row>
    <row r="22" spans="1:3">
      <c r="A22" s="3" t="s">
        <v>74</v>
      </c>
    </row>
    <row r="23" spans="1:3">
      <c r="A23" s="4" t="s">
        <v>75</v>
      </c>
      <c r="B23" s="6" t="n">
        <v>10265289</v>
      </c>
      <c r="C23" s="6" t="n">
        <v>11956006</v>
      </c>
    </row>
    <row r="24" spans="1:3">
      <c r="A24" s="4" t="s">
        <v>76</v>
      </c>
      <c r="B24" s="6" t="n">
        <v>46463553</v>
      </c>
      <c r="C24" s="6" t="n">
        <v>36154782</v>
      </c>
    </row>
    <row r="25" spans="1:3">
      <c r="A25" s="4" t="s">
        <v>77</v>
      </c>
      <c r="B25" s="6" t="n">
        <v>0</v>
      </c>
      <c r="C25" s="6" t="n">
        <v>0</v>
      </c>
    </row>
    <row r="26" spans="1:3">
      <c r="A26" s="3" t="s">
        <v>78</v>
      </c>
    </row>
    <row r="27" spans="1:3">
      <c r="A27" s="4" t="s">
        <v>79</v>
      </c>
      <c r="B27" s="6" t="n">
        <v>31531</v>
      </c>
      <c r="C27" s="6" t="n">
        <v>27480</v>
      </c>
    </row>
    <row r="28" spans="1:3">
      <c r="A28" s="4" t="s">
        <v>80</v>
      </c>
      <c r="B28" s="6" t="n">
        <v>-52000</v>
      </c>
      <c r="C28" s="6" t="n">
        <v>-52000</v>
      </c>
    </row>
    <row r="29" spans="1:3">
      <c r="A29" s="4" t="s">
        <v>81</v>
      </c>
      <c r="B29" s="6" t="n">
        <v>30879055</v>
      </c>
      <c r="C29" s="6" t="n">
        <v>23357951</v>
      </c>
    </row>
    <row r="30" spans="1:3">
      <c r="A30" s="4" t="s">
        <v>82</v>
      </c>
      <c r="B30" s="6" t="n">
        <v>-25824367</v>
      </c>
      <c r="C30" s="6" t="n">
        <v>-15091278</v>
      </c>
    </row>
    <row r="31" spans="1:3">
      <c r="A31" s="4" t="s">
        <v>83</v>
      </c>
      <c r="B31" s="6" t="n">
        <v>5034219</v>
      </c>
      <c r="C31" s="6" t="n">
        <v>8242153</v>
      </c>
    </row>
    <row r="32" spans="1:3">
      <c r="A32" s="4" t="s">
        <v>84</v>
      </c>
      <c r="B32" s="5" t="n">
        <v>51497772</v>
      </c>
      <c r="C32" s="5" t="n">
        <v>44396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182</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4"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4"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4"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182</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95</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53</v>
      </c>
    </row>
    <row r="2" spans="1:3">
      <c r="A2" s="3" t="s">
        <v>86</v>
      </c>
    </row>
    <row r="3" spans="1:3">
      <c r="A3" s="4" t="s">
        <v>87</v>
      </c>
      <c r="B3" s="7" t="n">
        <v>0.001</v>
      </c>
      <c r="C3" s="7" t="n">
        <v>0.001</v>
      </c>
    </row>
    <row r="4" spans="1:3">
      <c r="A4" s="4" t="s">
        <v>88</v>
      </c>
      <c r="B4" s="6" t="n">
        <v>100000000</v>
      </c>
      <c r="C4" s="6" t="n">
        <v>100000000</v>
      </c>
    </row>
    <row r="5" spans="1:3">
      <c r="A5" s="4" t="s">
        <v>89</v>
      </c>
      <c r="B5" s="6" t="n">
        <v>31532486</v>
      </c>
      <c r="C5" s="6" t="n">
        <v>27480833</v>
      </c>
    </row>
    <row r="6" spans="1:3">
      <c r="A6" s="4" t="s">
        <v>90</v>
      </c>
      <c r="B6" s="6" t="n">
        <v>31532486</v>
      </c>
      <c r="C6" s="6" t="n">
        <v>27480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195</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95</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195</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82</v>
      </c>
    </row>
    <row r="4" spans="1:2">
      <c r="A4" s="4" t="s">
        <v>254</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91</v>
      </c>
      <c r="B1" s="2" t="s">
        <v>1</v>
      </c>
    </row>
    <row r="2" spans="1:3">
      <c r="B2" s="2" t="s">
        <v>2</v>
      </c>
      <c r="C2" s="2" t="s">
        <v>53</v>
      </c>
    </row>
    <row r="3" spans="1:3">
      <c r="A3" s="3" t="s">
        <v>92</v>
      </c>
    </row>
    <row r="4" spans="1:3">
      <c r="A4" s="4" t="s">
        <v>93</v>
      </c>
      <c r="B4" s="5" t="n">
        <v>166315793</v>
      </c>
      <c r="C4" s="5" t="n">
        <v>151903328</v>
      </c>
    </row>
    <row r="5" spans="1:3">
      <c r="A5" s="3" t="s">
        <v>94</v>
      </c>
    </row>
    <row r="6" spans="1:3">
      <c r="A6" s="4" t="s">
        <v>95</v>
      </c>
      <c r="B6" s="6" t="n">
        <v>90407407</v>
      </c>
      <c r="C6" s="6" t="n">
        <v>81273173</v>
      </c>
    </row>
    <row r="7" spans="1:3">
      <c r="A7" s="4" t="s">
        <v>96</v>
      </c>
      <c r="B7" s="6" t="n">
        <v>62276104</v>
      </c>
      <c r="C7" s="6" t="n">
        <v>57054879</v>
      </c>
    </row>
    <row r="8" spans="1:3">
      <c r="A8" s="4" t="s">
        <v>97</v>
      </c>
      <c r="B8" s="6" t="n">
        <v>152683511</v>
      </c>
      <c r="C8" s="6" t="n">
        <v>138328052</v>
      </c>
    </row>
    <row r="9" spans="1:3">
      <c r="A9" s="4" t="s">
        <v>98</v>
      </c>
      <c r="B9" s="6" t="n">
        <v>13632282</v>
      </c>
      <c r="C9" s="6" t="n">
        <v>13575276</v>
      </c>
    </row>
    <row r="10" spans="1:3">
      <c r="A10" s="4" t="s">
        <v>99</v>
      </c>
      <c r="B10" s="6" t="n">
        <v>22441190</v>
      </c>
      <c r="C10" s="6" t="n">
        <v>19913508</v>
      </c>
    </row>
    <row r="11" spans="1:3">
      <c r="A11" s="4" t="s">
        <v>100</v>
      </c>
      <c r="B11" s="6" t="n">
        <v>-8808908</v>
      </c>
      <c r="C11" s="6" t="n">
        <v>-6338232</v>
      </c>
    </row>
    <row r="12" spans="1:3">
      <c r="A12" s="3" t="s">
        <v>101</v>
      </c>
    </row>
    <row r="13" spans="1:3">
      <c r="A13" s="4" t="s">
        <v>102</v>
      </c>
      <c r="B13" s="6" t="n">
        <v>-6250</v>
      </c>
      <c r="C13" s="6" t="n">
        <v>-48097</v>
      </c>
    </row>
    <row r="14" spans="1:3">
      <c r="A14" s="4" t="s">
        <v>103</v>
      </c>
      <c r="B14" s="6" t="n">
        <v>-1842983</v>
      </c>
      <c r="C14" s="6" t="n">
        <v>-1272009</v>
      </c>
    </row>
    <row r="15" spans="1:3">
      <c r="A15" s="4" t="s">
        <v>104</v>
      </c>
      <c r="B15" s="6" t="n">
        <v>-1849233</v>
      </c>
      <c r="C15" s="6" t="n">
        <v>-1320106</v>
      </c>
    </row>
    <row r="16" spans="1:3">
      <c r="A16" s="4" t="s">
        <v>105</v>
      </c>
      <c r="B16" s="6" t="n">
        <v>-10658141</v>
      </c>
      <c r="C16" s="6" t="n">
        <v>-7658338</v>
      </c>
    </row>
    <row r="17" spans="1:3">
      <c r="A17" s="4" t="s">
        <v>106</v>
      </c>
      <c r="B17" s="6" t="n">
        <v>74948</v>
      </c>
      <c r="C17" s="6" t="n">
        <v>95532</v>
      </c>
    </row>
    <row r="18" spans="1:3">
      <c r="A18" s="4" t="s">
        <v>107</v>
      </c>
      <c r="B18" s="5" t="n">
        <v>-10733089</v>
      </c>
      <c r="C18" s="5" t="n">
        <v>-7753870</v>
      </c>
    </row>
    <row r="19" spans="1:3">
      <c r="A19" s="3" t="s">
        <v>108</v>
      </c>
    </row>
    <row r="20" spans="1:3">
      <c r="A20" s="4" t="s">
        <v>109</v>
      </c>
      <c r="B20" s="8" t="n">
        <v>-0.35</v>
      </c>
      <c r="C20" s="8" t="n">
        <v>-0.29</v>
      </c>
    </row>
    <row r="21" spans="1:3">
      <c r="A21" s="4" t="s">
        <v>110</v>
      </c>
      <c r="B21" s="8" t="n">
        <v>-0.35</v>
      </c>
      <c r="C21" s="8" t="n">
        <v>-0.29</v>
      </c>
    </row>
    <row r="22" spans="1:3">
      <c r="A22" s="3" t="s">
        <v>111</v>
      </c>
    </row>
    <row r="23" spans="1:3">
      <c r="A23" s="4" t="s">
        <v>109</v>
      </c>
      <c r="B23" s="6" t="n">
        <v>30832119</v>
      </c>
      <c r="C23" s="6" t="n">
        <v>26727477</v>
      </c>
    </row>
    <row r="24" spans="1:3">
      <c r="A24" s="4" t="s">
        <v>110</v>
      </c>
      <c r="B24" s="6" t="n">
        <v>30832119</v>
      </c>
      <c r="C24" s="6" t="n">
        <v>267274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18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v>
      </c>
    </row>
    <row r="3" spans="1:2">
      <c r="A3" s="3" t="s">
        <v>189</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4" t="s">
        <v>315</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4" t="s">
        <v>319</v>
      </c>
    </row>
    <row r="4" spans="1:2">
      <c r="A4" s="4" t="s">
        <v>316</v>
      </c>
      <c r="B4"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4" t="s">
        <v>322</v>
      </c>
    </row>
    <row r="4" spans="1:2">
      <c r="A4" s="4" t="s">
        <v>316</v>
      </c>
      <c r="B4" s="4" t="s">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v>
      </c>
    </row>
    <row r="3" spans="1:2">
      <c r="A3" s="4" t="s">
        <v>325</v>
      </c>
    </row>
    <row r="4" spans="1:2">
      <c r="A4" s="4" t="s">
        <v>316</v>
      </c>
      <c r="B4" s="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4" t="s">
        <v>328</v>
      </c>
    </row>
    <row r="4" spans="1:2">
      <c r="A4" s="4" t="s">
        <v>316</v>
      </c>
      <c r="B4" s="4"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300</v>
      </c>
    </row>
    <row r="4" spans="1:2">
      <c r="A4" s="4" t="s">
        <v>331</v>
      </c>
      <c r="B4" s="4" t="s">
        <v>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14</v>
      </c>
    </row>
    <row r="4" spans="1:2">
      <c r="A4" s="4" t="s">
        <v>334</v>
      </c>
      <c r="B4" s="4" t="s">
        <v>335</v>
      </c>
    </row>
    <row r="5" spans="1:2">
      <c r="A5" s="4" t="s">
        <v>316</v>
      </c>
      <c r="B5" s="4" t="s">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7"/>
    <col customWidth="1" max="5" min="5" width="20"/>
    <col customWidth="1" max="6" min="6" width="13"/>
  </cols>
  <sheetData>
    <row r="1" spans="1:6">
      <c r="A1" s="1" t="s">
        <v>112</v>
      </c>
      <c r="B1" s="2" t="s">
        <v>113</v>
      </c>
      <c r="C1" s="2" t="s">
        <v>114</v>
      </c>
      <c r="D1" s="2" t="s">
        <v>115</v>
      </c>
      <c r="E1" s="2" t="s">
        <v>116</v>
      </c>
      <c r="F1" s="2" t="s">
        <v>117</v>
      </c>
    </row>
    <row r="2" spans="1:6">
      <c r="A2" s="4" t="s">
        <v>118</v>
      </c>
      <c r="B2" s="5" t="n">
        <v>25055</v>
      </c>
      <c r="C2" s="5" t="n">
        <v>-52000</v>
      </c>
      <c r="D2" s="5" t="n">
        <v>18891252</v>
      </c>
      <c r="E2" s="5" t="n">
        <v>-7337408</v>
      </c>
      <c r="F2" s="5" t="n">
        <v>11526899</v>
      </c>
    </row>
    <row r="3" spans="1:6">
      <c r="A3" s="4" t="s">
        <v>119</v>
      </c>
      <c r="B3" s="6" t="n">
        <v>25055833</v>
      </c>
    </row>
    <row r="4" spans="1:6">
      <c r="A4" s="4" t="s">
        <v>120</v>
      </c>
      <c r="B4" s="4" t="s">
        <v>121</v>
      </c>
      <c r="C4" s="4" t="s">
        <v>121</v>
      </c>
      <c r="D4" s="6" t="n">
        <v>206748</v>
      </c>
      <c r="E4" s="4" t="s">
        <v>121</v>
      </c>
      <c r="F4" s="6" t="n">
        <v>206748</v>
      </c>
    </row>
    <row r="5" spans="1:6">
      <c r="A5" s="4" t="s">
        <v>122</v>
      </c>
      <c r="B5" s="4" t="s">
        <v>121</v>
      </c>
      <c r="C5" s="4" t="s">
        <v>121</v>
      </c>
      <c r="D5" s="6" t="n">
        <v>624876</v>
      </c>
      <c r="E5" s="4" t="s">
        <v>121</v>
      </c>
      <c r="F5" s="6" t="n">
        <v>624876</v>
      </c>
    </row>
    <row r="6" spans="1:6">
      <c r="A6" s="4" t="s">
        <v>123</v>
      </c>
      <c r="B6" s="5" t="n">
        <v>2425</v>
      </c>
      <c r="C6" s="4" t="s">
        <v>121</v>
      </c>
      <c r="D6" s="6" t="n">
        <v>3635075</v>
      </c>
      <c r="E6" s="4" t="s">
        <v>121</v>
      </c>
      <c r="F6" s="6" t="n">
        <v>3637500</v>
      </c>
    </row>
    <row r="7" spans="1:6">
      <c r="A7" s="4" t="s">
        <v>124</v>
      </c>
      <c r="B7" s="6" t="n">
        <v>2425000</v>
      </c>
    </row>
    <row r="8" spans="1:6">
      <c r="A8" s="4" t="s">
        <v>107</v>
      </c>
      <c r="B8" s="4" t="s">
        <v>121</v>
      </c>
      <c r="C8" s="4" t="s">
        <v>121</v>
      </c>
      <c r="D8" s="4" t="s">
        <v>121</v>
      </c>
      <c r="E8" s="6" t="n">
        <v>-7753870</v>
      </c>
      <c r="F8" s="6" t="n">
        <v>-7753870</v>
      </c>
    </row>
    <row r="9" spans="1:6">
      <c r="A9" s="4" t="s">
        <v>125</v>
      </c>
      <c r="B9" s="5" t="n">
        <v>27480</v>
      </c>
      <c r="C9" s="6" t="n">
        <v>-52000</v>
      </c>
      <c r="D9" s="6" t="n">
        <v>23357951</v>
      </c>
      <c r="E9" s="6" t="n">
        <v>-15091278</v>
      </c>
      <c r="F9" s="6" t="n">
        <v>8242153</v>
      </c>
    </row>
    <row r="10" spans="1:6">
      <c r="A10" s="4" t="s">
        <v>126</v>
      </c>
      <c r="B10" s="6" t="n">
        <v>27480833</v>
      </c>
    </row>
    <row r="11" spans="1:6">
      <c r="A11" s="4" t="s">
        <v>127</v>
      </c>
      <c r="B11" s="4" t="s">
        <v>121</v>
      </c>
      <c r="C11" s="4" t="s">
        <v>121</v>
      </c>
      <c r="D11" s="6" t="n">
        <v>248682</v>
      </c>
      <c r="E11" s="4" t="s">
        <v>121</v>
      </c>
      <c r="F11" s="6" t="n">
        <v>248682</v>
      </c>
    </row>
    <row r="12" spans="1:6">
      <c r="A12" s="4" t="s">
        <v>120</v>
      </c>
      <c r="B12" s="4" t="s">
        <v>121</v>
      </c>
      <c r="C12" s="4" t="s">
        <v>121</v>
      </c>
      <c r="D12" s="6" t="n">
        <v>157645</v>
      </c>
      <c r="E12" s="4" t="s">
        <v>121</v>
      </c>
      <c r="F12" s="6" t="n">
        <v>157645</v>
      </c>
    </row>
    <row r="13" spans="1:6">
      <c r="A13" s="4" t="s">
        <v>122</v>
      </c>
      <c r="B13" s="4" t="s">
        <v>121</v>
      </c>
      <c r="C13" s="4" t="s">
        <v>121</v>
      </c>
      <c r="D13" s="6" t="n">
        <v>1009303</v>
      </c>
      <c r="E13" s="4" t="s">
        <v>121</v>
      </c>
      <c r="F13" s="6" t="n">
        <v>1009303</v>
      </c>
    </row>
    <row r="14" spans="1:6">
      <c r="A14" s="4" t="s">
        <v>128</v>
      </c>
      <c r="B14" s="4" t="s">
        <v>121</v>
      </c>
      <c r="C14" s="4" t="s">
        <v>121</v>
      </c>
      <c r="D14" s="6" t="n">
        <v>191126</v>
      </c>
      <c r="E14" s="4" t="s">
        <v>121</v>
      </c>
      <c r="F14" s="6" t="n">
        <v>191126</v>
      </c>
    </row>
    <row r="15" spans="1:6">
      <c r="A15" s="4" t="s">
        <v>129</v>
      </c>
      <c r="B15" s="5" t="n">
        <v>125</v>
      </c>
      <c r="C15" s="4" t="s">
        <v>121</v>
      </c>
      <c r="D15" s="6" t="n">
        <v>188274</v>
      </c>
      <c r="E15" s="4" t="s">
        <v>121</v>
      </c>
      <c r="F15" s="6" t="n">
        <v>188399</v>
      </c>
    </row>
    <row r="16" spans="1:6">
      <c r="A16" s="4" t="s">
        <v>130</v>
      </c>
      <c r="B16" s="6" t="n">
        <v>125600</v>
      </c>
    </row>
    <row r="17" spans="1:6">
      <c r="A17" s="4" t="s">
        <v>123</v>
      </c>
      <c r="B17" s="5" t="n">
        <v>3820</v>
      </c>
      <c r="C17" s="4" t="s">
        <v>121</v>
      </c>
      <c r="D17" s="6" t="n">
        <v>5726180</v>
      </c>
      <c r="E17" s="4" t="s">
        <v>121</v>
      </c>
      <c r="F17" s="6" t="n">
        <v>5730000</v>
      </c>
    </row>
    <row r="18" spans="1:6">
      <c r="A18" s="4" t="s">
        <v>124</v>
      </c>
      <c r="B18" s="6" t="n">
        <v>3820000</v>
      </c>
    </row>
    <row r="19" spans="1:6">
      <c r="A19" s="4" t="s">
        <v>131</v>
      </c>
      <c r="B19" s="5" t="n">
        <v>106</v>
      </c>
      <c r="C19" s="4" t="s">
        <v>121</v>
      </c>
      <c r="D19" s="6" t="n">
        <v>-106</v>
      </c>
      <c r="E19" s="4" t="s">
        <v>121</v>
      </c>
      <c r="F19" s="4" t="s">
        <v>121</v>
      </c>
    </row>
    <row r="20" spans="1:6">
      <c r="A20" s="4" t="s">
        <v>132</v>
      </c>
      <c r="B20" s="6" t="n">
        <v>106053</v>
      </c>
    </row>
    <row r="21" spans="1:6">
      <c r="A21" s="4" t="s">
        <v>107</v>
      </c>
      <c r="B21" s="4" t="s">
        <v>121</v>
      </c>
      <c r="C21" s="4" t="s">
        <v>121</v>
      </c>
      <c r="D21" s="4" t="s">
        <v>121</v>
      </c>
      <c r="E21" s="6" t="n">
        <v>-10733089</v>
      </c>
      <c r="F21" s="6" t="n">
        <v>-10733089</v>
      </c>
    </row>
    <row r="22" spans="1:6">
      <c r="A22" s="4" t="s">
        <v>133</v>
      </c>
      <c r="B22" s="5" t="n">
        <v>31531</v>
      </c>
      <c r="C22" s="5" t="n">
        <v>-52000</v>
      </c>
      <c r="D22" s="5" t="n">
        <v>30879055</v>
      </c>
      <c r="E22" s="5" t="n">
        <v>-25824367</v>
      </c>
      <c r="F22" s="5" t="n">
        <v>5034219</v>
      </c>
    </row>
    <row r="23" spans="1:6">
      <c r="A23" s="4" t="s">
        <v>134</v>
      </c>
      <c r="B23" s="6" t="n">
        <v>315324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7</v>
      </c>
      <c r="B1" s="2" t="s">
        <v>1</v>
      </c>
    </row>
    <row r="2" spans="1:2">
      <c r="B2" s="2" t="s">
        <v>2</v>
      </c>
    </row>
    <row r="3" spans="1:2">
      <c r="A3" s="4" t="s">
        <v>217</v>
      </c>
    </row>
    <row r="4" spans="1:2">
      <c r="A4" s="4" t="s">
        <v>338</v>
      </c>
      <c r="B4" s="4" t="s">
        <v>3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v>
      </c>
    </row>
    <row r="3" spans="1:2">
      <c r="A3" s="4" t="s">
        <v>220</v>
      </c>
    </row>
    <row r="4" spans="1:2">
      <c r="A4" s="4" t="s">
        <v>338</v>
      </c>
      <c r="B4" s="4" t="s">
        <v>3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2</v>
      </c>
      <c r="B1" s="2" t="s">
        <v>1</v>
      </c>
    </row>
    <row r="2" spans="1:2">
      <c r="B2" s="2" t="s">
        <v>2</v>
      </c>
    </row>
    <row r="3" spans="1:2">
      <c r="A3" s="4" t="s">
        <v>343</v>
      </c>
      <c r="B3" s="4" t="s">
        <v>344</v>
      </c>
    </row>
    <row r="4" spans="1:2">
      <c r="A4" s="4" t="s">
        <v>223</v>
      </c>
    </row>
    <row r="5" spans="1:2">
      <c r="A5" s="4" t="s">
        <v>338</v>
      </c>
      <c r="B5" s="4" t="s">
        <v>3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6</v>
      </c>
      <c r="B1" s="2" t="s">
        <v>1</v>
      </c>
    </row>
    <row r="2" spans="1:2">
      <c r="B2" s="2" t="s">
        <v>2</v>
      </c>
    </row>
    <row r="3" spans="1:2">
      <c r="A3" s="4" t="s">
        <v>347</v>
      </c>
    </row>
    <row r="4" spans="1:2">
      <c r="A4" s="4" t="s">
        <v>338</v>
      </c>
      <c r="B4" s="4" t="s">
        <v>3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2</v>
      </c>
    </row>
    <row r="3" spans="1:2">
      <c r="A3" s="3" t="s">
        <v>300</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4</v>
      </c>
      <c r="B1" s="2" t="s">
        <v>1</v>
      </c>
    </row>
    <row r="2" spans="1:2">
      <c r="B2" s="2" t="s">
        <v>2</v>
      </c>
    </row>
    <row r="3" spans="1:2">
      <c r="A3" s="3" t="s">
        <v>300</v>
      </c>
    </row>
    <row r="4" spans="1:2">
      <c r="A4" s="4" t="s">
        <v>355</v>
      </c>
      <c r="B4" s="4" t="s">
        <v>3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7</v>
      </c>
      <c r="B1" s="2" t="s">
        <v>1</v>
      </c>
    </row>
    <row r="2" spans="1:2">
      <c r="B2" s="2" t="s">
        <v>2</v>
      </c>
    </row>
    <row r="3" spans="1:2">
      <c r="A3" s="4" t="s">
        <v>358</v>
      </c>
    </row>
    <row r="4" spans="1:2">
      <c r="A4" s="4" t="s">
        <v>359</v>
      </c>
      <c r="B4" s="4" t="s">
        <v>3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1</v>
      </c>
      <c r="B1" s="2" t="s">
        <v>1</v>
      </c>
    </row>
    <row r="2" spans="1:2">
      <c r="B2" s="2" t="s">
        <v>2</v>
      </c>
    </row>
    <row r="3" spans="1:2">
      <c r="A3" s="4" t="s">
        <v>362</v>
      </c>
    </row>
    <row r="4" spans="1:2">
      <c r="A4" s="4" t="s">
        <v>359</v>
      </c>
      <c r="B4" s="4" t="s">
        <v>3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39</v>
      </c>
    </row>
    <row r="4" spans="1:2">
      <c r="A4" s="4" t="s">
        <v>365</v>
      </c>
      <c r="B4" s="4" t="s">
        <v>3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7</v>
      </c>
      <c r="B1" s="2" t="s">
        <v>1</v>
      </c>
    </row>
    <row r="2" spans="1:2">
      <c r="B2" s="2" t="s">
        <v>2</v>
      </c>
    </row>
    <row r="3" spans="1:2">
      <c r="A3" s="4" t="s">
        <v>368</v>
      </c>
    </row>
    <row r="4" spans="1:2">
      <c r="A4" s="4" t="s">
        <v>316</v>
      </c>
      <c r="B4" s="4" t="s">
        <v>3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53</v>
      </c>
    </row>
    <row r="3" spans="1:3">
      <c r="A3" s="3" t="s">
        <v>136</v>
      </c>
    </row>
    <row r="4" spans="1:3">
      <c r="A4" s="4" t="s">
        <v>107</v>
      </c>
      <c r="B4" s="5" t="n">
        <v>-10733089</v>
      </c>
      <c r="C4" s="5" t="n">
        <v>-7753870</v>
      </c>
    </row>
    <row r="5" spans="1:3">
      <c r="A5" s="3" t="s">
        <v>137</v>
      </c>
    </row>
    <row r="6" spans="1:3">
      <c r="A6" s="4" t="s">
        <v>138</v>
      </c>
      <c r="B6" s="6" t="n">
        <v>6250</v>
      </c>
      <c r="C6" s="6" t="n">
        <v>48097</v>
      </c>
    </row>
    <row r="7" spans="1:3">
      <c r="A7" s="4" t="s">
        <v>139</v>
      </c>
      <c r="B7" s="6" t="n">
        <v>104951</v>
      </c>
      <c r="C7" s="6" t="n">
        <v>0</v>
      </c>
    </row>
    <row r="8" spans="1:3">
      <c r="A8" s="4" t="s">
        <v>140</v>
      </c>
      <c r="B8" s="6" t="n">
        <v>143731</v>
      </c>
      <c r="C8" s="6" t="n">
        <v>0</v>
      </c>
    </row>
    <row r="9" spans="1:3">
      <c r="A9" s="4" t="s">
        <v>141</v>
      </c>
      <c r="B9" s="6" t="n">
        <v>1358074</v>
      </c>
      <c r="C9" s="6" t="n">
        <v>831624</v>
      </c>
    </row>
    <row r="10" spans="1:3">
      <c r="A10" s="4" t="s">
        <v>142</v>
      </c>
      <c r="B10" s="6" t="n">
        <v>188399</v>
      </c>
      <c r="C10" s="6" t="n">
        <v>0</v>
      </c>
    </row>
    <row r="11" spans="1:3">
      <c r="A11" s="4" t="s">
        <v>143</v>
      </c>
      <c r="B11" s="6" t="n">
        <v>36738</v>
      </c>
      <c r="C11" s="6" t="n">
        <v>106718</v>
      </c>
    </row>
    <row r="12" spans="1:3">
      <c r="A12" s="4" t="s">
        <v>144</v>
      </c>
      <c r="B12" s="6" t="n">
        <v>286378</v>
      </c>
      <c r="C12" s="6" t="n">
        <v>0</v>
      </c>
    </row>
    <row r="13" spans="1:3">
      <c r="A13" s="4" t="s">
        <v>145</v>
      </c>
      <c r="B13" s="6" t="n">
        <v>1181304</v>
      </c>
      <c r="C13" s="6" t="n">
        <v>1181304</v>
      </c>
    </row>
    <row r="14" spans="1:3">
      <c r="A14" s="4" t="s">
        <v>146</v>
      </c>
      <c r="B14" s="6" t="n">
        <v>1010549</v>
      </c>
      <c r="C14" s="6" t="n">
        <v>1121396</v>
      </c>
    </row>
    <row r="15" spans="1:3">
      <c r="A15" s="3" t="s">
        <v>147</v>
      </c>
    </row>
    <row r="16" spans="1:3">
      <c r="A16" s="4" t="s">
        <v>148</v>
      </c>
      <c r="B16" s="6" t="n">
        <v>-8587950</v>
      </c>
      <c r="C16" s="6" t="n">
        <v>-8261108</v>
      </c>
    </row>
    <row r="17" spans="1:3">
      <c r="A17" s="4" t="s">
        <v>58</v>
      </c>
      <c r="B17" s="6" t="n">
        <v>529576</v>
      </c>
      <c r="C17" s="6" t="n">
        <v>-3098832</v>
      </c>
    </row>
    <row r="18" spans="1:3">
      <c r="A18" s="4" t="s">
        <v>66</v>
      </c>
      <c r="B18" s="6" t="n">
        <v>-1711627</v>
      </c>
      <c r="C18" s="6" t="n">
        <v>2602970</v>
      </c>
    </row>
    <row r="19" spans="1:3">
      <c r="A19" s="4" t="s">
        <v>67</v>
      </c>
      <c r="B19" s="6" t="n">
        <v>5336021</v>
      </c>
      <c r="C19" s="6" t="n">
        <v>3257824</v>
      </c>
    </row>
    <row r="20" spans="1:3">
      <c r="A20" s="4" t="s">
        <v>68</v>
      </c>
      <c r="B20" s="6" t="n">
        <v>1169173</v>
      </c>
      <c r="C20" s="6" t="n">
        <v>-1790779</v>
      </c>
    </row>
    <row r="21" spans="1:3">
      <c r="A21" s="4" t="s">
        <v>149</v>
      </c>
      <c r="B21" s="6" t="n">
        <v>-113756</v>
      </c>
      <c r="C21" s="6" t="n">
        <v>1376737</v>
      </c>
    </row>
    <row r="22" spans="1:3">
      <c r="A22" s="4" t="s">
        <v>150</v>
      </c>
      <c r="B22" s="6" t="n">
        <v>-9795278</v>
      </c>
      <c r="C22" s="6" t="n">
        <v>-10377919</v>
      </c>
    </row>
    <row r="23" spans="1:3">
      <c r="A23" s="3" t="s">
        <v>151</v>
      </c>
    </row>
    <row r="24" spans="1:3">
      <c r="A24" s="4" t="s">
        <v>152</v>
      </c>
      <c r="B24" s="6" t="n">
        <v>-12947</v>
      </c>
      <c r="C24" s="6" t="n">
        <v>-32561</v>
      </c>
    </row>
    <row r="25" spans="1:3">
      <c r="A25" s="4" t="s">
        <v>153</v>
      </c>
      <c r="B25" s="6" t="n">
        <v>-12947</v>
      </c>
      <c r="C25" s="6" t="n">
        <v>-32561</v>
      </c>
    </row>
    <row r="26" spans="1:3">
      <c r="A26" s="3" t="s">
        <v>154</v>
      </c>
    </row>
    <row r="27" spans="1:3">
      <c r="A27" s="4" t="s">
        <v>155</v>
      </c>
      <c r="B27" s="6" t="n">
        <v>0</v>
      </c>
      <c r="C27" s="6" t="n">
        <v>2420000</v>
      </c>
    </row>
    <row r="28" spans="1:3">
      <c r="A28" s="4" t="s">
        <v>156</v>
      </c>
      <c r="B28" s="6" t="n">
        <v>963000</v>
      </c>
      <c r="C28" s="6" t="n">
        <v>4136006</v>
      </c>
    </row>
    <row r="29" spans="1:3">
      <c r="A29" s="4" t="s">
        <v>157</v>
      </c>
      <c r="B29" s="6" t="n">
        <v>-588000</v>
      </c>
      <c r="C29" s="6" t="n">
        <v>0</v>
      </c>
    </row>
    <row r="30" spans="1:3">
      <c r="A30" s="4" t="s">
        <v>158</v>
      </c>
      <c r="B30" s="6" t="n">
        <v>4300000</v>
      </c>
      <c r="C30" s="6" t="n">
        <v>2900000</v>
      </c>
    </row>
    <row r="31" spans="1:3">
      <c r="A31" s="4" t="s">
        <v>159</v>
      </c>
      <c r="B31" s="6" t="n">
        <v>-2200000</v>
      </c>
      <c r="C31" s="6" t="n">
        <v>0</v>
      </c>
    </row>
    <row r="32" spans="1:3">
      <c r="A32" s="4" t="s">
        <v>160</v>
      </c>
      <c r="B32" s="6" t="n">
        <v>-89592</v>
      </c>
      <c r="C32" s="6" t="n">
        <v>0</v>
      </c>
    </row>
    <row r="33" spans="1:3">
      <c r="A33" s="4" t="s">
        <v>161</v>
      </c>
      <c r="B33" s="6" t="n">
        <v>0</v>
      </c>
      <c r="C33" s="6" t="n">
        <v>-40000</v>
      </c>
    </row>
    <row r="34" spans="1:3">
      <c r="A34" s="4" t="s">
        <v>162</v>
      </c>
      <c r="B34" s="6" t="n">
        <v>0</v>
      </c>
      <c r="C34" s="6" t="n">
        <v>-12500</v>
      </c>
    </row>
    <row r="35" spans="1:3">
      <c r="A35" s="4" t="s">
        <v>163</v>
      </c>
      <c r="B35" s="6" t="n">
        <v>2938000</v>
      </c>
      <c r="C35" s="6" t="n">
        <v>0</v>
      </c>
    </row>
    <row r="36" spans="1:3">
      <c r="A36" s="4" t="s">
        <v>164</v>
      </c>
      <c r="B36" s="6" t="n">
        <v>-1088000</v>
      </c>
      <c r="C36" s="6" t="n">
        <v>-767677</v>
      </c>
    </row>
    <row r="37" spans="1:3">
      <c r="A37" s="4" t="s">
        <v>165</v>
      </c>
      <c r="B37" s="6" t="n">
        <v>5730000</v>
      </c>
      <c r="C37" s="6" t="n">
        <v>3637500</v>
      </c>
    </row>
    <row r="38" spans="1:3">
      <c r="A38" s="4" t="s">
        <v>166</v>
      </c>
      <c r="B38" s="6" t="n">
        <v>9965408</v>
      </c>
      <c r="C38" s="6" t="n">
        <v>12273329</v>
      </c>
    </row>
    <row r="39" spans="1:3">
      <c r="A39" s="4" t="s">
        <v>167</v>
      </c>
      <c r="B39" s="6" t="n">
        <v>157183</v>
      </c>
      <c r="C39" s="6" t="n">
        <v>1862849</v>
      </c>
    </row>
    <row r="40" spans="1:3">
      <c r="A40" s="4" t="s">
        <v>168</v>
      </c>
      <c r="B40" s="6" t="n">
        <v>3854885</v>
      </c>
      <c r="C40" s="6" t="n">
        <v>1992036</v>
      </c>
    </row>
    <row r="41" spans="1:3">
      <c r="A41" s="4" t="s">
        <v>169</v>
      </c>
      <c r="B41" s="6" t="n">
        <v>4012068</v>
      </c>
      <c r="C41" s="6" t="n">
        <v>3854885</v>
      </c>
    </row>
    <row r="42" spans="1:3">
      <c r="A42" s="3" t="s">
        <v>170</v>
      </c>
    </row>
    <row r="43" spans="1:3">
      <c r="A43" s="4" t="s">
        <v>171</v>
      </c>
      <c r="B43" s="6" t="n">
        <v>95500</v>
      </c>
      <c r="C43" s="6" t="n">
        <v>128500</v>
      </c>
    </row>
    <row r="44" spans="1:3">
      <c r="A44" s="4" t="s">
        <v>172</v>
      </c>
      <c r="B44" s="6" t="n">
        <v>1416039</v>
      </c>
      <c r="C44" s="6" t="n">
        <v>1285321</v>
      </c>
    </row>
    <row r="45" spans="1:3">
      <c r="A45" s="3" t="s">
        <v>173</v>
      </c>
    </row>
    <row r="46" spans="1:3">
      <c r="A46" s="4" t="s">
        <v>174</v>
      </c>
      <c r="B46" s="6" t="n">
        <v>1265563</v>
      </c>
      <c r="C46" s="6" t="n">
        <v>0</v>
      </c>
    </row>
    <row r="47" spans="1:3">
      <c r="A47" s="4" t="s">
        <v>175</v>
      </c>
      <c r="B47" s="6" t="n">
        <v>106</v>
      </c>
      <c r="C47" s="6" t="n">
        <v>0</v>
      </c>
    </row>
    <row r="48" spans="1:3">
      <c r="A48" s="4" t="s">
        <v>176</v>
      </c>
      <c r="B48" s="5" t="n">
        <v>127989</v>
      </c>
      <c r="C48"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v>
      </c>
    </row>
    <row r="3" spans="1:2">
      <c r="A3" s="4" t="s">
        <v>371</v>
      </c>
    </row>
    <row r="4" spans="1:2">
      <c r="A4" s="4" t="s">
        <v>372</v>
      </c>
      <c r="B4" s="4" t="s">
        <v>3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3" t="s">
        <v>182</v>
      </c>
    </row>
    <row r="4" spans="1:2">
      <c r="A4" s="4" t="s">
        <v>375</v>
      </c>
      <c r="B4" s="4" t="s">
        <v>3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377</v>
      </c>
      <c r="B1" s="2" t="s">
        <v>1</v>
      </c>
    </row>
    <row r="2" spans="1:2">
      <c r="B2" s="2" t="s">
        <v>2</v>
      </c>
    </row>
    <row r="3" spans="1:2">
      <c r="A3" s="4" t="s">
        <v>378</v>
      </c>
    </row>
    <row r="4" spans="1:2">
      <c r="A4" s="4" t="s">
        <v>379</v>
      </c>
      <c r="B4" s="4" t="s">
        <v>380</v>
      </c>
    </row>
    <row r="5" spans="1:2">
      <c r="A5" s="4" t="s">
        <v>381</v>
      </c>
    </row>
    <row r="6" spans="1:2">
      <c r="A6" s="4" t="s">
        <v>379</v>
      </c>
      <c r="B6" s="4" t="s">
        <v>382</v>
      </c>
    </row>
    <row r="7" spans="1:2">
      <c r="A7" s="4" t="s">
        <v>383</v>
      </c>
    </row>
    <row r="8" spans="1:2">
      <c r="A8" s="4" t="s">
        <v>379</v>
      </c>
      <c r="B8" s="4" t="s">
        <v>3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53</v>
      </c>
    </row>
    <row r="3" spans="1:3">
      <c r="A3" s="3" t="s">
        <v>182</v>
      </c>
    </row>
    <row r="4" spans="1:3">
      <c r="A4" s="4" t="s">
        <v>107</v>
      </c>
      <c r="B4" s="5" t="n">
        <v>-10733089</v>
      </c>
      <c r="C4" s="5" t="n">
        <v>-7753870</v>
      </c>
    </row>
    <row r="5" spans="1:3">
      <c r="A5" s="4" t="s">
        <v>150</v>
      </c>
      <c r="B5" s="6" t="n">
        <v>-9795278</v>
      </c>
      <c r="C5" s="6" t="n">
        <v>-10377919</v>
      </c>
    </row>
    <row r="6" spans="1:3">
      <c r="A6" s="4" t="s">
        <v>386</v>
      </c>
      <c r="B6" s="6" t="n">
        <v>5730000</v>
      </c>
      <c r="C6" s="5" t="n">
        <v>3637500</v>
      </c>
    </row>
    <row r="7" spans="1:3">
      <c r="A7" s="4" t="s">
        <v>387</v>
      </c>
      <c r="B7" s="6" t="n">
        <v>10000000</v>
      </c>
    </row>
    <row r="8" spans="1:3">
      <c r="A8" s="4" t="s">
        <v>388</v>
      </c>
      <c r="B8" s="5" t="n">
        <v>2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53</v>
      </c>
    </row>
    <row r="3" spans="1:3">
      <c r="A3" s="3" t="s">
        <v>390</v>
      </c>
    </row>
    <row r="4" spans="1:3">
      <c r="A4" s="4" t="s">
        <v>391</v>
      </c>
      <c r="B4" s="6" t="n">
        <v>815197</v>
      </c>
      <c r="C4" s="6" t="n">
        <v>12093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53</v>
      </c>
    </row>
    <row r="3" spans="1:3">
      <c r="A3" s="3" t="s">
        <v>182</v>
      </c>
    </row>
    <row r="4" spans="1:3">
      <c r="A4" s="4" t="s">
        <v>393</v>
      </c>
      <c r="B4" s="5" t="n">
        <v>281989</v>
      </c>
      <c r="C4" s="5" t="n">
        <v>2411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53</v>
      </c>
    </row>
    <row r="3" spans="1:3">
      <c r="A3" s="3" t="s">
        <v>182</v>
      </c>
    </row>
    <row r="4" spans="1:3">
      <c r="A4" s="4" t="s">
        <v>395</v>
      </c>
      <c r="B4" s="5" t="n">
        <v>0</v>
      </c>
      <c r="C4" s="5" t="n">
        <v>0</v>
      </c>
    </row>
    <row r="5" spans="1:3">
      <c r="A5" s="4" t="s">
        <v>396</v>
      </c>
      <c r="B5" s="6" t="n">
        <v>3543912</v>
      </c>
    </row>
    <row r="6" spans="1:3">
      <c r="A6" s="4" t="s">
        <v>397</v>
      </c>
      <c r="B6" s="6" t="n">
        <v>1181304</v>
      </c>
      <c r="C6" s="6" t="n">
        <v>1181304</v>
      </c>
    </row>
    <row r="7" spans="1:3">
      <c r="A7" s="4" t="s">
        <v>398</v>
      </c>
      <c r="B7" s="5" t="n">
        <v>984420</v>
      </c>
      <c r="C7" s="5" t="n">
        <v>21657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53</v>
      </c>
      <c r="D1" s="2" t="s">
        <v>400</v>
      </c>
    </row>
    <row r="2" spans="1:4">
      <c r="A2" s="3" t="s">
        <v>390</v>
      </c>
    </row>
    <row r="3" spans="1:4">
      <c r="A3" s="4" t="s">
        <v>55</v>
      </c>
      <c r="B3" s="5" t="n">
        <v>814360</v>
      </c>
      <c r="C3" s="5" t="n">
        <v>451995</v>
      </c>
    </row>
    <row r="4" spans="1:4">
      <c r="A4" s="3" t="s">
        <v>401</v>
      </c>
    </row>
    <row r="5" spans="1:4">
      <c r="A5" s="4" t="s">
        <v>402</v>
      </c>
      <c r="B5" s="6" t="n">
        <v>511461</v>
      </c>
      <c r="C5" s="6" t="n">
        <v>510012</v>
      </c>
    </row>
    <row r="6" spans="1:4">
      <c r="A6" s="4" t="s">
        <v>403</v>
      </c>
      <c r="B6" s="6" t="n">
        <v>1936247</v>
      </c>
      <c r="C6" s="6" t="n">
        <v>1527578</v>
      </c>
    </row>
    <row r="7" spans="1:4">
      <c r="A7" s="4" t="s">
        <v>404</v>
      </c>
      <c r="B7" s="6" t="n">
        <v>750000</v>
      </c>
      <c r="C7" s="6" t="n">
        <v>1365300</v>
      </c>
    </row>
    <row r="8" spans="1:4">
      <c r="A8" s="4" t="s">
        <v>405</v>
      </c>
      <c r="B8" s="6" t="n">
        <v>3197708</v>
      </c>
      <c r="C8" s="6" t="n">
        <v>3402890</v>
      </c>
    </row>
    <row r="9" spans="1:4">
      <c r="A9" s="4" t="s">
        <v>406</v>
      </c>
      <c r="B9" s="5" t="n">
        <v>4012068</v>
      </c>
      <c r="C9" s="5" t="n">
        <v>3854885</v>
      </c>
      <c r="D9" s="5" t="n">
        <v>19920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16"/>
  </cols>
  <sheetData>
    <row r="1" spans="1:2">
      <c r="A1" s="1" t="s">
        <v>407</v>
      </c>
      <c r="B1" s="2" t="s">
        <v>1</v>
      </c>
    </row>
    <row r="2" spans="1:2">
      <c r="B2" s="2" t="s">
        <v>2</v>
      </c>
    </row>
    <row r="3" spans="1:2">
      <c r="A3" s="4" t="s">
        <v>408</v>
      </c>
    </row>
    <row r="4" spans="1:2">
      <c r="A4" s="4" t="s">
        <v>409</v>
      </c>
      <c r="B4" s="4" t="s">
        <v>410</v>
      </c>
    </row>
    <row r="5" spans="1:2">
      <c r="A5" s="4" t="s">
        <v>411</v>
      </c>
    </row>
    <row r="6" spans="1:2">
      <c r="A6" s="4" t="s">
        <v>409</v>
      </c>
      <c r="B6" s="4" t="s">
        <v>410</v>
      </c>
    </row>
    <row r="7" spans="1:2">
      <c r="A7" s="4" t="s">
        <v>412</v>
      </c>
    </row>
    <row r="8" spans="1:2">
      <c r="A8" s="4" t="s">
        <v>409</v>
      </c>
      <c r="B8" s="4" t="s">
        <v>413</v>
      </c>
    </row>
    <row r="9" spans="1:2">
      <c r="A9" s="4" t="s">
        <v>414</v>
      </c>
    </row>
    <row r="10" spans="1:2">
      <c r="A10" s="4" t="s">
        <v>409</v>
      </c>
      <c r="B10" s="4" t="s">
        <v>413</v>
      </c>
    </row>
    <row r="11" spans="1:2">
      <c r="A11" s="4" t="s">
        <v>415</v>
      </c>
    </row>
    <row r="12" spans="1:2">
      <c r="A12" s="4" t="s">
        <v>409</v>
      </c>
      <c r="B12" s="4" t="s">
        <v>4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53</v>
      </c>
    </row>
    <row r="3" spans="1:3">
      <c r="A3" s="4" t="s">
        <v>417</v>
      </c>
      <c r="B3" s="5" t="n">
        <v>6250</v>
      </c>
      <c r="C3" s="5" t="n">
        <v>48097</v>
      </c>
    </row>
    <row r="4" spans="1:3">
      <c r="A4" s="4" t="s">
        <v>418</v>
      </c>
      <c r="B4" s="6" t="n">
        <v>3125</v>
      </c>
      <c r="C4" s="6" t="n">
        <v>9375</v>
      </c>
    </row>
    <row r="5" spans="1:3">
      <c r="A5" s="4" t="s">
        <v>419</v>
      </c>
    </row>
    <row r="6" spans="1:3">
      <c r="A6" s="4" t="s">
        <v>420</v>
      </c>
      <c r="B6" s="5" t="n">
        <v>12500</v>
      </c>
      <c r="C6" s="5" t="n">
        <v>1798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177</v>
      </c>
      <c r="B1" s="2" t="s">
        <v>1</v>
      </c>
    </row>
    <row r="2" spans="1:2">
      <c r="B2" s="2" t="s">
        <v>178</v>
      </c>
    </row>
    <row r="3" spans="1:2">
      <c r="A3" s="3" t="s">
        <v>179</v>
      </c>
    </row>
    <row r="4" spans="1:2">
      <c r="A4" s="4" t="s">
        <v>180</v>
      </c>
      <c r="B4" s="6" t="n">
        <v>1060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3" t="s">
        <v>390</v>
      </c>
    </row>
    <row r="3" spans="1:2">
      <c r="A3" s="4" t="s">
        <v>423</v>
      </c>
      <c r="B3" s="5" t="n">
        <v>12655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424</v>
      </c>
      <c r="B1" s="2" t="s">
        <v>1</v>
      </c>
    </row>
    <row r="2" spans="1:3">
      <c r="B2" s="2" t="s">
        <v>2</v>
      </c>
      <c r="C2" s="2" t="s">
        <v>53</v>
      </c>
    </row>
    <row r="3" spans="1:3">
      <c r="A3" s="3" t="s">
        <v>390</v>
      </c>
    </row>
    <row r="4" spans="1:3">
      <c r="A4" s="4" t="s">
        <v>425</v>
      </c>
      <c r="B4" s="5" t="n">
        <v>-4969150</v>
      </c>
      <c r="C4" s="5" t="n">
        <v>-2908300</v>
      </c>
    </row>
    <row r="5" spans="1:3">
      <c r="A5" s="4" t="s">
        <v>426</v>
      </c>
      <c r="B5" s="5" t="n">
        <v>13889200</v>
      </c>
    </row>
    <row r="6" spans="1:3">
      <c r="A6" s="4" t="s">
        <v>427</v>
      </c>
      <c r="B6" s="4" t="s">
        <v>428</v>
      </c>
    </row>
    <row r="7" spans="1:3">
      <c r="A7" s="4" t="s">
        <v>429</v>
      </c>
      <c r="B7" s="4" t="s">
        <v>43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53</v>
      </c>
    </row>
    <row r="3" spans="1:3">
      <c r="A3" s="3" t="s">
        <v>390</v>
      </c>
    </row>
    <row r="4" spans="1:3">
      <c r="A4" s="4" t="s">
        <v>432</v>
      </c>
      <c r="B4" s="5" t="n">
        <v>0</v>
      </c>
      <c r="C4" s="5" t="n">
        <v>0</v>
      </c>
    </row>
    <row r="5" spans="1:3">
      <c r="A5" s="4" t="s">
        <v>433</v>
      </c>
      <c r="B5" s="6" t="n">
        <v>0</v>
      </c>
      <c r="C5" s="6" t="n">
        <v>0</v>
      </c>
    </row>
    <row r="6" spans="1:3">
      <c r="A6" s="4" t="s">
        <v>434</v>
      </c>
      <c r="B6" s="6" t="n">
        <v>0</v>
      </c>
      <c r="C6" s="6" t="n">
        <v>0</v>
      </c>
    </row>
    <row r="7" spans="1:3">
      <c r="A7" s="4" t="s">
        <v>435</v>
      </c>
      <c r="B7" s="6" t="n">
        <v>74948</v>
      </c>
      <c r="C7" s="6" t="n">
        <v>95110</v>
      </c>
    </row>
    <row r="8" spans="1:3">
      <c r="A8" s="4" t="s">
        <v>436</v>
      </c>
      <c r="B8" s="6" t="n">
        <v>0</v>
      </c>
      <c r="C8" s="6" t="n">
        <v>0</v>
      </c>
    </row>
    <row r="9" spans="1:3">
      <c r="A9" s="4" t="s">
        <v>437</v>
      </c>
      <c r="B9" s="6" t="n">
        <v>74948</v>
      </c>
      <c r="C9" s="6" t="n">
        <v>95110</v>
      </c>
    </row>
    <row r="10" spans="1:3">
      <c r="A10" s="4" t="s">
        <v>438</v>
      </c>
      <c r="B10" s="6" t="n">
        <v>74948</v>
      </c>
      <c r="C10" s="6" t="n">
        <v>95110</v>
      </c>
    </row>
    <row r="11" spans="1:3">
      <c r="A11" s="4" t="s">
        <v>439</v>
      </c>
      <c r="B11" s="6" t="n">
        <v>0</v>
      </c>
      <c r="C11" s="6" t="n">
        <v>0</v>
      </c>
    </row>
    <row r="12" spans="1:3">
      <c r="A12" s="4" t="s">
        <v>117</v>
      </c>
      <c r="B12" s="5" t="n">
        <v>74948</v>
      </c>
      <c r="C12" s="5" t="n">
        <v>9553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53</v>
      </c>
    </row>
    <row r="3" spans="1:3">
      <c r="A3" s="3" t="s">
        <v>390</v>
      </c>
    </row>
    <row r="4" spans="1:3">
      <c r="A4" s="4" t="s">
        <v>441</v>
      </c>
      <c r="B4" s="4" t="s">
        <v>442</v>
      </c>
      <c r="C4" s="4" t="s">
        <v>442</v>
      </c>
    </row>
    <row r="5" spans="1:3">
      <c r="A5" s="4" t="s">
        <v>443</v>
      </c>
      <c r="B5" s="5" t="n">
        <v>-2238210</v>
      </c>
      <c r="C5" s="5" t="n">
        <v>-1623190</v>
      </c>
    </row>
    <row r="6" spans="1:3">
      <c r="A6" s="3" t="s">
        <v>444</v>
      </c>
    </row>
    <row r="7" spans="1:3">
      <c r="A7" s="4" t="s">
        <v>445</v>
      </c>
      <c r="B7" s="6" t="n">
        <v>252308</v>
      </c>
      <c r="C7" s="6" t="n">
        <v>131100</v>
      </c>
    </row>
    <row r="8" spans="1:3">
      <c r="A8" s="4" t="s">
        <v>446</v>
      </c>
      <c r="B8" s="6" t="n">
        <v>2060850</v>
      </c>
      <c r="C8" s="6" t="n">
        <v>1587200</v>
      </c>
    </row>
    <row r="9" spans="1:3">
      <c r="A9" s="4" t="s">
        <v>447</v>
      </c>
      <c r="B9" s="6" t="n">
        <v>0</v>
      </c>
      <c r="C9" s="6" t="n">
        <v>0</v>
      </c>
    </row>
    <row r="10" spans="1:3">
      <c r="A10" s="4" t="s">
        <v>117</v>
      </c>
      <c r="B10" s="5" t="n">
        <v>74948</v>
      </c>
      <c r="C10" s="5" t="n">
        <v>955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53</v>
      </c>
    </row>
    <row r="2" spans="1:3">
      <c r="A2" s="3" t="s">
        <v>449</v>
      </c>
    </row>
    <row r="3" spans="1:3">
      <c r="A3" s="4" t="s">
        <v>450</v>
      </c>
      <c r="B3" s="5" t="n">
        <v>2916740</v>
      </c>
      <c r="C3" s="5" t="n">
        <v>1748600</v>
      </c>
    </row>
    <row r="4" spans="1:3">
      <c r="A4" s="4" t="s">
        <v>451</v>
      </c>
      <c r="B4" s="6" t="n">
        <v>37860</v>
      </c>
      <c r="C4" s="6" t="n">
        <v>73750</v>
      </c>
    </row>
    <row r="5" spans="1:3">
      <c r="A5" s="4" t="s">
        <v>452</v>
      </c>
      <c r="B5" s="6" t="n">
        <v>248550</v>
      </c>
      <c r="C5" s="6" t="n">
        <v>172500</v>
      </c>
    </row>
    <row r="6" spans="1:3">
      <c r="A6" s="4" t="s">
        <v>145</v>
      </c>
      <c r="B6" s="6" t="n">
        <v>434430</v>
      </c>
      <c r="C6" s="6" t="n">
        <v>236600</v>
      </c>
    </row>
    <row r="7" spans="1:3">
      <c r="A7" s="4" t="s">
        <v>453</v>
      </c>
      <c r="B7" s="6" t="n">
        <v>639220</v>
      </c>
      <c r="C7" s="6" t="n">
        <v>277150</v>
      </c>
    </row>
    <row r="8" spans="1:3">
      <c r="A8" s="4" t="s">
        <v>454</v>
      </c>
      <c r="B8" s="6" t="n">
        <v>3700</v>
      </c>
      <c r="C8" s="6" t="n">
        <v>1500</v>
      </c>
    </row>
    <row r="9" spans="1:3">
      <c r="A9" s="4" t="s">
        <v>69</v>
      </c>
      <c r="B9" s="6" t="n">
        <v>685000</v>
      </c>
      <c r="C9" s="6" t="n">
        <v>398000</v>
      </c>
    </row>
    <row r="10" spans="1:3">
      <c r="A10" s="4" t="s">
        <v>455</v>
      </c>
      <c r="B10" s="6" t="n">
        <v>4965500</v>
      </c>
      <c r="C10" s="6" t="n">
        <v>2908100</v>
      </c>
    </row>
    <row r="11" spans="1:3">
      <c r="A11" s="4" t="s">
        <v>425</v>
      </c>
      <c r="B11" s="6" t="n">
        <v>-4969150</v>
      </c>
      <c r="C11" s="6" t="n">
        <v>-2908300</v>
      </c>
    </row>
    <row r="12" spans="1:3">
      <c r="A12" s="4" t="s">
        <v>456</v>
      </c>
      <c r="B12" s="6" t="n">
        <v>-3650</v>
      </c>
      <c r="C12" s="6" t="n">
        <v>-200</v>
      </c>
    </row>
    <row r="13" spans="1:3">
      <c r="A13" s="3" t="s">
        <v>457</v>
      </c>
    </row>
    <row r="14" spans="1:3">
      <c r="A14" s="4" t="s">
        <v>458</v>
      </c>
      <c r="B14" s="6" t="n">
        <v>3650</v>
      </c>
      <c r="C14" s="6" t="n">
        <v>200</v>
      </c>
    </row>
    <row r="15" spans="1:3">
      <c r="A15" s="4" t="s">
        <v>459</v>
      </c>
      <c r="B15" s="6" t="n">
        <v>3650</v>
      </c>
      <c r="C15" s="6" t="n">
        <v>200</v>
      </c>
    </row>
    <row r="16" spans="1:3">
      <c r="A16" s="4" t="s">
        <v>456</v>
      </c>
      <c r="B16" s="5" t="n">
        <v>0</v>
      </c>
      <c r="C16"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60</v>
      </c>
      <c r="B1" s="2" t="s">
        <v>2</v>
      </c>
      <c r="C1" s="2" t="s">
        <v>53</v>
      </c>
    </row>
    <row r="2" spans="1:3">
      <c r="A2" s="4" t="s">
        <v>461</v>
      </c>
      <c r="B2" s="5" t="n">
        <v>1183561</v>
      </c>
      <c r="C2" s="5" t="n">
        <v>821424</v>
      </c>
    </row>
    <row r="3" spans="1:3">
      <c r="A3" s="4" t="s">
        <v>462</v>
      </c>
    </row>
    <row r="4" spans="1:3">
      <c r="A4" s="4" t="s">
        <v>463</v>
      </c>
      <c r="B4" s="6" t="n">
        <v>32916970</v>
      </c>
      <c r="C4" s="6" t="n">
        <v>25811607</v>
      </c>
    </row>
    <row r="5" spans="1:3">
      <c r="A5" s="4" t="s">
        <v>464</v>
      </c>
    </row>
    <row r="6" spans="1:3">
      <c r="A6" s="4" t="s">
        <v>463</v>
      </c>
      <c r="B6" s="6" t="n">
        <v>788395</v>
      </c>
      <c r="C6" s="6" t="n">
        <v>1006895</v>
      </c>
    </row>
    <row r="7" spans="1:3">
      <c r="A7" s="4" t="s">
        <v>465</v>
      </c>
    </row>
    <row r="8" spans="1:3">
      <c r="A8" s="4" t="s">
        <v>463</v>
      </c>
      <c r="B8" s="5" t="n">
        <v>15088</v>
      </c>
      <c r="C8"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53</v>
      </c>
    </row>
    <row r="3" spans="1:3">
      <c r="A3" s="4" t="s">
        <v>467</v>
      </c>
      <c r="B3" s="5" t="n">
        <v>162448705</v>
      </c>
      <c r="C3" s="5" t="n">
        <v>148582954</v>
      </c>
    </row>
    <row r="4" spans="1:3">
      <c r="A4" s="4" t="s">
        <v>468</v>
      </c>
      <c r="B4" s="6" t="n">
        <v>3867088</v>
      </c>
      <c r="C4" s="6" t="n">
        <v>3320374</v>
      </c>
    </row>
    <row r="5" spans="1:3">
      <c r="A5" s="4" t="s">
        <v>469</v>
      </c>
      <c r="B5" s="6" t="n">
        <v>166315793</v>
      </c>
      <c r="C5" s="6" t="n">
        <v>151903328</v>
      </c>
    </row>
    <row r="6" spans="1:3">
      <c r="A6" s="4" t="s">
        <v>470</v>
      </c>
    </row>
    <row r="7" spans="1:3">
      <c r="A7" s="4" t="s">
        <v>467</v>
      </c>
      <c r="B7" s="6" t="n">
        <v>149140983</v>
      </c>
      <c r="C7" s="6" t="n">
        <v>133379103</v>
      </c>
    </row>
    <row r="8" spans="1:3">
      <c r="A8" s="4" t="s">
        <v>471</v>
      </c>
    </row>
    <row r="9" spans="1:3">
      <c r="A9" s="4" t="s">
        <v>467</v>
      </c>
      <c r="B9" s="6" t="n">
        <v>5993295</v>
      </c>
      <c r="C9" s="6" t="n">
        <v>4829172</v>
      </c>
    </row>
    <row r="10" spans="1:3">
      <c r="A10" s="4" t="s">
        <v>464</v>
      </c>
    </row>
    <row r="11" spans="1:3">
      <c r="A11" s="4" t="s">
        <v>467</v>
      </c>
      <c r="B11" s="6" t="n">
        <v>7258467</v>
      </c>
      <c r="C11" s="6" t="n">
        <v>10374679</v>
      </c>
    </row>
    <row r="12" spans="1:3">
      <c r="A12" s="4" t="s">
        <v>465</v>
      </c>
    </row>
    <row r="13" spans="1:3">
      <c r="A13" s="4" t="s">
        <v>467</v>
      </c>
      <c r="B13" s="5" t="n">
        <v>55960</v>
      </c>
      <c r="C13" s="5"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3</v>
      </c>
    </row>
    <row r="2" spans="1:3">
      <c r="A2" s="4" t="s">
        <v>473</v>
      </c>
      <c r="B2" s="5" t="n">
        <v>9311057</v>
      </c>
      <c r="C2" s="5" t="n">
        <v>8273470</v>
      </c>
    </row>
    <row r="3" spans="1:3">
      <c r="A3" s="4" t="s">
        <v>474</v>
      </c>
      <c r="B3" s="6" t="n">
        <v>33720453</v>
      </c>
      <c r="C3" s="6" t="n">
        <v>26818502</v>
      </c>
    </row>
    <row r="4" spans="1:3">
      <c r="A4" s="4" t="s">
        <v>461</v>
      </c>
      <c r="B4" s="6" t="n">
        <v>-1183561</v>
      </c>
      <c r="C4" s="6" t="n">
        <v>-821424</v>
      </c>
    </row>
    <row r="5" spans="1:3">
      <c r="A5" s="4" t="s">
        <v>475</v>
      </c>
      <c r="B5" s="6" t="n">
        <v>41847949</v>
      </c>
      <c r="C5" s="6" t="n">
        <v>34270548</v>
      </c>
    </row>
    <row r="6" spans="1:3">
      <c r="A6" s="4" t="s">
        <v>470</v>
      </c>
    </row>
    <row r="7" spans="1:3">
      <c r="A7" s="4" t="s">
        <v>473</v>
      </c>
      <c r="B7" s="6" t="n">
        <v>9041871</v>
      </c>
      <c r="C7" s="6" t="n">
        <v>7729016</v>
      </c>
    </row>
    <row r="8" spans="1:3">
      <c r="A8" s="4" t="s">
        <v>474</v>
      </c>
      <c r="B8" s="6" t="n">
        <v>32916970</v>
      </c>
      <c r="C8" s="6" t="n">
        <v>25811607</v>
      </c>
    </row>
    <row r="9" spans="1:3">
      <c r="A9" s="4" t="s">
        <v>464</v>
      </c>
    </row>
    <row r="10" spans="1:3">
      <c r="A10" s="4" t="s">
        <v>473</v>
      </c>
      <c r="B10" s="6" t="n">
        <v>257942</v>
      </c>
      <c r="C10" s="6" t="n">
        <v>544454</v>
      </c>
    </row>
    <row r="11" spans="1:3">
      <c r="A11" s="4" t="s">
        <v>474</v>
      </c>
      <c r="B11" s="6" t="n">
        <v>788395</v>
      </c>
      <c r="C11" s="6" t="n">
        <v>1006895</v>
      </c>
    </row>
    <row r="12" spans="1:3">
      <c r="A12" s="4" t="s">
        <v>465</v>
      </c>
    </row>
    <row r="13" spans="1:3">
      <c r="A13" s="4" t="s">
        <v>473</v>
      </c>
      <c r="B13" s="6" t="n">
        <v>11244</v>
      </c>
      <c r="C13" s="6" t="n">
        <v>0</v>
      </c>
    </row>
    <row r="14" spans="1:3">
      <c r="A14" s="4" t="s">
        <v>474</v>
      </c>
      <c r="B14" s="5" t="n">
        <v>15088</v>
      </c>
      <c r="C14"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53</v>
      </c>
    </row>
    <row r="3" spans="1:3">
      <c r="A3" s="3" t="s">
        <v>189</v>
      </c>
    </row>
    <row r="4" spans="1:3">
      <c r="A4" s="4" t="s">
        <v>477</v>
      </c>
      <c r="B4" s="5" t="n">
        <v>821424</v>
      </c>
      <c r="C4" s="5" t="n">
        <v>1176958</v>
      </c>
    </row>
    <row r="5" spans="1:3">
      <c r="A5" s="4" t="s">
        <v>146</v>
      </c>
      <c r="B5" s="6" t="n">
        <v>1010549</v>
      </c>
      <c r="C5" s="6" t="n">
        <v>1121396</v>
      </c>
    </row>
    <row r="6" spans="1:3">
      <c r="A6" s="4" t="s">
        <v>478</v>
      </c>
      <c r="B6" s="6" t="n">
        <v>-648412</v>
      </c>
      <c r="C6" s="6" t="n">
        <v>-1476930</v>
      </c>
    </row>
    <row r="7" spans="1:3">
      <c r="A7" s="4" t="s">
        <v>479</v>
      </c>
      <c r="B7" s="5" t="n">
        <v>1183561</v>
      </c>
      <c r="C7" s="5" t="n">
        <v>82142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53</v>
      </c>
    </row>
    <row r="3" spans="1:3">
      <c r="A3" s="4" t="s">
        <v>481</v>
      </c>
      <c r="B3" s="5" t="n">
        <v>0</v>
      </c>
      <c r="C3" s="5" t="n">
        <v>565300</v>
      </c>
    </row>
    <row r="4" spans="1:3">
      <c r="A4" s="4" t="s">
        <v>482</v>
      </c>
      <c r="B4" s="6" t="n">
        <v>0</v>
      </c>
    </row>
    <row r="5" spans="1:3">
      <c r="A5" s="4" t="s">
        <v>483</v>
      </c>
      <c r="C5" s="6" t="n">
        <v>750000</v>
      </c>
    </row>
    <row r="6" spans="1:3">
      <c r="A6" s="4" t="s">
        <v>484</v>
      </c>
    </row>
    <row r="7" spans="1:3">
      <c r="A7" s="4" t="s">
        <v>483</v>
      </c>
      <c r="B7" s="6" t="n">
        <v>250000</v>
      </c>
    </row>
    <row r="8" spans="1:3">
      <c r="A8" s="4" t="s">
        <v>485</v>
      </c>
    </row>
    <row r="9" spans="1:3">
      <c r="A9" s="4" t="s">
        <v>483</v>
      </c>
      <c r="B9" s="5" t="n">
        <v>500000</v>
      </c>
    </row>
    <row r="10" spans="1:3">
      <c r="A10" s="4" t="s">
        <v>486</v>
      </c>
      <c r="B10" s="4" t="s">
        <v>487</v>
      </c>
    </row>
    <row r="11" spans="1:3">
      <c r="A11" s="4" t="s">
        <v>362</v>
      </c>
    </row>
    <row r="12" spans="1:3">
      <c r="A12" s="4" t="s">
        <v>488</v>
      </c>
      <c r="B12" s="5" t="n">
        <v>1387181</v>
      </c>
      <c r="C12" s="6" t="n">
        <v>1355108</v>
      </c>
    </row>
    <row r="13" spans="1:3">
      <c r="A13" s="4" t="s">
        <v>489</v>
      </c>
    </row>
    <row r="14" spans="1:3">
      <c r="A14" s="4" t="s">
        <v>481</v>
      </c>
      <c r="B14" s="6" t="n">
        <v>0</v>
      </c>
      <c r="C14" s="6" t="n">
        <v>50000</v>
      </c>
    </row>
    <row r="15" spans="1:3">
      <c r="A15" s="4" t="s">
        <v>488</v>
      </c>
      <c r="B15" s="6" t="n">
        <v>713000</v>
      </c>
      <c r="C15" s="6" t="n">
        <v>0</v>
      </c>
    </row>
    <row r="16" spans="1:3">
      <c r="A16" s="4" t="s">
        <v>490</v>
      </c>
      <c r="B16" s="6" t="n">
        <v>50000</v>
      </c>
    </row>
    <row r="17" spans="1:3">
      <c r="A17" s="4" t="s">
        <v>470</v>
      </c>
    </row>
    <row r="18" spans="1:3">
      <c r="A18" s="4" t="s">
        <v>488</v>
      </c>
      <c r="B18" s="5" t="n">
        <v>1004059</v>
      </c>
      <c r="C18" s="5" t="n">
        <v>11814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491</v>
      </c>
      <c r="B1" s="2" t="s">
        <v>492</v>
      </c>
    </row>
    <row r="2" spans="1:2">
      <c r="A2" s="4" t="s">
        <v>493</v>
      </c>
      <c r="B2" s="5" t="n">
        <v>300000</v>
      </c>
    </row>
    <row r="3" spans="1:2">
      <c r="A3" s="4" t="s">
        <v>494</v>
      </c>
    </row>
    <row r="4" spans="1:2">
      <c r="A4" s="4" t="s">
        <v>495</v>
      </c>
      <c r="B4" s="6" t="n">
        <v>500000</v>
      </c>
    </row>
    <row r="5" spans="1:2">
      <c r="A5" s="4" t="s">
        <v>496</v>
      </c>
    </row>
    <row r="6" spans="1:2">
      <c r="A6" s="4" t="s">
        <v>495</v>
      </c>
      <c r="B6" s="5" t="n">
        <v>25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3"/>
  </cols>
  <sheetData>
    <row r="1" spans="1:3">
      <c r="A1" s="1" t="s">
        <v>497</v>
      </c>
      <c r="B1" s="2" t="s">
        <v>1</v>
      </c>
    </row>
    <row r="2" spans="1:3">
      <c r="B2" s="2" t="s">
        <v>2</v>
      </c>
      <c r="C2" s="2" t="s">
        <v>498</v>
      </c>
    </row>
    <row r="3" spans="1:3">
      <c r="A3" s="3" t="s">
        <v>195</v>
      </c>
    </row>
    <row r="4" spans="1:3">
      <c r="A4" s="4" t="s">
        <v>499</v>
      </c>
      <c r="B4" s="5" t="n">
        <v>150575</v>
      </c>
    </row>
    <row r="5" spans="1:3">
      <c r="A5" s="4" t="s">
        <v>500</v>
      </c>
      <c r="B5" s="5" t="n">
        <v>22586</v>
      </c>
    </row>
    <row r="6" spans="1:3">
      <c r="A6" s="4" t="s">
        <v>501</v>
      </c>
      <c r="B6" s="4" t="s">
        <v>502</v>
      </c>
    </row>
    <row r="7" spans="1:3">
      <c r="A7" s="4" t="s">
        <v>503</v>
      </c>
      <c r="B7" s="5" t="n">
        <v>38397</v>
      </c>
      <c r="C7" s="5" t="n">
        <v>127989</v>
      </c>
    </row>
    <row r="8" spans="1:3">
      <c r="A8" s="4" t="s">
        <v>504</v>
      </c>
      <c r="B8" s="5" t="n">
        <v>318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05</v>
      </c>
      <c r="B1" s="2" t="s">
        <v>1</v>
      </c>
    </row>
    <row r="2" spans="1:3">
      <c r="B2" s="2" t="s">
        <v>2</v>
      </c>
      <c r="C2" s="2" t="s">
        <v>53</v>
      </c>
    </row>
    <row r="3" spans="1:3">
      <c r="A3" s="4" t="s">
        <v>506</v>
      </c>
      <c r="B3" s="5" t="n">
        <v>10265289</v>
      </c>
      <c r="C3" s="5" t="n">
        <v>11956006</v>
      </c>
    </row>
    <row r="4" spans="1:3">
      <c r="A4" s="4" t="s">
        <v>315</v>
      </c>
    </row>
    <row r="5" spans="1:3">
      <c r="A5" s="4" t="s">
        <v>507</v>
      </c>
      <c r="B5" s="5" t="n">
        <v>5000000</v>
      </c>
    </row>
    <row r="6" spans="1:3">
      <c r="A6" s="4" t="s">
        <v>508</v>
      </c>
      <c r="B6" s="4" t="s">
        <v>509</v>
      </c>
    </row>
    <row r="7" spans="1:3">
      <c r="A7" s="4" t="s">
        <v>510</v>
      </c>
      <c r="B7" s="4" t="s">
        <v>511</v>
      </c>
      <c r="C7" s="4" t="s">
        <v>512</v>
      </c>
    </row>
    <row r="8" spans="1:3">
      <c r="A8" s="4" t="s">
        <v>513</v>
      </c>
      <c r="B8" s="5" t="n">
        <v>22500</v>
      </c>
    </row>
    <row r="9" spans="1:3">
      <c r="A9" s="4" t="s">
        <v>506</v>
      </c>
      <c r="B9" s="5" t="n">
        <v>4920000</v>
      </c>
      <c r="C9" s="5" t="n">
        <v>492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53</v>
      </c>
    </row>
    <row r="3" spans="1:3">
      <c r="A3" s="4" t="s">
        <v>515</v>
      </c>
      <c r="B3" s="5" t="n">
        <v>1905187</v>
      </c>
      <c r="C3" s="5" t="n">
        <v>1307434</v>
      </c>
    </row>
    <row r="4" spans="1:3">
      <c r="A4" s="4" t="s">
        <v>315</v>
      </c>
    </row>
    <row r="5" spans="1:3">
      <c r="A5" s="4" t="s">
        <v>515</v>
      </c>
      <c r="B5" s="5" t="n">
        <v>500404</v>
      </c>
      <c r="C5" s="5" t="n">
        <v>45906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 customWidth="1" max="5" min="5" width="14"/>
  </cols>
  <sheetData>
    <row r="1" spans="1:5">
      <c r="A1" s="1" t="s">
        <v>516</v>
      </c>
      <c r="B1" s="2" t="s">
        <v>517</v>
      </c>
      <c r="C1" s="2" t="s">
        <v>518</v>
      </c>
      <c r="D1" s="2" t="s">
        <v>2</v>
      </c>
      <c r="E1" s="2" t="s">
        <v>53</v>
      </c>
    </row>
    <row r="2" spans="1:5">
      <c r="A2" s="4" t="s">
        <v>158</v>
      </c>
      <c r="D2" s="5" t="n">
        <v>4300000</v>
      </c>
      <c r="E2" s="5" t="n">
        <v>2900000</v>
      </c>
    </row>
    <row r="3" spans="1:5">
      <c r="A3" s="4" t="s">
        <v>519</v>
      </c>
    </row>
    <row r="4" spans="1:5">
      <c r="A4" s="4" t="s">
        <v>158</v>
      </c>
      <c r="B4" s="5" t="n">
        <v>2100000</v>
      </c>
      <c r="C4" s="5" t="n">
        <v>2900000</v>
      </c>
    </row>
    <row r="5" spans="1:5">
      <c r="A5" s="4" t="s">
        <v>319</v>
      </c>
    </row>
    <row r="6" spans="1:5">
      <c r="A6" s="4" t="s">
        <v>158</v>
      </c>
      <c r="C6" s="5" t="n">
        <v>2900000</v>
      </c>
    </row>
    <row r="7" spans="1:5">
      <c r="A7" s="4" t="s">
        <v>520</v>
      </c>
      <c r="C7" s="4" t="s">
        <v>521</v>
      </c>
    </row>
    <row r="8" spans="1:5">
      <c r="A8" s="4" t="s">
        <v>501</v>
      </c>
      <c r="C8" s="4" t="s">
        <v>522</v>
      </c>
    </row>
    <row r="9" spans="1:5">
      <c r="A9" s="4" t="s">
        <v>523</v>
      </c>
      <c r="D9" s="5" t="n">
        <v>2900000</v>
      </c>
      <c r="E9" s="5" t="n">
        <v>29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53</v>
      </c>
    </row>
    <row r="3" spans="1:3">
      <c r="A3" s="4" t="s">
        <v>515</v>
      </c>
      <c r="B3" s="5" t="n">
        <v>1905187</v>
      </c>
      <c r="C3" s="5" t="n">
        <v>1307434</v>
      </c>
    </row>
    <row r="4" spans="1:3">
      <c r="A4" s="4" t="s">
        <v>319</v>
      </c>
    </row>
    <row r="5" spans="1:3">
      <c r="A5" s="4" t="s">
        <v>515</v>
      </c>
      <c r="B5" s="5" t="n">
        <v>77715</v>
      </c>
      <c r="C5" s="5" t="n">
        <v>600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525</v>
      </c>
      <c r="B1" s="2" t="s">
        <v>517</v>
      </c>
      <c r="C1" s="2" t="s">
        <v>518</v>
      </c>
      <c r="D1" s="2" t="s">
        <v>2</v>
      </c>
      <c r="E1" s="2" t="s">
        <v>53</v>
      </c>
    </row>
    <row r="2" spans="1:5">
      <c r="A2" s="4" t="s">
        <v>158</v>
      </c>
      <c r="D2" s="5" t="n">
        <v>4300000</v>
      </c>
      <c r="E2" s="5" t="n">
        <v>2900000</v>
      </c>
    </row>
    <row r="3" spans="1:5">
      <c r="A3" s="4" t="s">
        <v>519</v>
      </c>
    </row>
    <row r="4" spans="1:5">
      <c r="A4" s="4" t="s">
        <v>158</v>
      </c>
      <c r="B4" s="5" t="n">
        <v>2100000</v>
      </c>
      <c r="C4" s="5" t="n">
        <v>2900000</v>
      </c>
    </row>
    <row r="5" spans="1:5">
      <c r="A5" s="4" t="s">
        <v>322</v>
      </c>
    </row>
    <row r="6" spans="1:5">
      <c r="A6" s="4" t="s">
        <v>158</v>
      </c>
      <c r="B6" s="5" t="n">
        <v>2100000</v>
      </c>
    </row>
    <row r="7" spans="1:5">
      <c r="A7" s="4" t="s">
        <v>520</v>
      </c>
      <c r="B7" s="4" t="s">
        <v>526</v>
      </c>
    </row>
    <row r="8" spans="1:5">
      <c r="A8" s="4" t="s">
        <v>501</v>
      </c>
      <c r="B8" s="4" t="s">
        <v>527</v>
      </c>
    </row>
    <row r="9" spans="1:5">
      <c r="A9" s="4" t="s">
        <v>523</v>
      </c>
      <c r="D9" s="5" t="n">
        <v>2100000</v>
      </c>
      <c r="E9"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53</v>
      </c>
    </row>
    <row r="3" spans="1:3">
      <c r="A3" s="4" t="s">
        <v>515</v>
      </c>
      <c r="B3" s="5" t="n">
        <v>1905187</v>
      </c>
      <c r="C3" s="5" t="n">
        <v>1307434</v>
      </c>
    </row>
    <row r="4" spans="1:3">
      <c r="A4" s="4" t="s">
        <v>322</v>
      </c>
    </row>
    <row r="5" spans="1:3">
      <c r="A5" s="4" t="s">
        <v>515</v>
      </c>
      <c r="B5" s="5" t="n">
        <v>3500</v>
      </c>
      <c r="C5" s="5"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29</v>
      </c>
      <c r="B1" s="2" t="s">
        <v>1</v>
      </c>
    </row>
    <row r="2" spans="1:3">
      <c r="B2" s="2" t="s">
        <v>2</v>
      </c>
      <c r="C2" s="2" t="s">
        <v>53</v>
      </c>
    </row>
    <row r="3" spans="1:3">
      <c r="A3" s="4" t="s">
        <v>506</v>
      </c>
      <c r="B3" s="5" t="n">
        <v>10265289</v>
      </c>
      <c r="C3" s="5" t="n">
        <v>11956006</v>
      </c>
    </row>
    <row r="4" spans="1:3">
      <c r="A4" s="4" t="s">
        <v>325</v>
      </c>
    </row>
    <row r="5" spans="1:3">
      <c r="A5" s="4" t="s">
        <v>506</v>
      </c>
      <c r="B5" s="6" t="n">
        <v>4511006</v>
      </c>
      <c r="C5" s="5" t="n">
        <v>4136006</v>
      </c>
    </row>
    <row r="6" spans="1:3">
      <c r="A6" s="4" t="s">
        <v>530</v>
      </c>
      <c r="B6" s="5" t="n">
        <v>588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53</v>
      </c>
    </row>
    <row r="3" spans="1:3">
      <c r="A3" s="4" t="s">
        <v>515</v>
      </c>
      <c r="B3" s="5" t="n">
        <v>1905187</v>
      </c>
      <c r="C3" s="5" t="n">
        <v>1307434</v>
      </c>
    </row>
    <row r="4" spans="1:3">
      <c r="A4" s="4" t="s">
        <v>325</v>
      </c>
    </row>
    <row r="5" spans="1:3">
      <c r="A5" s="4" t="s">
        <v>515</v>
      </c>
      <c r="B5" s="5" t="n">
        <v>1128231</v>
      </c>
      <c r="C5" s="5" t="n">
        <v>5757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53</v>
      </c>
    </row>
    <row r="3" spans="1:3">
      <c r="A3" s="4" t="s">
        <v>515</v>
      </c>
      <c r="B3" s="5" t="n">
        <v>1905187</v>
      </c>
      <c r="C3" s="5" t="n">
        <v>1307434</v>
      </c>
    </row>
    <row r="4" spans="1:3">
      <c r="A4" s="4" t="s">
        <v>328</v>
      </c>
    </row>
    <row r="5" spans="1:3">
      <c r="A5" s="4" t="s">
        <v>515</v>
      </c>
      <c r="B5" s="5" t="n">
        <v>0</v>
      </c>
      <c r="C5" s="5" t="n">
        <v>14419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 customWidth="1" max="5" min="5" width="14"/>
    <col customWidth="1" max="6" min="6" width="26"/>
    <col customWidth="1" max="7" min="7" width="14"/>
    <col customWidth="1" max="8" min="8" width="14"/>
  </cols>
  <sheetData>
    <row r="1" spans="1:8">
      <c r="A1" s="1" t="s">
        <v>533</v>
      </c>
      <c r="B1" s="2" t="s">
        <v>534</v>
      </c>
      <c r="C1" s="2" t="s">
        <v>535</v>
      </c>
      <c r="D1" s="2" t="s">
        <v>536</v>
      </c>
      <c r="E1" s="2" t="s">
        <v>537</v>
      </c>
      <c r="F1" s="2" t="s">
        <v>2</v>
      </c>
      <c r="G1" s="2" t="s">
        <v>53</v>
      </c>
      <c r="H1" s="2" t="s">
        <v>538</v>
      </c>
    </row>
    <row r="2" spans="1:8">
      <c r="A2" s="4" t="s">
        <v>539</v>
      </c>
      <c r="F2" s="5" t="n">
        <v>732000</v>
      </c>
      <c r="G2" s="5" t="n">
        <v>626980</v>
      </c>
    </row>
    <row r="3" spans="1:8">
      <c r="A3" s="4" t="s">
        <v>540</v>
      </c>
      <c r="F3" s="6" t="n">
        <v>979185</v>
      </c>
      <c r="G3" s="6" t="n">
        <v>0</v>
      </c>
    </row>
    <row r="4" spans="1:8">
      <c r="A4" s="4" t="s">
        <v>541</v>
      </c>
      <c r="F4" s="5" t="n">
        <v>834283</v>
      </c>
    </row>
    <row r="5" spans="1:8">
      <c r="A5" s="4" t="s">
        <v>542</v>
      </c>
      <c r="F5" s="4" t="s">
        <v>543</v>
      </c>
    </row>
    <row r="6" spans="1:8">
      <c r="A6" s="4" t="s">
        <v>544</v>
      </c>
      <c r="F6" s="4" t="s">
        <v>545</v>
      </c>
    </row>
    <row r="7" spans="1:8">
      <c r="A7" s="4" t="s">
        <v>383</v>
      </c>
    </row>
    <row r="8" spans="1:8">
      <c r="A8" s="4" t="s">
        <v>546</v>
      </c>
      <c r="C8" s="5" t="n">
        <v>15900</v>
      </c>
    </row>
    <row r="9" spans="1:8">
      <c r="A9" s="4" t="s">
        <v>547</v>
      </c>
      <c r="C9" s="4" t="s">
        <v>548</v>
      </c>
    </row>
    <row r="10" spans="1:8">
      <c r="A10" s="4" t="s">
        <v>549</v>
      </c>
    </row>
    <row r="11" spans="1:8">
      <c r="A11" s="4" t="s">
        <v>546</v>
      </c>
      <c r="B11" s="5" t="n">
        <v>1698</v>
      </c>
      <c r="D11" s="5" t="n">
        <v>3727</v>
      </c>
      <c r="E11" s="5" t="n">
        <v>3904</v>
      </c>
      <c r="H11" s="5" t="n">
        <v>2255</v>
      </c>
    </row>
    <row r="12" spans="1:8">
      <c r="A12" s="4" t="s">
        <v>547</v>
      </c>
      <c r="B12" s="4" t="s">
        <v>550</v>
      </c>
    </row>
    <row r="13" spans="1:8">
      <c r="A13" s="4" t="s">
        <v>551</v>
      </c>
    </row>
    <row r="14" spans="1:8">
      <c r="A14" s="4" t="s">
        <v>552</v>
      </c>
      <c r="F14" s="5" t="n">
        <v>967490</v>
      </c>
      <c r="G14" s="5" t="n">
        <v>53544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53</v>
      </c>
    </row>
    <row r="2" spans="1:3">
      <c r="A2" s="3" t="s">
        <v>390</v>
      </c>
    </row>
    <row r="3" spans="1:3">
      <c r="A3" s="4" t="s">
        <v>554</v>
      </c>
      <c r="B3" s="5" t="n">
        <v>204156</v>
      </c>
    </row>
    <row r="4" spans="1:3">
      <c r="A4" s="4" t="s">
        <v>555</v>
      </c>
      <c r="B4" s="6" t="n">
        <v>199494</v>
      </c>
    </row>
    <row r="5" spans="1:3">
      <c r="A5" s="4" t="s">
        <v>556</v>
      </c>
      <c r="B5" s="6" t="n">
        <v>199494</v>
      </c>
    </row>
    <row r="6" spans="1:3">
      <c r="A6" s="4" t="s">
        <v>557</v>
      </c>
      <c r="B6" s="6" t="n">
        <v>197294</v>
      </c>
    </row>
    <row r="7" spans="1:3">
      <c r="A7" s="4" t="s">
        <v>558</v>
      </c>
      <c r="B7" s="6" t="n">
        <v>190694</v>
      </c>
    </row>
    <row r="8" spans="1:3">
      <c r="A8" s="4" t="s">
        <v>559</v>
      </c>
      <c r="B8" s="6" t="n">
        <v>190693</v>
      </c>
    </row>
    <row r="9" spans="1:3">
      <c r="A9" s="4" t="s">
        <v>560</v>
      </c>
      <c r="B9" s="6" t="n">
        <v>1181825</v>
      </c>
    </row>
    <row r="10" spans="1:3">
      <c r="A10" s="4" t="s">
        <v>561</v>
      </c>
      <c r="B10" s="6" t="n">
        <v>-202640</v>
      </c>
    </row>
    <row r="11" spans="1:3">
      <c r="A11" s="4" t="s">
        <v>562</v>
      </c>
      <c r="B11" s="6" t="n">
        <v>979185</v>
      </c>
      <c r="C11" s="5" t="n">
        <v>0</v>
      </c>
    </row>
    <row r="12" spans="1:3">
      <c r="A12" s="4" t="s">
        <v>563</v>
      </c>
      <c r="B12" s="6" t="n">
        <v>-144902</v>
      </c>
      <c r="C12" s="5" t="n">
        <v>0</v>
      </c>
    </row>
    <row r="13" spans="1:3">
      <c r="A13" s="4" t="s">
        <v>541</v>
      </c>
      <c r="B13" s="5" t="n">
        <v>83428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53</v>
      </c>
    </row>
    <row r="2" spans="1:3">
      <c r="A2" s="4" t="s">
        <v>565</v>
      </c>
      <c r="B2" s="5" t="n">
        <v>979185</v>
      </c>
      <c r="C2" s="5" t="n">
        <v>0</v>
      </c>
    </row>
    <row r="3" spans="1:3">
      <c r="A3" s="4" t="s">
        <v>566</v>
      </c>
      <c r="B3" s="6" t="n">
        <v>15448588</v>
      </c>
      <c r="C3" s="6" t="n">
        <v>11956006</v>
      </c>
    </row>
    <row r="4" spans="1:3">
      <c r="A4" s="4" t="s">
        <v>567</v>
      </c>
      <c r="B4" s="6" t="n">
        <v>-5038397</v>
      </c>
      <c r="C4" s="6" t="n">
        <v>0</v>
      </c>
    </row>
    <row r="5" spans="1:3">
      <c r="A5" s="4" t="s">
        <v>568</v>
      </c>
      <c r="B5" s="6" t="n">
        <v>-144902</v>
      </c>
      <c r="C5" s="6" t="n">
        <v>0</v>
      </c>
    </row>
    <row r="6" spans="1:3">
      <c r="A6" s="4" t="s">
        <v>506</v>
      </c>
      <c r="B6" s="6" t="n">
        <v>10265289</v>
      </c>
      <c r="C6" s="6" t="n">
        <v>11956006</v>
      </c>
    </row>
    <row r="7" spans="1:3">
      <c r="A7" s="4" t="s">
        <v>325</v>
      </c>
    </row>
    <row r="8" spans="1:3">
      <c r="A8" s="4" t="s">
        <v>566</v>
      </c>
      <c r="B8" s="6" t="n">
        <v>4511006</v>
      </c>
      <c r="C8" s="6" t="n">
        <v>4136006</v>
      </c>
    </row>
    <row r="9" spans="1:3">
      <c r="A9" s="4" t="s">
        <v>506</v>
      </c>
      <c r="B9" s="6" t="n">
        <v>4511006</v>
      </c>
      <c r="C9" s="6" t="n">
        <v>4136006</v>
      </c>
    </row>
    <row r="10" spans="1:3">
      <c r="A10" s="4" t="s">
        <v>319</v>
      </c>
    </row>
    <row r="11" spans="1:3">
      <c r="A11" s="4" t="s">
        <v>566</v>
      </c>
      <c r="B11" s="6" t="n">
        <v>2900000</v>
      </c>
      <c r="C11" s="6" t="n">
        <v>2900000</v>
      </c>
    </row>
    <row r="12" spans="1:3">
      <c r="A12" s="4" t="s">
        <v>322</v>
      </c>
    </row>
    <row r="13" spans="1:3">
      <c r="A13" s="4" t="s">
        <v>566</v>
      </c>
      <c r="B13" s="6" t="n">
        <v>2100000</v>
      </c>
      <c r="C13" s="6" t="n">
        <v>0</v>
      </c>
    </row>
    <row r="14" spans="1:3">
      <c r="A14" s="4" t="s">
        <v>569</v>
      </c>
    </row>
    <row r="15" spans="1:3">
      <c r="A15" s="4" t="s">
        <v>566</v>
      </c>
      <c r="B15" s="6" t="n">
        <v>38397</v>
      </c>
      <c r="C15" s="6" t="n">
        <v>0</v>
      </c>
    </row>
    <row r="16" spans="1:3">
      <c r="A16" s="4" t="s">
        <v>315</v>
      </c>
    </row>
    <row r="17" spans="1:3">
      <c r="A17" s="4" t="s">
        <v>566</v>
      </c>
      <c r="B17" s="6" t="n">
        <v>4920000</v>
      </c>
      <c r="C17" s="6" t="n">
        <v>4920000</v>
      </c>
    </row>
    <row r="18" spans="1:3">
      <c r="A18" s="4" t="s">
        <v>506</v>
      </c>
      <c r="B18" s="5" t="n">
        <v>4920000</v>
      </c>
      <c r="C18" s="5" t="n">
        <v>492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70</v>
      </c>
      <c r="B1" s="2" t="s">
        <v>1</v>
      </c>
    </row>
    <row r="2" spans="1:3">
      <c r="B2" s="2" t="s">
        <v>2</v>
      </c>
      <c r="C2" s="2" t="s">
        <v>53</v>
      </c>
    </row>
    <row r="3" spans="1:3">
      <c r="A3" s="4" t="s">
        <v>571</v>
      </c>
      <c r="B3" s="5" t="n">
        <v>1905187</v>
      </c>
      <c r="C3" s="5" t="n">
        <v>1307434</v>
      </c>
    </row>
    <row r="4" spans="1:3">
      <c r="A4" s="4" t="s">
        <v>572</v>
      </c>
      <c r="B4" s="6" t="n">
        <v>62204</v>
      </c>
      <c r="C4" s="6" t="n">
        <v>35425</v>
      </c>
    </row>
    <row r="5" spans="1:3">
      <c r="A5" s="4" t="s">
        <v>103</v>
      </c>
      <c r="B5" s="6" t="n">
        <v>1842983</v>
      </c>
      <c r="C5" s="6" t="n">
        <v>1272009</v>
      </c>
    </row>
    <row r="6" spans="1:3">
      <c r="A6" s="4" t="s">
        <v>325</v>
      </c>
    </row>
    <row r="7" spans="1:3">
      <c r="A7" s="4" t="s">
        <v>571</v>
      </c>
      <c r="B7" s="6" t="n">
        <v>1128231</v>
      </c>
      <c r="C7" s="6" t="n">
        <v>575733</v>
      </c>
    </row>
    <row r="8" spans="1:3">
      <c r="A8" s="4" t="s">
        <v>328</v>
      </c>
    </row>
    <row r="9" spans="1:3">
      <c r="A9" s="4" t="s">
        <v>571</v>
      </c>
      <c r="B9" s="6" t="n">
        <v>0</v>
      </c>
      <c r="C9" s="6" t="n">
        <v>144192</v>
      </c>
    </row>
    <row r="10" spans="1:3">
      <c r="A10" s="4" t="s">
        <v>358</v>
      </c>
    </row>
    <row r="11" spans="1:3">
      <c r="A11" s="4" t="s">
        <v>571</v>
      </c>
      <c r="B11" s="6" t="n">
        <v>0</v>
      </c>
      <c r="C11" s="6" t="n">
        <v>3225</v>
      </c>
    </row>
    <row r="12" spans="1:3">
      <c r="A12" s="4" t="s">
        <v>362</v>
      </c>
    </row>
    <row r="13" spans="1:3">
      <c r="A13" s="4" t="s">
        <v>571</v>
      </c>
      <c r="B13" s="6" t="n">
        <v>0</v>
      </c>
      <c r="C13" s="6" t="n">
        <v>35057</v>
      </c>
    </row>
    <row r="14" spans="1:3">
      <c r="A14" s="4" t="s">
        <v>573</v>
      </c>
    </row>
    <row r="15" spans="1:3">
      <c r="A15" s="4" t="s">
        <v>571</v>
      </c>
      <c r="B15" s="6" t="n">
        <v>0</v>
      </c>
      <c r="C15" s="6" t="n">
        <v>59515</v>
      </c>
    </row>
    <row r="16" spans="1:3">
      <c r="A16" s="4" t="s">
        <v>574</v>
      </c>
    </row>
    <row r="17" spans="1:3">
      <c r="A17" s="4" t="s">
        <v>571</v>
      </c>
      <c r="B17" s="6" t="n">
        <v>16043</v>
      </c>
      <c r="C17" s="6" t="n">
        <v>9545</v>
      </c>
    </row>
    <row r="18" spans="1:3">
      <c r="A18" s="4" t="s">
        <v>368</v>
      </c>
    </row>
    <row r="19" spans="1:3">
      <c r="A19" s="4" t="s">
        <v>571</v>
      </c>
      <c r="B19" s="6" t="n">
        <v>175833</v>
      </c>
      <c r="C19" s="6" t="n">
        <v>12567</v>
      </c>
    </row>
    <row r="20" spans="1:3">
      <c r="A20" s="4" t="s">
        <v>575</v>
      </c>
    </row>
    <row r="21" spans="1:3">
      <c r="A21" s="4" t="s">
        <v>571</v>
      </c>
      <c r="B21" s="6" t="n">
        <v>276</v>
      </c>
      <c r="C21" s="6" t="n">
        <v>349</v>
      </c>
    </row>
    <row r="22" spans="1:3">
      <c r="A22" s="4" t="s">
        <v>319</v>
      </c>
    </row>
    <row r="23" spans="1:3">
      <c r="A23" s="4" t="s">
        <v>571</v>
      </c>
      <c r="B23" s="6" t="n">
        <v>77715</v>
      </c>
      <c r="C23" s="6" t="n">
        <v>6001</v>
      </c>
    </row>
    <row r="24" spans="1:3">
      <c r="A24" s="4" t="s">
        <v>322</v>
      </c>
    </row>
    <row r="25" spans="1:3">
      <c r="A25" s="4" t="s">
        <v>571</v>
      </c>
      <c r="B25" s="6" t="n">
        <v>3500</v>
      </c>
      <c r="C25" s="6" t="n">
        <v>0</v>
      </c>
    </row>
    <row r="26" spans="1:3">
      <c r="A26" s="4" t="s">
        <v>569</v>
      </c>
    </row>
    <row r="27" spans="1:3">
      <c r="A27" s="4" t="s">
        <v>571</v>
      </c>
      <c r="B27" s="6" t="n">
        <v>3185</v>
      </c>
      <c r="C27" s="6" t="n">
        <v>2182</v>
      </c>
    </row>
    <row r="28" spans="1:3">
      <c r="A28" s="4" t="s">
        <v>315</v>
      </c>
    </row>
    <row r="29" spans="1:3">
      <c r="A29" s="4" t="s">
        <v>571</v>
      </c>
      <c r="B29" s="5" t="n">
        <v>500404</v>
      </c>
      <c r="C29" s="5" t="n">
        <v>45906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53</v>
      </c>
    </row>
    <row r="3" spans="1:3">
      <c r="A3" s="4" t="s">
        <v>577</v>
      </c>
      <c r="B3" s="6" t="n">
        <v>785000</v>
      </c>
    </row>
    <row r="4" spans="1:3">
      <c r="A4" s="4" t="s">
        <v>578</v>
      </c>
      <c r="B4" s="6" t="n">
        <v>2000</v>
      </c>
    </row>
    <row r="5" spans="1:3">
      <c r="A5" s="4" t="s">
        <v>579</v>
      </c>
      <c r="B5" s="4" t="s">
        <v>580</v>
      </c>
    </row>
    <row r="6" spans="1:3">
      <c r="A6" s="4" t="s">
        <v>581</v>
      </c>
      <c r="B6" s="5" t="n">
        <v>0</v>
      </c>
      <c r="C6" s="5"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582</v>
      </c>
      <c r="B1" s="2" t="s">
        <v>1</v>
      </c>
    </row>
    <row r="2" spans="1:4">
      <c r="B2" s="2" t="s">
        <v>2</v>
      </c>
      <c r="C2" s="2" t="s">
        <v>53</v>
      </c>
      <c r="D2" s="2" t="s">
        <v>400</v>
      </c>
    </row>
    <row r="3" spans="1:4">
      <c r="A3" s="4" t="s">
        <v>583</v>
      </c>
      <c r="B3" s="6" t="n">
        <v>632000</v>
      </c>
      <c r="C3" s="6" t="n">
        <v>632000</v>
      </c>
    </row>
    <row r="4" spans="1:4">
      <c r="A4" s="4" t="s">
        <v>584</v>
      </c>
      <c r="B4" s="8" t="n">
        <v>1.24</v>
      </c>
      <c r="C4" s="8" t="n">
        <v>1.24</v>
      </c>
    </row>
    <row r="5" spans="1:4">
      <c r="A5" s="4" t="s">
        <v>585</v>
      </c>
      <c r="B5" s="4" t="s">
        <v>586</v>
      </c>
      <c r="C5" s="4" t="s">
        <v>587</v>
      </c>
      <c r="D5" s="4" t="s">
        <v>588</v>
      </c>
    </row>
    <row r="6" spans="1:4">
      <c r="A6" s="4" t="s">
        <v>589</v>
      </c>
      <c r="B6" s="5" t="n">
        <v>316258</v>
      </c>
      <c r="C6" s="5" t="n">
        <v>117250</v>
      </c>
      <c r="D6" s="5" t="n">
        <v>798250</v>
      </c>
    </row>
    <row r="7" spans="1:4">
      <c r="A7" s="4" t="s">
        <v>590</v>
      </c>
      <c r="B7" s="6" t="n">
        <v>0</v>
      </c>
      <c r="C7" s="6" t="n">
        <v>0</v>
      </c>
    </row>
    <row r="8" spans="1:4">
      <c r="A8" s="4" t="s">
        <v>591</v>
      </c>
      <c r="B8" s="5" t="n">
        <v>0</v>
      </c>
      <c r="C8" s="5" t="n">
        <v>0</v>
      </c>
    </row>
    <row r="9" spans="1:4">
      <c r="A9" s="4" t="s">
        <v>592</v>
      </c>
      <c r="B9" s="4" t="s">
        <v>593</v>
      </c>
      <c r="C9" s="4" t="s">
        <v>593</v>
      </c>
    </row>
    <row r="10" spans="1:4">
      <c r="A10" s="4" t="s">
        <v>594</v>
      </c>
      <c r="B10" s="5" t="n">
        <v>0</v>
      </c>
      <c r="C10" s="5" t="n">
        <v>0</v>
      </c>
    </row>
    <row r="11" spans="1:4">
      <c r="A11" s="4" t="s">
        <v>595</v>
      </c>
      <c r="B11" s="6" t="n">
        <v>0</v>
      </c>
      <c r="C11" s="6" t="n">
        <v>0</v>
      </c>
    </row>
    <row r="12" spans="1:4">
      <c r="A12" s="4" t="s">
        <v>596</v>
      </c>
      <c r="B12" s="5" t="n">
        <v>0</v>
      </c>
      <c r="C12" s="5" t="n">
        <v>0</v>
      </c>
    </row>
    <row r="13" spans="1:4">
      <c r="A13" s="4" t="s">
        <v>195</v>
      </c>
      <c r="B13" s="4" t="s">
        <v>593</v>
      </c>
      <c r="C13" s="4" t="s">
        <v>593</v>
      </c>
    </row>
    <row r="14" spans="1:4">
      <c r="A14" s="4" t="s">
        <v>597</v>
      </c>
      <c r="B14" s="5" t="n">
        <v>0</v>
      </c>
      <c r="C14" s="5" t="n">
        <v>0</v>
      </c>
    </row>
    <row r="15" spans="1:4">
      <c r="A15" s="4" t="s">
        <v>598</v>
      </c>
      <c r="B15" s="6" t="n">
        <v>0</v>
      </c>
      <c r="C15" s="6" t="n">
        <v>0</v>
      </c>
    </row>
    <row r="16" spans="1:4">
      <c r="A16" s="4" t="s">
        <v>599</v>
      </c>
      <c r="B16" s="5" t="n">
        <v>0</v>
      </c>
      <c r="C16" s="5" t="n">
        <v>0</v>
      </c>
    </row>
    <row r="17" spans="1:4">
      <c r="A17" s="4" t="s">
        <v>600</v>
      </c>
      <c r="B17" s="5" t="n">
        <v>0</v>
      </c>
      <c r="C17" s="5" t="n">
        <v>0</v>
      </c>
    </row>
    <row r="18" spans="1:4">
      <c r="A18" s="4" t="s">
        <v>583</v>
      </c>
      <c r="B18" s="6" t="n">
        <v>632000</v>
      </c>
      <c r="C18" s="6" t="n">
        <v>632000</v>
      </c>
      <c r="D18" s="6" t="n">
        <v>632000</v>
      </c>
    </row>
    <row r="19" spans="1:4">
      <c r="A19" s="4" t="s">
        <v>584</v>
      </c>
      <c r="B19" s="8" t="n">
        <v>1.24</v>
      </c>
      <c r="C19" s="8" t="n">
        <v>1.24</v>
      </c>
      <c r="D19" s="8" t="n">
        <v>1.24</v>
      </c>
    </row>
    <row r="20" spans="1:4">
      <c r="A20" s="4" t="s">
        <v>601</v>
      </c>
      <c r="B20" s="6" t="n">
        <v>632000</v>
      </c>
    </row>
    <row r="21" spans="1:4">
      <c r="A21" s="4" t="s">
        <v>602</v>
      </c>
      <c r="B21" s="8" t="n">
        <v>1.24</v>
      </c>
    </row>
    <row r="22" spans="1:4">
      <c r="A22" s="4" t="s">
        <v>603</v>
      </c>
      <c r="B22" s="4" t="s">
        <v>586</v>
      </c>
    </row>
    <row r="23" spans="1:4">
      <c r="A23" s="4" t="s">
        <v>604</v>
      </c>
      <c r="B23" s="5" t="n">
        <v>316258</v>
      </c>
    </row>
    <row r="24" spans="1:4">
      <c r="A24" s="4" t="s">
        <v>605</v>
      </c>
      <c r="B24" s="6" t="n">
        <v>632000</v>
      </c>
    </row>
    <row r="25" spans="1:4">
      <c r="A25" s="4" t="s">
        <v>606</v>
      </c>
      <c r="B25" s="8" t="n">
        <v>1.24</v>
      </c>
    </row>
    <row r="26" spans="1:4">
      <c r="A26" s="4" t="s">
        <v>607</v>
      </c>
      <c r="B26" s="4" t="s">
        <v>586</v>
      </c>
    </row>
    <row r="27" spans="1:4">
      <c r="A27" s="4" t="s">
        <v>608</v>
      </c>
      <c r="B27" s="5" t="n">
        <v>31625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609</v>
      </c>
      <c r="B1" s="2" t="s">
        <v>1</v>
      </c>
    </row>
    <row r="2" spans="1:3">
      <c r="B2" s="2" t="s">
        <v>2</v>
      </c>
      <c r="C2" s="2" t="s">
        <v>53</v>
      </c>
    </row>
    <row r="3" spans="1:3">
      <c r="A3" s="4" t="s">
        <v>577</v>
      </c>
      <c r="B3" s="6" t="n">
        <v>1500000</v>
      </c>
    </row>
    <row r="4" spans="1:3">
      <c r="A4" s="4" t="s">
        <v>578</v>
      </c>
      <c r="B4" s="6" t="n">
        <v>19000</v>
      </c>
    </row>
    <row r="5" spans="1:3">
      <c r="A5" s="4" t="s">
        <v>581</v>
      </c>
      <c r="B5" s="5" t="n">
        <v>157645</v>
      </c>
      <c r="C5" s="5" t="n">
        <v>206748</v>
      </c>
    </row>
    <row r="6" spans="1:3">
      <c r="A6" s="4" t="s">
        <v>610</v>
      </c>
      <c r="B6" s="5" t="n">
        <v>83915</v>
      </c>
      <c r="C6" s="5" t="n">
        <v>197199</v>
      </c>
    </row>
    <row r="7" spans="1:3">
      <c r="A7" s="4" t="s">
        <v>611</v>
      </c>
      <c r="B7" s="6" t="n">
        <v>235000</v>
      </c>
      <c r="C7" s="6" t="n">
        <v>241000</v>
      </c>
    </row>
    <row r="8" spans="1:3">
      <c r="A8" s="4" t="s">
        <v>612</v>
      </c>
      <c r="C8" s="8" t="n">
        <v>0.92</v>
      </c>
    </row>
    <row r="9" spans="1:3">
      <c r="A9" s="4" t="s">
        <v>613</v>
      </c>
    </row>
    <row r="10" spans="1:3">
      <c r="A10" s="4" t="s">
        <v>614</v>
      </c>
      <c r="B10" s="6" t="n">
        <v>51000</v>
      </c>
      <c r="C10" s="6" t="n">
        <v>51000</v>
      </c>
    </row>
    <row r="11" spans="1:3">
      <c r="A11" s="4" t="s">
        <v>615</v>
      </c>
      <c r="B11" s="5" t="n">
        <v>111911</v>
      </c>
      <c r="C11" s="5" t="n">
        <v>111911</v>
      </c>
    </row>
    <row r="12" spans="1:3">
      <c r="A12" s="4" t="s">
        <v>616</v>
      </c>
      <c r="B12" s="4" t="s">
        <v>617</v>
      </c>
      <c r="C12" s="4" t="s">
        <v>617</v>
      </c>
    </row>
    <row r="13" spans="1:3">
      <c r="A13" s="4" t="s">
        <v>618</v>
      </c>
      <c r="B13" s="4" t="s">
        <v>619</v>
      </c>
      <c r="C13" s="4" t="s">
        <v>619</v>
      </c>
    </row>
    <row r="14" spans="1:3">
      <c r="A14" s="4" t="s">
        <v>620</v>
      </c>
      <c r="B14" s="4" t="s">
        <v>621</v>
      </c>
      <c r="C14" s="4" t="s">
        <v>621</v>
      </c>
    </row>
    <row r="15" spans="1:3">
      <c r="A15" s="4" t="s">
        <v>622</v>
      </c>
      <c r="B15" s="4" t="s">
        <v>623</v>
      </c>
      <c r="C15" s="4" t="s">
        <v>623</v>
      </c>
    </row>
    <row r="16" spans="1:3">
      <c r="A16" s="4" t="s">
        <v>579</v>
      </c>
      <c r="B16" s="4" t="s">
        <v>624</v>
      </c>
      <c r="C16" s="4" t="s">
        <v>624</v>
      </c>
    </row>
    <row r="17" spans="1:3">
      <c r="A17" s="4" t="s">
        <v>625</v>
      </c>
      <c r="B17" s="4" t="s">
        <v>626</v>
      </c>
      <c r="C17" s="4" t="s">
        <v>62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3"/>
  </cols>
  <sheetData>
    <row r="1" spans="1:4">
      <c r="A1" s="1" t="s">
        <v>628</v>
      </c>
      <c r="B1" s="2" t="s">
        <v>1</v>
      </c>
    </row>
    <row r="2" spans="1:4">
      <c r="B2" s="2" t="s">
        <v>2</v>
      </c>
      <c r="C2" s="2" t="s">
        <v>53</v>
      </c>
      <c r="D2" s="2" t="s">
        <v>400</v>
      </c>
    </row>
    <row r="3" spans="1:4">
      <c r="A3" s="4" t="s">
        <v>583</v>
      </c>
      <c r="B3" s="6" t="n">
        <v>1481000</v>
      </c>
      <c r="C3" s="6" t="n">
        <v>1430000</v>
      </c>
    </row>
    <row r="4" spans="1:4">
      <c r="A4" s="4" t="s">
        <v>584</v>
      </c>
      <c r="B4" s="8" t="n">
        <v>1.76</v>
      </c>
      <c r="C4" s="8" t="n">
        <v>1.74</v>
      </c>
    </row>
    <row r="5" spans="1:4">
      <c r="A5" s="4" t="s">
        <v>585</v>
      </c>
      <c r="B5" s="4" t="s">
        <v>629</v>
      </c>
      <c r="C5" s="4" t="s">
        <v>630</v>
      </c>
      <c r="D5" s="4" t="s">
        <v>631</v>
      </c>
    </row>
    <row r="6" spans="1:4">
      <c r="A6" s="4" t="s">
        <v>589</v>
      </c>
      <c r="B6" s="5" t="n">
        <v>381825</v>
      </c>
      <c r="C6" s="5" t="n">
        <v>133500</v>
      </c>
      <c r="D6" s="5" t="n">
        <v>1086750</v>
      </c>
    </row>
    <row r="7" spans="1:4">
      <c r="A7" s="4" t="s">
        <v>590</v>
      </c>
      <c r="B7" s="6" t="n">
        <v>0</v>
      </c>
      <c r="C7" s="6" t="n">
        <v>51000</v>
      </c>
    </row>
    <row r="8" spans="1:4">
      <c r="A8" s="4" t="s">
        <v>591</v>
      </c>
      <c r="C8" s="8" t="n">
        <v>2.28</v>
      </c>
    </row>
    <row r="9" spans="1:4">
      <c r="A9" s="4" t="s">
        <v>592</v>
      </c>
      <c r="C9" s="4" t="s">
        <v>632</v>
      </c>
    </row>
    <row r="10" spans="1:4">
      <c r="A10" s="4" t="s">
        <v>594</v>
      </c>
      <c r="C10" s="5" t="n">
        <v>0</v>
      </c>
    </row>
    <row r="11" spans="1:4">
      <c r="A11" s="4" t="s">
        <v>595</v>
      </c>
      <c r="B11" s="6" t="n">
        <v>0</v>
      </c>
      <c r="C11" s="6" t="n">
        <v>0</v>
      </c>
    </row>
    <row r="12" spans="1:4">
      <c r="A12" s="4" t="s">
        <v>596</v>
      </c>
      <c r="C12" s="5" t="n">
        <v>0</v>
      </c>
    </row>
    <row r="13" spans="1:4">
      <c r="A13" s="4" t="s">
        <v>195</v>
      </c>
      <c r="C13" s="4" t="s">
        <v>593</v>
      </c>
    </row>
    <row r="14" spans="1:4">
      <c r="A14" s="4" t="s">
        <v>597</v>
      </c>
      <c r="C14" s="5" t="n">
        <v>0</v>
      </c>
    </row>
    <row r="15" spans="1:4">
      <c r="A15" s="4" t="s">
        <v>598</v>
      </c>
      <c r="B15" s="6" t="n">
        <v>0</v>
      </c>
      <c r="C15" s="6" t="n">
        <v>0</v>
      </c>
    </row>
    <row r="16" spans="1:4">
      <c r="A16" s="4" t="s">
        <v>599</v>
      </c>
      <c r="C16" s="5" t="n">
        <v>0</v>
      </c>
    </row>
    <row r="17" spans="1:4">
      <c r="A17" s="4" t="s">
        <v>600</v>
      </c>
      <c r="C17" s="5" t="n">
        <v>0</v>
      </c>
    </row>
    <row r="18" spans="1:4">
      <c r="A18" s="4" t="s">
        <v>583</v>
      </c>
      <c r="B18" s="6" t="n">
        <v>1481000</v>
      </c>
      <c r="C18" s="6" t="n">
        <v>1481000</v>
      </c>
      <c r="D18" s="6" t="n">
        <v>1430000</v>
      </c>
    </row>
    <row r="19" spans="1:4">
      <c r="A19" s="4" t="s">
        <v>584</v>
      </c>
      <c r="B19" s="8" t="n">
        <v>1.76</v>
      </c>
      <c r="C19" s="8" t="n">
        <v>1.76</v>
      </c>
      <c r="D19" s="8" t="n">
        <v>1.74</v>
      </c>
    </row>
    <row r="20" spans="1:4">
      <c r="A20" s="4" t="s">
        <v>601</v>
      </c>
      <c r="B20" s="6" t="n">
        <v>1246000</v>
      </c>
    </row>
    <row r="21" spans="1:4">
      <c r="A21" s="4" t="s">
        <v>602</v>
      </c>
      <c r="B21" s="8" t="n">
        <v>1.62</v>
      </c>
    </row>
    <row r="22" spans="1:4">
      <c r="A22" s="4" t="s">
        <v>603</v>
      </c>
      <c r="B22" s="4" t="s">
        <v>629</v>
      </c>
    </row>
    <row r="23" spans="1:4">
      <c r="A23" s="4" t="s">
        <v>604</v>
      </c>
      <c r="B23" s="5" t="n">
        <v>381825</v>
      </c>
    </row>
    <row r="24" spans="1:4">
      <c r="A24" s="4" t="s">
        <v>605</v>
      </c>
      <c r="B24" s="6" t="n">
        <v>1246000</v>
      </c>
    </row>
    <row r="25" spans="1:4">
      <c r="A25" s="4" t="s">
        <v>606</v>
      </c>
      <c r="B25" s="8" t="n">
        <v>1.62</v>
      </c>
    </row>
    <row r="26" spans="1:4">
      <c r="A26" s="4" t="s">
        <v>607</v>
      </c>
      <c r="B26" s="4" t="s">
        <v>629</v>
      </c>
    </row>
    <row r="27" spans="1:4">
      <c r="A27" s="4" t="s">
        <v>608</v>
      </c>
      <c r="B27" s="5" t="n">
        <v>38182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35"/>
    <col customWidth="1" max="6" min="6" width="35"/>
    <col customWidth="1" max="7" min="7" width="35"/>
    <col customWidth="1" max="8" min="8" width="35"/>
    <col customWidth="1" max="9" min="9" width="35"/>
    <col customWidth="1" max="10" min="10" width="35"/>
    <col customWidth="1" max="11" min="11" width="35"/>
    <col customWidth="1" max="12" min="12" width="25"/>
    <col customWidth="1" max="13" min="13" width="35"/>
    <col customWidth="1" max="14" min="14" width="14"/>
  </cols>
  <sheetData>
    <row r="1" spans="1:14">
      <c r="A1" s="1" t="s">
        <v>633</v>
      </c>
      <c r="B1" s="2" t="s">
        <v>634</v>
      </c>
      <c r="C1" s="2" t="s">
        <v>635</v>
      </c>
      <c r="D1" s="2" t="s">
        <v>636</v>
      </c>
      <c r="E1" s="2" t="s">
        <v>637</v>
      </c>
      <c r="F1" s="2" t="s">
        <v>638</v>
      </c>
      <c r="G1" s="2" t="s">
        <v>639</v>
      </c>
      <c r="H1" s="2" t="s">
        <v>640</v>
      </c>
      <c r="I1" s="2" t="s">
        <v>641</v>
      </c>
      <c r="J1" s="2" t="s">
        <v>642</v>
      </c>
      <c r="K1" s="2" t="s">
        <v>643</v>
      </c>
      <c r="L1" s="2" t="s">
        <v>2</v>
      </c>
      <c r="M1" s="2" t="s">
        <v>53</v>
      </c>
      <c r="N1" s="2" t="s">
        <v>400</v>
      </c>
    </row>
    <row r="2" spans="1:14">
      <c r="A2" s="4" t="s">
        <v>577</v>
      </c>
      <c r="L2" s="6" t="n">
        <v>1500000</v>
      </c>
    </row>
    <row r="3" spans="1:14">
      <c r="A3" s="4" t="s">
        <v>578</v>
      </c>
      <c r="L3" s="6" t="n">
        <v>168750</v>
      </c>
    </row>
    <row r="4" spans="1:14">
      <c r="A4" s="4" t="s">
        <v>644</v>
      </c>
      <c r="D4" s="4" t="s">
        <v>645</v>
      </c>
      <c r="K4" s="4" t="s">
        <v>645</v>
      </c>
    </row>
    <row r="5" spans="1:14">
      <c r="A5" s="4" t="s">
        <v>646</v>
      </c>
      <c r="D5" s="6" t="n">
        <v>45000</v>
      </c>
      <c r="K5" s="6" t="n">
        <v>235000</v>
      </c>
    </row>
    <row r="6" spans="1:14">
      <c r="A6" s="4" t="s">
        <v>647</v>
      </c>
      <c r="D6" s="8" t="n">
        <v>2.5</v>
      </c>
      <c r="K6" s="8" t="n">
        <v>2.5</v>
      </c>
      <c r="L6" s="8" t="n">
        <v>2.14</v>
      </c>
      <c r="M6" s="8" t="n">
        <v>2.42</v>
      </c>
      <c r="N6" s="4" t="s">
        <v>648</v>
      </c>
    </row>
    <row r="7" spans="1:14">
      <c r="A7" s="4" t="s">
        <v>649</v>
      </c>
      <c r="D7" s="5" t="n">
        <v>103238</v>
      </c>
      <c r="K7" s="5" t="n">
        <v>539132</v>
      </c>
      <c r="L7" s="5" t="n">
        <v>830000</v>
      </c>
      <c r="M7" s="5" t="n">
        <v>501250</v>
      </c>
    </row>
    <row r="8" spans="1:14">
      <c r="A8" s="4" t="s">
        <v>616</v>
      </c>
      <c r="D8" s="4" t="s">
        <v>617</v>
      </c>
      <c r="K8" s="4" t="s">
        <v>617</v>
      </c>
    </row>
    <row r="9" spans="1:14">
      <c r="A9" s="4" t="s">
        <v>618</v>
      </c>
      <c r="D9" s="4" t="s">
        <v>650</v>
      </c>
      <c r="K9" s="4" t="s">
        <v>650</v>
      </c>
    </row>
    <row r="10" spans="1:14">
      <c r="A10" s="4" t="s">
        <v>620</v>
      </c>
      <c r="D10" s="4" t="s">
        <v>651</v>
      </c>
      <c r="K10" s="4" t="s">
        <v>651</v>
      </c>
    </row>
    <row r="11" spans="1:14">
      <c r="A11" s="4" t="s">
        <v>622</v>
      </c>
      <c r="D11" s="4" t="s">
        <v>623</v>
      </c>
      <c r="K11" s="4" t="s">
        <v>623</v>
      </c>
    </row>
    <row r="12" spans="1:14">
      <c r="A12" s="4" t="s">
        <v>579</v>
      </c>
      <c r="D12" s="4" t="s">
        <v>624</v>
      </c>
      <c r="K12" s="4" t="s">
        <v>624</v>
      </c>
    </row>
    <row r="13" spans="1:14">
      <c r="A13" s="4" t="s">
        <v>581</v>
      </c>
      <c r="L13" s="6" t="n">
        <v>1009303</v>
      </c>
      <c r="M13" s="5" t="n">
        <v>624876</v>
      </c>
    </row>
    <row r="14" spans="1:14">
      <c r="A14" s="4" t="s">
        <v>610</v>
      </c>
      <c r="L14" s="5" t="n">
        <v>1001385</v>
      </c>
    </row>
    <row r="15" spans="1:14">
      <c r="A15" s="4" t="s">
        <v>611</v>
      </c>
      <c r="L15" s="6" t="n">
        <v>782500</v>
      </c>
    </row>
    <row r="16" spans="1:14">
      <c r="A16" s="4" t="s">
        <v>625</v>
      </c>
      <c r="L16" s="4" t="s">
        <v>652</v>
      </c>
    </row>
    <row r="17" spans="1:14">
      <c r="A17" s="4" t="s">
        <v>612</v>
      </c>
      <c r="L17" s="8" t="n">
        <v>1.98</v>
      </c>
      <c r="M17" s="8" t="n">
        <v>2.17</v>
      </c>
    </row>
    <row r="18" spans="1:14">
      <c r="A18" s="4" t="s">
        <v>653</v>
      </c>
    </row>
    <row r="19" spans="1:14">
      <c r="A19" s="4" t="s">
        <v>644</v>
      </c>
      <c r="J19" s="4" t="s">
        <v>645</v>
      </c>
    </row>
    <row r="20" spans="1:14">
      <c r="A20" s="4" t="s">
        <v>646</v>
      </c>
      <c r="C20" s="6" t="n">
        <v>53750</v>
      </c>
      <c r="E20" s="6" t="n">
        <v>620000</v>
      </c>
      <c r="F20" s="6" t="n">
        <v>53750</v>
      </c>
      <c r="G20" s="6" t="n">
        <v>56250</v>
      </c>
      <c r="H20" s="6" t="n">
        <v>53750</v>
      </c>
      <c r="I20" s="6" t="n">
        <v>53750</v>
      </c>
      <c r="J20" s="6" t="n">
        <v>45000</v>
      </c>
      <c r="M20" s="6" t="n">
        <v>15000</v>
      </c>
    </row>
    <row r="21" spans="1:14">
      <c r="A21" s="4" t="s">
        <v>647</v>
      </c>
      <c r="E21" s="5" t="n">
        <v>2</v>
      </c>
      <c r="F21" s="8" t="n">
        <v>2.25</v>
      </c>
      <c r="G21" s="8" t="n">
        <v>2.25</v>
      </c>
      <c r="J21" s="8" t="n">
        <v>2.25</v>
      </c>
    </row>
    <row r="22" spans="1:14">
      <c r="A22" s="4" t="s">
        <v>649</v>
      </c>
      <c r="C22" s="5" t="n">
        <v>102644</v>
      </c>
      <c r="E22" s="5" t="n">
        <v>1192515</v>
      </c>
      <c r="F22" s="5" t="n">
        <v>103829</v>
      </c>
      <c r="G22" s="5" t="n">
        <v>107960</v>
      </c>
      <c r="H22" s="5" t="n">
        <v>102656</v>
      </c>
      <c r="I22" s="5" t="n">
        <v>126864</v>
      </c>
      <c r="J22" s="5" t="n">
        <v>81659</v>
      </c>
      <c r="M22" s="5" t="n">
        <v>29698</v>
      </c>
    </row>
    <row r="23" spans="1:14">
      <c r="A23" s="4" t="s">
        <v>616</v>
      </c>
      <c r="C23" s="4" t="s">
        <v>617</v>
      </c>
      <c r="E23" s="4" t="s">
        <v>617</v>
      </c>
      <c r="F23" s="4" t="s">
        <v>617</v>
      </c>
      <c r="G23" s="4" t="s">
        <v>617</v>
      </c>
      <c r="H23" s="4" t="s">
        <v>617</v>
      </c>
      <c r="I23" s="4" t="s">
        <v>617</v>
      </c>
      <c r="J23" s="4" t="s">
        <v>617</v>
      </c>
      <c r="M23" s="4" t="s">
        <v>617</v>
      </c>
    </row>
    <row r="24" spans="1:14">
      <c r="A24" s="4" t="s">
        <v>618</v>
      </c>
      <c r="C24" s="4" t="s">
        <v>654</v>
      </c>
      <c r="E24" s="4" t="s">
        <v>655</v>
      </c>
      <c r="F24" s="4" t="s">
        <v>656</v>
      </c>
      <c r="G24" s="4" t="s">
        <v>657</v>
      </c>
      <c r="H24" s="4" t="s">
        <v>658</v>
      </c>
      <c r="I24" s="4" t="s">
        <v>659</v>
      </c>
      <c r="J24" s="4" t="s">
        <v>660</v>
      </c>
      <c r="M24" s="4" t="s">
        <v>661</v>
      </c>
    </row>
    <row r="25" spans="1:14">
      <c r="A25" s="4" t="s">
        <v>620</v>
      </c>
      <c r="C25" s="4" t="s">
        <v>662</v>
      </c>
      <c r="E25" s="4" t="s">
        <v>663</v>
      </c>
      <c r="F25" s="4" t="s">
        <v>664</v>
      </c>
      <c r="G25" s="4" t="s">
        <v>665</v>
      </c>
      <c r="H25" s="4" t="s">
        <v>666</v>
      </c>
      <c r="I25" s="4" t="s">
        <v>667</v>
      </c>
      <c r="J25" s="4" t="s">
        <v>668</v>
      </c>
      <c r="M25" s="4" t="s">
        <v>669</v>
      </c>
    </row>
    <row r="26" spans="1:14">
      <c r="A26" s="4" t="s">
        <v>622</v>
      </c>
      <c r="C26" s="4" t="s">
        <v>623</v>
      </c>
      <c r="E26" s="4" t="s">
        <v>623</v>
      </c>
      <c r="F26" s="4" t="s">
        <v>623</v>
      </c>
      <c r="G26" s="4" t="s">
        <v>623</v>
      </c>
      <c r="H26" s="4" t="s">
        <v>623</v>
      </c>
      <c r="I26" s="4" t="s">
        <v>623</v>
      </c>
      <c r="J26" s="4" t="s">
        <v>623</v>
      </c>
      <c r="M26" s="4" t="s">
        <v>623</v>
      </c>
    </row>
    <row r="27" spans="1:14">
      <c r="A27" s="4" t="s">
        <v>579</v>
      </c>
      <c r="C27" s="4" t="s">
        <v>624</v>
      </c>
      <c r="E27" s="4" t="s">
        <v>624</v>
      </c>
      <c r="F27" s="4" t="s">
        <v>624</v>
      </c>
      <c r="G27" s="4" t="s">
        <v>624</v>
      </c>
      <c r="H27" s="4" t="s">
        <v>624</v>
      </c>
      <c r="I27" s="4" t="s">
        <v>624</v>
      </c>
      <c r="J27" s="4" t="s">
        <v>624</v>
      </c>
      <c r="M27" s="4" t="s">
        <v>624</v>
      </c>
    </row>
    <row r="28" spans="1:14">
      <c r="A28" s="4" t="s">
        <v>613</v>
      </c>
    </row>
    <row r="29" spans="1:14">
      <c r="A29" s="4" t="s">
        <v>646</v>
      </c>
      <c r="B29" s="6" t="n">
        <v>100000</v>
      </c>
    </row>
    <row r="30" spans="1:14">
      <c r="A30" s="4" t="s">
        <v>647</v>
      </c>
      <c r="B30" s="8" t="n">
        <v>1.5</v>
      </c>
    </row>
    <row r="31" spans="1:14">
      <c r="A31" s="4" t="s">
        <v>649</v>
      </c>
      <c r="B31" s="5" t="n">
        <v>145369</v>
      </c>
    </row>
    <row r="32" spans="1:14">
      <c r="A32" s="4" t="s">
        <v>616</v>
      </c>
      <c r="B32" s="4" t="s">
        <v>617</v>
      </c>
    </row>
    <row r="33" spans="1:14">
      <c r="A33" s="4" t="s">
        <v>618</v>
      </c>
      <c r="B33" s="4" t="s">
        <v>670</v>
      </c>
    </row>
    <row r="34" spans="1:14">
      <c r="A34" s="4" t="s">
        <v>620</v>
      </c>
      <c r="B34" s="4" t="s">
        <v>671</v>
      </c>
    </row>
    <row r="35" spans="1:14">
      <c r="A35" s="4" t="s">
        <v>622</v>
      </c>
      <c r="B35" s="4" t="s">
        <v>623</v>
      </c>
    </row>
    <row r="36" spans="1:14">
      <c r="A36" s="4" t="s">
        <v>579</v>
      </c>
      <c r="B36" s="4" t="s">
        <v>62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7:28:45Z</dcterms:created>
  <dcterms:modified xmlns:dcterms="http://purl.org/dc/terms/" xmlns:xsi="http://www.w3.org/2001/XMLSchema-instance" xsi:type="dcterms:W3CDTF">2020-03-27T17:28:45Z</dcterms:modified>
</cp:coreProperties>
</file>